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Goodwill and Identified Intangi"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Borrowings Under Term Loan and " sheetId="16" state="visible" r:id="rId16"/>
    <sheet xmlns:r="http://schemas.openxmlformats.org/officeDocument/2006/relationships" name="Letters of Credit" sheetId="17" state="visible" r:id="rId17"/>
    <sheet xmlns:r="http://schemas.openxmlformats.org/officeDocument/2006/relationships" name="Related Party Transactions" sheetId="18" state="visible" r:id="rId18"/>
    <sheet xmlns:r="http://schemas.openxmlformats.org/officeDocument/2006/relationships" name="Stock Warra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Analysis of the Changes in Cumu" sheetId="22" state="visible" r:id="rId22"/>
    <sheet xmlns:r="http://schemas.openxmlformats.org/officeDocument/2006/relationships" name="Geographic Information" sheetId="23" state="visible" r:id="rId23"/>
    <sheet xmlns:r="http://schemas.openxmlformats.org/officeDocument/2006/relationships" name="Income Taxes" sheetId="24" state="visible" r:id="rId24"/>
    <sheet xmlns:r="http://schemas.openxmlformats.org/officeDocument/2006/relationships" name="Retirement Benefit Plan" sheetId="25" state="visible" r:id="rId25"/>
    <sheet xmlns:r="http://schemas.openxmlformats.org/officeDocument/2006/relationships" name="Fair Value Measurement" sheetId="26" state="visible" r:id="rId26"/>
    <sheet xmlns:r="http://schemas.openxmlformats.org/officeDocument/2006/relationships" name="Basic and Diluted Loss Per Shar" sheetId="27" state="visible" r:id="rId27"/>
    <sheet xmlns:r="http://schemas.openxmlformats.org/officeDocument/2006/relationships" name="Commitment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rse Recapitalization (Table"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Property and Equipment (Tables)" sheetId="35" state="visible" r:id="rId35"/>
    <sheet xmlns:r="http://schemas.openxmlformats.org/officeDocument/2006/relationships" name="Goodwill and Identified Intan_2" sheetId="36" state="visible" r:id="rId36"/>
    <sheet xmlns:r="http://schemas.openxmlformats.org/officeDocument/2006/relationships" name="Accrued Expenses (Tables)" sheetId="37" state="visible" r:id="rId37"/>
    <sheet xmlns:r="http://schemas.openxmlformats.org/officeDocument/2006/relationships" name="Leases (Tables)" sheetId="38" state="visible" r:id="rId38"/>
    <sheet xmlns:r="http://schemas.openxmlformats.org/officeDocument/2006/relationships" name="Borrowings Under Term Loan an_2" sheetId="39" state="visible" r:id="rId39"/>
    <sheet xmlns:r="http://schemas.openxmlformats.org/officeDocument/2006/relationships" name="Stock-Based Compensation (Table" sheetId="40" state="visible" r:id="rId40"/>
    <sheet xmlns:r="http://schemas.openxmlformats.org/officeDocument/2006/relationships" name="Analysis of the Changes in Cu_2" sheetId="41" state="visible" r:id="rId41"/>
    <sheet xmlns:r="http://schemas.openxmlformats.org/officeDocument/2006/relationships" name="Geographic Information (Tables)" sheetId="42" state="visible" r:id="rId42"/>
    <sheet xmlns:r="http://schemas.openxmlformats.org/officeDocument/2006/relationships" name="Fair Value Measurement (Tables)" sheetId="43" state="visible" r:id="rId43"/>
    <sheet xmlns:r="http://schemas.openxmlformats.org/officeDocument/2006/relationships" name="Basic and Diluted Loss Per Sh_2"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rse Recapitalization (Detai" sheetId="49" state="visible" r:id="rId49"/>
    <sheet xmlns:r="http://schemas.openxmlformats.org/officeDocument/2006/relationships" name="Reverse Recapitalization - Sche" sheetId="50" state="visible" r:id="rId50"/>
    <sheet xmlns:r="http://schemas.openxmlformats.org/officeDocument/2006/relationships" name="Reverse Recapitalization - Sc_2" sheetId="51" state="visible" r:id="rId51"/>
    <sheet xmlns:r="http://schemas.openxmlformats.org/officeDocument/2006/relationships" name="Acquisitions (Details)" sheetId="52" state="visible" r:id="rId52"/>
    <sheet xmlns:r="http://schemas.openxmlformats.org/officeDocument/2006/relationships" name="Acquisitions - Schedule of asse" sheetId="53" state="visible" r:id="rId53"/>
    <sheet xmlns:r="http://schemas.openxmlformats.org/officeDocument/2006/relationships" name="Revenue - Narrative (Details)" sheetId="54" state="visible" r:id="rId54"/>
    <sheet xmlns:r="http://schemas.openxmlformats.org/officeDocument/2006/relationships" name="Revenue (Details)" sheetId="55" state="visible" r:id="rId55"/>
    <sheet xmlns:r="http://schemas.openxmlformats.org/officeDocument/2006/relationships" name="Revenue - Remaining performance" sheetId="56" state="visible" r:id="rId56"/>
    <sheet xmlns:r="http://schemas.openxmlformats.org/officeDocument/2006/relationships" name="Property and Equipment (Details" sheetId="57" state="visible" r:id="rId57"/>
    <sheet xmlns:r="http://schemas.openxmlformats.org/officeDocument/2006/relationships" name="Goodwill and Identified Intan_3" sheetId="58" state="visible" r:id="rId58"/>
    <sheet xmlns:r="http://schemas.openxmlformats.org/officeDocument/2006/relationships" name="Goodwill and Identified Intan_4" sheetId="59" state="visible" r:id="rId59"/>
    <sheet xmlns:r="http://schemas.openxmlformats.org/officeDocument/2006/relationships" name="Goodwill and Identified Intan_5" sheetId="60" state="visible" r:id="rId60"/>
    <sheet xmlns:r="http://schemas.openxmlformats.org/officeDocument/2006/relationships" name="Goodwill and Identified Intan_6" sheetId="61" state="visible" r:id="rId61"/>
    <sheet xmlns:r="http://schemas.openxmlformats.org/officeDocument/2006/relationships" name="Accrued Expenses (Details)" sheetId="62" state="visible" r:id="rId62"/>
    <sheet xmlns:r="http://schemas.openxmlformats.org/officeDocument/2006/relationships" name="Leases - Narrative (Details)" sheetId="63" state="visible" r:id="rId63"/>
    <sheet xmlns:r="http://schemas.openxmlformats.org/officeDocument/2006/relationships" name="Leases - Schedule of components"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Leases - Schedule of lease liab" sheetId="67" state="visible" r:id="rId67"/>
    <sheet xmlns:r="http://schemas.openxmlformats.org/officeDocument/2006/relationships" name="Borrowings Under Term Loan an_3" sheetId="68" state="visible" r:id="rId68"/>
    <sheet xmlns:r="http://schemas.openxmlformats.org/officeDocument/2006/relationships" name="Borrowings Under Term Loan an_4" sheetId="69" state="visible" r:id="rId69"/>
    <sheet xmlns:r="http://schemas.openxmlformats.org/officeDocument/2006/relationships" name="Borrowings Under Term Loan an_5" sheetId="70" state="visible" r:id="rId70"/>
    <sheet xmlns:r="http://schemas.openxmlformats.org/officeDocument/2006/relationships" name="Borrowings Under Term Loan an_6" sheetId="71" state="visible" r:id="rId71"/>
    <sheet xmlns:r="http://schemas.openxmlformats.org/officeDocument/2006/relationships" name="Letters of Credit (Details)" sheetId="72" state="visible" r:id="rId72"/>
    <sheet xmlns:r="http://schemas.openxmlformats.org/officeDocument/2006/relationships" name="Related Party Transactions (Det" sheetId="73" state="visible" r:id="rId73"/>
    <sheet xmlns:r="http://schemas.openxmlformats.org/officeDocument/2006/relationships" name="Stock Warrants (Details)" sheetId="74" state="visible" r:id="rId74"/>
    <sheet xmlns:r="http://schemas.openxmlformats.org/officeDocument/2006/relationships" name="Stockholders' Equity (Details)"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Analysis of the Changes in Cu_3" sheetId="80" state="visible" r:id="rId80"/>
    <sheet xmlns:r="http://schemas.openxmlformats.org/officeDocument/2006/relationships" name="Geographic Information - Schedu" sheetId="81" state="visible" r:id="rId81"/>
    <sheet xmlns:r="http://schemas.openxmlformats.org/officeDocument/2006/relationships" name="Geographic Information - Sche_2" sheetId="82" state="visible" r:id="rId82"/>
    <sheet xmlns:r="http://schemas.openxmlformats.org/officeDocument/2006/relationships" name="Income Taxes - Narrative (Detai" sheetId="83" state="visible" r:id="rId83"/>
    <sheet xmlns:r="http://schemas.openxmlformats.org/officeDocument/2006/relationships" name="Retirement Benefit Plan (Detail" sheetId="84" state="visible" r:id="rId84"/>
    <sheet xmlns:r="http://schemas.openxmlformats.org/officeDocument/2006/relationships" name="Fair Value Measurement - Schedu" sheetId="85" state="visible" r:id="rId85"/>
    <sheet xmlns:r="http://schemas.openxmlformats.org/officeDocument/2006/relationships" name="Fair Value Measurement - Narrat" sheetId="86" state="visible" r:id="rId86"/>
    <sheet xmlns:r="http://schemas.openxmlformats.org/officeDocument/2006/relationships" name="Fair Value Measurement - Sche_2" sheetId="87" state="visible" r:id="rId87"/>
    <sheet xmlns:r="http://schemas.openxmlformats.org/officeDocument/2006/relationships" name="Fair Value Measurement - Sche_3" sheetId="88" state="visible" r:id="rId88"/>
    <sheet xmlns:r="http://schemas.openxmlformats.org/officeDocument/2006/relationships" name="Basic and Diluted Loss Per Sh_3" sheetId="89" state="visible" r:id="rId89"/>
    <sheet xmlns:r="http://schemas.openxmlformats.org/officeDocument/2006/relationships" name="Basic and Diluted Loss Per Sh_4" sheetId="90" state="visible" r:id="rId90"/>
    <sheet xmlns:r="http://schemas.openxmlformats.org/officeDocument/2006/relationships" name="Basic and Diluted Loss Per Sh_5" sheetId="91" state="visible" r:id="rId91"/>
    <sheet xmlns:r="http://schemas.openxmlformats.org/officeDocument/2006/relationships" name="Commitment and Contingencies (D" sheetId="92" state="visible" r:id="rId92"/>
    <sheet xmlns:r="http://schemas.openxmlformats.org/officeDocument/2006/relationships" name="Subsequent Events - Narrative ("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25</t>
        </is>
      </c>
    </row>
    <row r="9">
      <c r="A9" s="4" t="inlineStr">
        <is>
          <t>Entity Registrant Name</t>
        </is>
      </c>
      <c r="B9" s="4" t="inlineStr">
        <is>
          <t>LIVEVOX HOLDINGS, INC.</t>
        </is>
      </c>
    </row>
    <row r="10">
      <c r="A10" s="4" t="inlineStr">
        <is>
          <t>Amendment Flag</t>
        </is>
      </c>
      <c r="B10" s="4" t="inlineStr">
        <is>
          <t>false</t>
        </is>
      </c>
    </row>
    <row r="11">
      <c r="A11" s="4" t="inlineStr">
        <is>
          <t>Entity Central Index Key</t>
        </is>
      </c>
      <c r="B11" s="4" t="inlineStr">
        <is>
          <t>0001723648</t>
        </is>
      </c>
    </row>
    <row r="12">
      <c r="A12" s="4" t="inlineStr">
        <is>
          <t>Document Fiscal Year Focus</t>
        </is>
      </c>
      <c r="B12" s="4" t="inlineStr">
        <is>
          <t>2021</t>
        </is>
      </c>
    </row>
    <row r="13">
      <c r="A13" s="4" t="inlineStr">
        <is>
          <t>Document Fiscal Period Focus</t>
        </is>
      </c>
      <c r="B13" s="4" t="inlineStr">
        <is>
          <t>Q2</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2-3447941</t>
        </is>
      </c>
    </row>
    <row r="17">
      <c r="A17" s="4" t="inlineStr">
        <is>
          <t>Entity Address, Address Line One</t>
        </is>
      </c>
      <c r="B17" s="4" t="inlineStr">
        <is>
          <t>655 Montgomery Street</t>
        </is>
      </c>
    </row>
    <row r="18">
      <c r="A18" s="4" t="inlineStr">
        <is>
          <t>Entity Address, Address Line Two</t>
        </is>
      </c>
      <c r="B18" s="4" t="inlineStr">
        <is>
          <t>Suite 1000</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11</t>
        </is>
      </c>
    </row>
    <row r="22">
      <c r="A22" s="4" t="inlineStr">
        <is>
          <t>City Area Code</t>
        </is>
      </c>
      <c r="B22" s="4" t="inlineStr">
        <is>
          <t>844</t>
        </is>
      </c>
    </row>
    <row r="23">
      <c r="A23" s="4" t="inlineStr">
        <is>
          <t>Local Phone Number</t>
        </is>
      </c>
      <c r="B23" s="4" t="inlineStr">
        <is>
          <t>207-666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94628387</v>
      </c>
    </row>
    <row r="32">
      <c r="A32" s="4" t="inlineStr">
        <is>
          <t>Class A common stock, par value $0.0001 per share</t>
        </is>
      </c>
    </row>
    <row r="33">
      <c r="A33" s="3" t="inlineStr">
        <is>
          <t>Entity Information [Line Items]</t>
        </is>
      </c>
    </row>
    <row r="34">
      <c r="A34" s="4" t="inlineStr">
        <is>
          <t>Title of 12(b) Security</t>
        </is>
      </c>
      <c r="B34" s="4" t="inlineStr">
        <is>
          <t>Class A common stock, par value $0.0001 per share</t>
        </is>
      </c>
    </row>
    <row r="35">
      <c r="A35" s="4" t="inlineStr">
        <is>
          <t>Trading Symbol</t>
        </is>
      </c>
      <c r="B35" s="4" t="inlineStr">
        <is>
          <t>LVOX</t>
        </is>
      </c>
    </row>
    <row r="36">
      <c r="A36" s="4" t="inlineStr">
        <is>
          <t>Security Exchange Name</t>
        </is>
      </c>
      <c r="B36" s="4" t="inlineStr">
        <is>
          <t>NASDAQ</t>
        </is>
      </c>
    </row>
    <row r="37">
      <c r="A37" s="4" t="inlineStr">
        <is>
          <t>Redeemable Warrants, each whole Warrant exercisable to purchase one share of Class A common stock at an exercise price of $11.50</t>
        </is>
      </c>
    </row>
    <row r="38">
      <c r="A38" s="3" t="inlineStr">
        <is>
          <t>Entity Information [Line Items]</t>
        </is>
      </c>
    </row>
    <row r="39">
      <c r="A39" s="4" t="inlineStr">
        <is>
          <t>Title of 12(b) Security</t>
        </is>
      </c>
      <c r="B39" s="4" t="inlineStr">
        <is>
          <t>Redeemable Warrants, each whole Warrant exercisable to purchase one share of Class A common stock at an exercise price of $11.50</t>
        </is>
      </c>
    </row>
    <row r="40">
      <c r="A40" s="4" t="inlineStr">
        <is>
          <t>Trading Symbol</t>
        </is>
      </c>
      <c r="B40" s="4" t="inlineStr">
        <is>
          <t>LVOXW</t>
        </is>
      </c>
    </row>
    <row r="41">
      <c r="A41" s="4" t="inlineStr">
        <is>
          <t>Security Exchange Name</t>
        </is>
      </c>
      <c r="B41" s="4" t="inlineStr">
        <is>
          <t>NASDAQ</t>
        </is>
      </c>
    </row>
    <row r="42">
      <c r="A42" s="4" t="inlineStr">
        <is>
          <t>Units, each consisting of one share of Class A common stock and one-half of one redeemable Warrant</t>
        </is>
      </c>
    </row>
    <row r="43">
      <c r="A43" s="3" t="inlineStr">
        <is>
          <t>Entity Information [Line Items]</t>
        </is>
      </c>
    </row>
    <row r="44">
      <c r="A44" s="4" t="inlineStr">
        <is>
          <t>Title of 12(b) Security</t>
        </is>
      </c>
      <c r="B44" s="4" t="inlineStr">
        <is>
          <t>Units, each consisting of one share of Class A common stock and one-half of one redeemable Warrant</t>
        </is>
      </c>
    </row>
    <row r="45">
      <c r="A45" s="4" t="inlineStr">
        <is>
          <t>Trading Symbol</t>
        </is>
      </c>
      <c r="B45" s="4" t="inlineStr">
        <is>
          <t>LVOX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BusinessPhone Asset Acquisition On February 5, 2021 (the “Asset Acquisition Date”), the Company entered into a Unit Purchase Agreement (the “Acquisition Agreement”) with the shareholders of Engage Holdings, LLC (d/b/a “BusinessPhone.com”), a reseller of enterprise-grade Cloud Contact Center and Voice Over Internet Protocol (“VoIP”) telephony solutions, for the purchase of the entire share capital of BusinessPhone. The total consideration transferred is contingent upon the Company’s earnout revenue set forth in the Acquisition Agreement, up to a maximum cash consideration of $7.0 million that is due by September 2021. Before the acquisition, BusinessPhone has been owned by IQ Ventures, which sold SpeechIQ LLC to LiveVox on December 16, 2019. In connection with the acquisition of BusinessPhone, the $1.1 million holdback related to the acquisition of SpeechIQ LLC was released, net of holdback adjustments. We completed this acquisition primarily to obtain access to BusinessPhone’s knowledge and Unified Communications as a Service expertise. In accordance with ASC 805, Business Combinations , we determined that substantially all of fair value of the gross assets acquired was concentrated in a single identifiable asset, which was customer relationship. Accordingly, the acquired set of assets and activities did not meet the definition of a business. As a result, we accounted for the acquisition of BusinessPhone as an asset acquisition as opposed to a business combination and allocated the cost of asset acquisition, including transaction costs, to identifiable assets acquired and liabilities assumed based on a relative fair value basis. As of the Asset Acquisition Date, the total cost of the asset acquisition amounted to $7.0 million, of which $6.0 million of contingent consideration was not paid to BusinessPhone’s shareholders. The Company determined that the contingent consideration was not subject to derivative accounting. As a result, we allocated the excess fair value of the net assets acquired over the initial consideration transferred to the identifiable net assets (excluding non-qualifying assets) based on their relative fair values on the Asset Acquisition Date. The fair value of identifiable intangible assets acquired was based on estimates and assumptions made by management using the income, market and cost approaches. The following tables present the total cost of the asset acquisition and the allocation to the assets acquired and liabilities assumed based upon their relative fair value at the Asset Acquisition Date (dollars in thousands): Amount Cost of the asset acquisition Base purchase price $ 750 Contingent consideration 5,969 Direct transaction costs 284 Total cost of the asset acquisition $ 7,003 Amount Assets acquired Cash and cash equivalents $ 784 Restricted cash 826 Accounts receivable, net 696 Deposits and other 78 Property and equipment, net 76 Intangible assets, net: Customer relationship 5,600 Acquired workforce 380 Total assets acquired 8,440 Liabilities assumed Accounts payable 439 Accrued expenses and other 182 Short-term debt 816 Total liabilities assumed 1,437 Net identifiable assets acquired $ 7,003 The identified intangible assets acquired as part of this asset acquisition were customer relationship and acquired workforce at their allocated cost of $5.6 million and $0.4 million, respectively with their estimated useful lives of 10 years and 10 years, respectively. Intangible asset is amortized on a straight-line basis. As of June 30, 2021, the contingency is resolved and the final amount of consideration is determined to be $7.0 million which is based on the terms of the Acquisition Agreement. Since the consideration is not paid as of June 30, 2021, the amount of contingent consideration liability recognized as of June 30, 2021 was adjusted to $7.0 million. The Company will continue to monitor the contingent consideration at each reporting period. Since the measurement period is not applicable to an asset acquisition, there has been no adjustment to the cost basis of assets acquired and liabilities assu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Contract Balance The following table provides information about accounts receivable, net, and contract liabilities from contracts with customers. The Company did not have any contract assets as of June 30, 2021 or December 31, 2020 (dollars in thousands): June 30, 2021 December 31, 2020 Accounts receivable, net $ 15,850 $ 13,817 Contract liabilities, current (deferred revenue) 1,178 1,140 Contract liabilities, non-current (deferred revenue) 166 237 Changes in the contract liabilities balances are as follows (dollars in thousands): June 30, 2021 December 31, 2020 $ Change Contract liabilities (deferred revenue) $ 1,344 $ 1,377 $ (33) The decrease in deferred revenue was due to billings in advance of performance obligations being satisfied, net of revenue recognized for services rendered during the period. Revenue of $0.4 million and $1.0 million was recognized during the three and six months ended June 30, 2021, respectively, which were included in the deferred revenue balance at the beginning of the period. Remaining Performance Obligations The Company’s contract terms typically range from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consisted of the following at June 30, 2021 and December 31, 2020 (dollars in thousands): June 30, 2021 December 31, 2020 Computer software $ 1,253 $ 1,226 Computer equipment 8,524 7,965 Furniture and fixtures 1,170 1,152 Leasehold improvements 1,102 1,064 Total 12,049 11,407 Less: accumulated depreciation and amortization (8,844) (7,902) Property and equipment, net $ 3,205 $ 3,505 Depreciation and amortization expense for property and equipment for the three months ended June 30, 2021 and 2020 totaled $0.5 million for both periods, and totaled $1.0 million and $0.9 million for the six months ended June 30, 2021 and 2020, respectively. Amortization of computer software charged to operations for the six months ended June 30, 2021 and 2020 was $0.1 million for both periods, and is included in depreciation expense. Amortization of computer software charged to operations for the three months ended June 30, 2021 and 2020 was immaterial for bot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6 Months Ended</t>
        </is>
      </c>
    </row>
    <row r="2">
      <c r="B2" s="2" t="inlineStr">
        <is>
          <t>Jun. 30, 2021</t>
        </is>
      </c>
    </row>
    <row r="3">
      <c r="A3" s="3" t="inlineStr">
        <is>
          <t>Goodwill and Intangible Assets Disclosure [Abstract]</t>
        </is>
      </c>
    </row>
    <row r="4">
      <c r="A4" s="4" t="inlineStr">
        <is>
          <t>Goodwill and Identified Intangible Assets</t>
        </is>
      </c>
      <c r="B4" s="4" t="inlineStr">
        <is>
          <t xml:space="preserve">Goodwill and Identified Intangible Assets Goodwill Goodwill was recorded as a result of the acquisition of the Company in 2014 by funds affiliated with Golden Gate Capital and the acquisitions made by the Company in 2019 of Teckst Inc. and SpeechIQ LLC. Subsequent to the annual impairment test completed during the fourth quarter of 2020, the Company believes there have been no significant events or circumstances negatively affecting the valuation of goodwill. For the three and six months ended June 30, 2021 and 2020, there was no impairment to the carrying value of the Company’s goodwill. The changes in the carrying amount of goodwill for the six months ended June 30, 2021 and the year ended 2020, are as follows (dollars in thousands): June 30, December 31, Balance, beginning of the year $ 47,481 $ 47,461 Addition — 20 Balance, end of period $ 47,481 $ 47,481 Identified Intangible Assets Intangible assets were acquired in connection with the Company’s acquisition by Golden Gate Capital, and the acquisition of Teckst Inc., SpeechIQ LLC and BusinessPhone in March 2014, October 2019, December 2019, and February 2021, respectively. Amortization expense related to the Company’s identified intangible assets was $1.1 million and $1.0 million for the three months ended June 30, 2021 and 2020, respectively, and $2.2 million and $2.1 million for the six months ended June 30, 2021 and 2020, respectively. On the face of the consolidated statements of operations and comprehensive loss amortization of technology-based intangible assets is included within cost of revenue, the amortization of marketing-based and customer-based intangible assets are included within sales and marketing expense, and the amortization of the acquired workforce is included within cost of revenue and research and development expense. Identified intangible assets consisted of the following at June 30, 2021 (dollars in thousands): Cost Accumulated Carrying Weighted Average Marketing-based $ 1,400 $ (1,216) $ 184 2.46 Technology-based 18,300 (14,656) 3,644 2.89 Customer-based 27,700 (9,468) 18,232 8.86 Workforce-based 380 (15) 365 9.60 $ 47,780 $ (25,355) $ 22,425 Identified intangible assets consisted of the following at December 31, 2020 (dollars in thousands): Cost Accumulated Carrying Weighted Average Marketing-based $ 1,400 $ (1,144) $ 256 2.59 Technology-based 18,300 (13,484) 4,816 2.56 Customer-based 22,100 (8,484) 13,616 9.05 $ 41,800 $ (23,112) $ 18,688 Future amortization of identified intangible assets at June 30, 2021 is shown below (dollars in thousands): As of June 30, 2021 Amount Remaining 2021 $ 2,229 2022 3,479 2023 3,189 2024 2,328 2025 2,114 2026 and beyond 9,086 Total future identified intangible asset amortization $ 22,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ccrued expenses consisted of the following at June 30, 2021 and December 31, 2020 (dollars in thousands): June 30, 2021 December 31, 2020 Accrued bonuses $ 2,573 $ 3,316 Accrued equity incentive bonuses 36,036 286 Accrued paid time-off 2,662 2,240 Accrued commissions 1,743 1,036 Accrued contingent consideration 7,000 — Other accrued expenses 3,707 4,789 Total accrued liabilities $ 53,721 $ 11,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leases for offices, data centers and other computer and networking equipment that expire at various dates through 2027. The Company’s leases have remaining terms of one The components of lease expenses were as follows (dollars in thousands): Three Months Ended Six Months Ended June 30, 2021 2020 2021 2020 Operating lease cost $ 548 $ 355 $ 1,016 $ 715 Finance lease cost: Amortization of right-of-use assets $ 114 $ 196 $ 229 $ 328 Interest on lease liabilities 5 16 12 35 Total finance lease cost $ 119 $ 212 $ 241 $ 363 Supplemental cash flow information related to leases was as follows (dollars in thousands): Six Months Ended June 30, 2021 2020 Cash paid for amounts included in the measurement of lease liabilities: Operating cash used in operating leases $ 942 $ 738 Financing cash used in finance leases 254 429 Right of use assets obtained in exchange for lease obligations: Operating leases $ 3,246 $ — Finance leases — — Supplemental balance sheet information related to leases was as follows (dollars in thousands): June 30, December 31, Operating Leases Operating lease right-of-use assets $ 6,304 $ 3,858 Operating lease liabilities: Operating lease liabilities—current $ 1,842 $ 1,353 Operating lease liabilities—less current portion 5,038 3,088 Total operating lease liabilities $ 6,880 $ 4,441 Finance Leases Property and equipment, gross $ 2,182 $ 2,182 Less: accumulated depreciation and amortization (1,388) (1,159) Property and equipment, net $ 794 $ 1,023 Finance lease liabilities: Finance lease liabilities—current $ 163 $ 392 Finance lease liabilities—less current portion 25 38 Total finance lease liabilities $ 188 $ 430 Weighted average remaining terms were as follows: June 30, December 31, Weighted average remaining lease term Operating Leases 3.98 years 3.64 years Finance Leases 0.84 years 1.05 years Weighted average discount rates were as follows: June 30, December 31, Weighted average discount rate Operating Leases 8.1 % 6.9 % Finance Leases 7.6 % 7.6 % Maturities of lease liabilities were as follows (dollars in thousands): As of June 30, 2021 Operating Finance Remaining 2021 $ 1,124 $ 154 2022 2,306 28 2023 1,885 12 2024 1,173 — 2025 1,001 — 2026 and beyond 431 — Total lease payments 7,920 194 Less: imputed interest (1,040) (6) Total $ 6,880 $ 188 As of June 30, 2021, the Company did not have any operating leases that had not yet commenced.</t>
        </is>
      </c>
    </row>
    <row r="5">
      <c r="A5" s="4" t="inlineStr">
        <is>
          <t>Leases</t>
        </is>
      </c>
      <c r="B5" s="4" t="inlineStr">
        <is>
          <t>Leases The Company has leases for offices, data centers and other computer and networking equipment that expire at various dates through 2027. The Company’s leases have remaining terms of one The components of lease expenses were as follows (dollars in thousands): Three Months Ended Six Months Ended June 30, 2021 2020 2021 2020 Operating lease cost $ 548 $ 355 $ 1,016 $ 715 Finance lease cost: Amortization of right-of-use assets $ 114 $ 196 $ 229 $ 328 Interest on lease liabilities 5 16 12 35 Total finance lease cost $ 119 $ 212 $ 241 $ 363 Supplemental cash flow information related to leases was as follows (dollars in thousands): Six Months Ended June 30, 2021 2020 Cash paid for amounts included in the measurement of lease liabilities: Operating cash used in operating leases $ 942 $ 738 Financing cash used in finance leases 254 429 Right of use assets obtained in exchange for lease obligations: Operating leases $ 3,246 $ — Finance leases — — Supplemental balance sheet information related to leases was as follows (dollars in thousands): June 30, December 31, Operating Leases Operating lease right-of-use assets $ 6,304 $ 3,858 Operating lease liabilities: Operating lease liabilities—current $ 1,842 $ 1,353 Operating lease liabilities—less current portion 5,038 3,088 Total operating lease liabilities $ 6,880 $ 4,441 Finance Leases Property and equipment, gross $ 2,182 $ 2,182 Less: accumulated depreciation and amortization (1,388) (1,159) Property and equipment, net $ 794 $ 1,023 Finance lease liabilities: Finance lease liabilities—current $ 163 $ 392 Finance lease liabilities—less current portion 25 38 Total finance lease liabilities $ 188 $ 430 Weighted average remaining terms were as follows: June 30, December 31, Weighted average remaining lease term Operating Leases 3.98 years 3.64 years Finance Leases 0.84 years 1.05 years Weighted average discount rates were as follows: June 30, December 31, Weighted average discount rate Operating Leases 8.1 % 6.9 % Finance Leases 7.6 % 7.6 % Maturities of lease liabilities were as follows (dollars in thousands): As of June 30, 2021 Operating Finance Remaining 2021 $ 1,124 $ 154 2022 2,306 28 2023 1,885 12 2024 1,173 — 2025 1,001 — 2026 and beyond 431 — Total lease payments 7,920 194 Less: imputed interest (1,040) (6) Total $ 6,880 $ 188 As of June 30, 2021, the Company did not have any operating lease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Under Term Loan and Line of Credit</t>
        </is>
      </c>
      <c r="B1" s="2" t="inlineStr">
        <is>
          <t>6 Months Ended</t>
        </is>
      </c>
    </row>
    <row r="2">
      <c r="B2" s="2" t="inlineStr">
        <is>
          <t>Jun. 30, 2021</t>
        </is>
      </c>
    </row>
    <row r="3">
      <c r="A3" s="3" t="inlineStr">
        <is>
          <t>Debt Disclosure [Abstract]</t>
        </is>
      </c>
    </row>
    <row r="4">
      <c r="A4" s="4" t="inlineStr">
        <is>
          <t>Borrowings Under Term Loan and Line of Credit</t>
        </is>
      </c>
      <c r="B4" s="4" t="inlineStr">
        <is>
          <t xml:space="preserve">Borrowings Under Term Loan and Line of Credit At June 30, 2021 and December 31, 2020, term loan borrowings were as follows (dollars in thousands): June 30, 2021 December 31, 2020 Total term loan obligations $ 55,396 $ 56,044 Less: current portion of term loan (2,160) (1,440) Long-term term loan obligations $ 53,236 $ 54,604 On February 28, 2018, LiveVox entered into an amendment to its term loan and revolving credit facility with PNC Bank originally dated November 7, 2016 (as so amended the “Credit Facility”) to provide for a $45.0 million term loan, a $5.0 million line of credit and a $1.5 million letter of credit sub-facility. The agreement governing the Credit Facility has a five-year term ending November 7, 2021. The Credit Facility is collateralized by a first-priority perfected security interest in substantially all the assets of the Company and is subject to certain financial covenants before and after a covenant conversion date. Covenant conversion may be elected early by the Company if certain criteria are met, including, but not limited to meeting fixed charge coverage and liquidity ratio targets as of the most recent twelve-month period. Prior to the covenant conversion date, the Company is required to maintain minimum levels of liquidity and recurring revenue. As of the covenant conversion date, the Company is required to maintain the Fixed Charge Coverage Ratio and Leverage Ratio (as defined in the Credit Facility) measured on a quarter-end basis for the four-quarter period ending on each such date through the end of the agreement. The Company may elect that the term and revolving loans bear interest under a base rate or a LIBOR rate definition within the Credit Facility. LIBOR interest elections are for one, two or three-month periods. Loans are termed as either a Base Rate loan or LIBOR Rate loan and can be a combination of both. On December 16, 2019, the Company further amended the Credit Facility, increasing the term loan borrowing therein by $13.9 million to $57.6 million and amending certain terms and conditions. The amendment to the Credit Facility reset the minimum recurring revenue covenant and qualified cash amounts through December 31, 2021 and extended the quarterly measurement dates through September 30, 2023 and the maturity date to November 7, 2023. The amendment to the Credit Facility also reset the mandatory covenant commencement date of the Fixed Charge Coverage Ratio and Leverage Ratio (as defined in the Credit Facility) to March 31, 2022 and reset the applicable ratio amounts. Under the Credit Facility, principal on the term loan is to be repaid in quarterly installments of $0.3 million beginning on March 31, 2020 through December 31, 2020, $0.4 million on March 31, 2021 through December 31, 2021, and $0.7 million on each quarter thereafter. Term loan repayments made by the Company totaled $0.4 million and $0.3 million during the three months ended June 30, 2021 and 2020, respectively, and $0.7 million and $0.6 million during the six months ended June 30, 2021 and 2020, respectively. All other terms and conditions of the original Credit Facility remain in effect. LiveVox, Inc. will account for previously deferred original issue discount and loan fees in the amount of $0.3 million related to the original Credit Facility, dated November 7, 2016 and first amendment to the Credit Facility dated February 28, 2018, by amortizing and recording to interest expense over the remaining term of the amended credit agreement. Third party loan fees totaling $0.1 million associated with the $13.9 million increase of the term loan are expensed upon close of the loan, and the original issue discount of $0.3 million will be amortized over the loan term. Total unamortized loan costs associated with the term loan totaled $0.3 million and $0.4 million at June 30, 2021 and December 31, 2020, respectively and are recorded within term loan, net of current. The Company was in compliance with all debt covenants at June 30, 2021 and December 31, 2020 and was in compliance with all debt covenants as of the date of issuance of these consolidated financial statements. There was no unused borrowing capacity under the term loan portion of the Credit Facility at June 30, 2021 and December 31, 2020. On March 17, 2020, as a precautionary measure to ensure financial flexibility and maintain maximum liquidity in response to COVID-19 pandemic, LiveVox drew down approximately $4.7 million under the revolving portion of the Credit Facility, which was repaid in full by the Company in connection with the Merger. Aggregate principal maturities of the term loan as of June 30, 2021 was as follows (dollars in thousands): As of June 30, 2021 Amount to Mature Remaining 2021 $ 720 2022 2,880 2023 52,134 Total $ 55,734 The net carrying amount of the liability component of the term loan was as follows (dollars in thousands): June 30, 2021 December 31, 2020 Principal $ 55,734 $ 56,454 Unamortized issuance costs (338) (410) Net carrying amount $ 55,396 $ 56,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s of Credit</t>
        </is>
      </c>
      <c r="B1" s="2" t="inlineStr">
        <is>
          <t>6 Months Ended</t>
        </is>
      </c>
    </row>
    <row r="2">
      <c r="B2" s="2" t="inlineStr">
        <is>
          <t>Jun. 30, 2021</t>
        </is>
      </c>
    </row>
    <row r="3">
      <c r="A3" s="3" t="inlineStr">
        <is>
          <t>Debt Disclosure [Abstract]</t>
        </is>
      </c>
    </row>
    <row r="4">
      <c r="A4" s="4" t="inlineStr">
        <is>
          <t>Letters of Credit</t>
        </is>
      </c>
      <c r="B4" s="4" t="inlineStr">
        <is>
          <t xml:space="preserve">Borrowings Under Term Loan and Line of Credit At June 30, 2021 and December 31, 2020, term loan borrowings were as follows (dollars in thousands): June 30, 2021 December 31, 2020 Total term loan obligations $ 55,396 $ 56,044 Less: current portion of term loan (2,160) (1,440) Long-term term loan obligations $ 53,236 $ 54,604 On February 28, 2018, LiveVox entered into an amendment to its term loan and revolving credit facility with PNC Bank originally dated November 7, 2016 (as so amended the “Credit Facility”) to provide for a $45.0 million term loan, a $5.0 million line of credit and a $1.5 million letter of credit sub-facility. The agreement governing the Credit Facility has a five-year term ending November 7, 2021. The Credit Facility is collateralized by a first-priority perfected security interest in substantially all the assets of the Company and is subject to certain financial covenants before and after a covenant conversion date. Covenant conversion may be elected early by the Company if certain criteria are met, including, but not limited to meeting fixed charge coverage and liquidity ratio targets as of the most recent twelve-month period. Prior to the covenant conversion date, the Company is required to maintain minimum levels of liquidity and recurring revenue. As of the covenant conversion date, the Company is required to maintain the Fixed Charge Coverage Ratio and Leverage Ratio (as defined in the Credit Facility) measured on a quarter-end basis for the four-quarter period ending on each such date through the end of the agreement. The Company may elect that the term and revolving loans bear interest under a base rate or a LIBOR rate definition within the Credit Facility. LIBOR interest elections are for one, two or three-month periods. Loans are termed as either a Base Rate loan or LIBOR Rate loan and can be a combination of both. On December 16, 2019, the Company further amended the Credit Facility, increasing the term loan borrowing therein by $13.9 million to $57.6 million and amending certain terms and conditions. The amendment to the Credit Facility reset the minimum recurring revenue covenant and qualified cash amounts through December 31, 2021 and extended the quarterly measurement dates through September 30, 2023 and the maturity date to November 7, 2023. The amendment to the Credit Facility also reset the mandatory covenant commencement date of the Fixed Charge Coverage Ratio and Leverage Ratio (as defined in the Credit Facility) to March 31, 2022 and reset the applicable ratio amounts. Under the Credit Facility, principal on the term loan is to be repaid in quarterly installments of $0.3 million beginning on March 31, 2020 through December 31, 2020, $0.4 million on March 31, 2021 through December 31, 2021, and $0.7 million on each quarter thereafter. Term loan repayments made by the Company totaled $0.4 million and $0.3 million during the three months ended June 30, 2021 and 2020, respectively, and $0.7 million and $0.6 million during the six months ended June 30, 2021 and 2020, respectively. All other terms and conditions of the original Credit Facility remain in effect. LiveVox, Inc. will account for previously deferred original issue discount and loan fees in the amount of $0.3 million related to the original Credit Facility, dated November 7, 2016 and first amendment to the Credit Facility dated February 28, 2018, by amortizing and recording to interest expense over the remaining term of the amended credit agreement. Third party loan fees totaling $0.1 million associated with the $13.9 million increase of the term loan are expensed upon close of the loan, and the original issue discount of $0.3 million will be amortized over the loan term. Total unamortized loan costs associated with the term loan totaled $0.3 million and $0.4 million at June 30, 2021 and December 31, 2020, respectively and are recorded within term loan, net of current. The Company was in compliance with all debt covenants at June 30, 2021 and December 31, 2020 and was in compliance with all debt covenants as of the date of issuance of these consolidated financial statements. There was no unused borrowing capacity under the term loan portion of the Credit Facility at June 30, 2021 and December 31, 2020. On March 17, 2020, as a precautionary measure to ensure financial flexibility and maintain maximum liquidity in response to COVID-19 pandemic, LiveVox drew down approximately $4.7 million under the revolving portion of the Credit Facility, which was repaid in full by the Company in connection with the Merger. Aggregate principal maturities of the term loan as of June 30, 2021 was as follows (dollars in thousands): As of June 30, 2021 Amount to Mature Remaining 2021 $ 720 2022 2,880 2023 52,134 Total $ 55,734 The net carrying amount of the liability component of the term loan was as follows (dollars in thousands): June 30, 2021 December 31, 2020 Principal $ 55,734 $ 56,454 Unamortized issuance costs (338) (410) Net carrying amount $ 55,396 $ 56,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Prior to the Merger, the Company paid quarterly management fees plus reimbursement of expenses incurred on behalf of the Company to funds affiliated with Golden Gate Capital, its majority shareholder pre-Merger. During the three and six months ended June 30, 2021, the Company obtained a refund of management fees totaled $0.1 million and $0, respectively, and expense reimbursements were immaterial for both periods. As of June 30, 2021, there was no unpaid balance. During the three and six months ended June 30, 2020, management fees totaled $0.2 million and $0.3 million, respectively, and expense reimbursements were immaterial for both periods. As of June 30, 2020, there was no unpaid balance. The Company pays monthly board of director fees plus reimbursement of expenses incurred on behalf of the Company to two members of the Company’s board of directors pre-Merger. During the three and six months ended June 30, 2021, board of director fees totaled $0.1 million and $0.2 million, respectively, and there were no expense reimbursements during either period. As discussed in Note 2, in connection with the Merger consummated on June 18, 2021, the VCIP awards granted to the board of directors were liquidated, which resulted in $4.3 million expenses related to the board of directors for both the three and six months ended June 30, 2021. The vested VCIP awards will not be paid out until the third quarter of 2021. As a result, as of June 30, 2021, the unpaid balance of board of director fees due to related parties was $4.3 million. During the three and six months ended June 30, 2020, board of director fees totaled $0.1 million and $0.2 million, respectively, and there were no expense reimbursements during either period. There were no related expenses relating to the VCIP awards granted to the board of directors in the three and six months ended June 30, 2020. As of June 30, 2020, there was no unpaid balance of board of director fees due to related parties. No related party accounts receivable were outstanding as of June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6 Months Ended</t>
        </is>
      </c>
    </row>
    <row r="2">
      <c r="B2" s="2" t="inlineStr">
        <is>
          <t>Jun. 30, 2021</t>
        </is>
      </c>
    </row>
    <row r="3">
      <c r="A3" s="3" t="inlineStr">
        <is>
          <t>Equity [Abstract]</t>
        </is>
      </c>
    </row>
    <row r="4">
      <c r="A4" s="4" t="inlineStr">
        <is>
          <t>Stock Warrants</t>
        </is>
      </c>
      <c r="B4" s="4" t="inlineStr">
        <is>
          <t>Stock Warrants Public and Forward Purchase Warrants Immediately following the Merger, LiveVox assumed previously issued 833,333 Forward Purchase Warrants and 12,500,000 Public Warrants. Each whole warrant entitles the holder to purchase one share of the Company’s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rading-day period ending on the third trading day prior to the date on which notice of the redemption is given.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Forward Purchase Warrants are identical to the Public Warrants except that the Forward Purchase Warrants are not transferable, assignable or salable until 30 days after the completion of the Merger, subject to certain limited exceptions. Additionally, the Forward Purchase Warrants are exercisable on a cashless basis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On July 16, 2021, the Company filed a Registration Statement on Form S-1 (as amended on July 22, 2021). This Registration Statement relates to the registration of an aggregate of up to 13,333,333 shares of common stock issuable upon the exercise of the Warrants, and the registration of up to 833,333 Warrants to purchase Class A common stock. Such Registration Statement has been declared effective by the SEC on August 2, 2021. As of June 30, 2021, there were 13,333,333 Warrants outstanding, and no Warrants have been exercised.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June 30, 2021, the Company had 87,084,637 shares of common stock issued and outstanding (94,628,387 shares of common stock, less 7,543,750 of which are held in escrow). The cumulative translation adjustment and accumulated deficit is included in stockholders’ equity. At June 30, 2021 and December 31, 2020, the cumulative translation adjustment totaled $0.2 million and $0.2 million, respectively. The Company’s accumulated deficit totaled $104.8 million and $24.8 million at June 30, 2021 and December 31, 2020, respectively. Prior to the Merger, Old LiveVox had 1,000 outstanding shares of common stock. Upon the Closing, holders of these outstanding common stock received shares of the Company’s common stock in an amount determined by application of the exchange ratio, as discussed in Note 3. After converting the prior period share amounts retrospectively, 500,000,000 shares of common stock were authorized, and 66,637,092 shares were issued and outstanding as of December 31, 2020. Preferred Stock Pursuant to the Company’s certificate of incorporation, the Company is authorized to issue 25,000,000 shares of preferred stock having a par value of $0.0001 per share. As of June 30, 2021, no shares of LiveVox preferred stock were issued and outstanding. As of December 31, 2020, no shares of preferred stock were authorized,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61423</v>
      </c>
      <c r="C3" s="6" t="n">
        <v>18098</v>
      </c>
    </row>
    <row r="4">
      <c r="A4" s="4" t="inlineStr">
        <is>
          <t>Restricted cash, current</t>
        </is>
      </c>
      <c r="B4" s="5" t="n">
        <v>0</v>
      </c>
      <c r="C4" s="5" t="n">
        <v>1368</v>
      </c>
    </row>
    <row r="5">
      <c r="A5" s="4" t="inlineStr">
        <is>
          <t>Accounts receivable, net</t>
        </is>
      </c>
      <c r="B5" s="5" t="n">
        <v>15850</v>
      </c>
      <c r="C5" s="5" t="n">
        <v>13817</v>
      </c>
    </row>
    <row r="6">
      <c r="A6" s="4" t="inlineStr">
        <is>
          <t>Deferred sales commissions, current</t>
        </is>
      </c>
      <c r="B6" s="5" t="n">
        <v>1797</v>
      </c>
      <c r="C6" s="5" t="n">
        <v>1521</v>
      </c>
    </row>
    <row r="7">
      <c r="A7" s="4" t="inlineStr">
        <is>
          <t>Prepaid expenses and other current assets</t>
        </is>
      </c>
      <c r="B7" s="5" t="n">
        <v>5390</v>
      </c>
      <c r="C7" s="5" t="n">
        <v>2880</v>
      </c>
    </row>
    <row r="8">
      <c r="A8" s="4" t="inlineStr">
        <is>
          <t>Total Current Assets</t>
        </is>
      </c>
      <c r="B8" s="5" t="n">
        <v>184460</v>
      </c>
      <c r="C8" s="5" t="n">
        <v>37684</v>
      </c>
    </row>
    <row r="9">
      <c r="A9" s="4" t="inlineStr">
        <is>
          <t>Property and equipment, net</t>
        </is>
      </c>
      <c r="B9" s="5" t="n">
        <v>3205</v>
      </c>
      <c r="C9" s="5" t="n">
        <v>3505</v>
      </c>
    </row>
    <row r="10">
      <c r="A10" s="4" t="inlineStr">
        <is>
          <t>Goodwill</t>
        </is>
      </c>
      <c r="B10" s="5" t="n">
        <v>47481</v>
      </c>
      <c r="C10" s="5" t="n">
        <v>47481</v>
      </c>
    </row>
    <row r="11">
      <c r="A11" s="4" t="inlineStr">
        <is>
          <t>Intangible assets, net</t>
        </is>
      </c>
      <c r="B11" s="5" t="n">
        <v>22425</v>
      </c>
      <c r="C11" s="5" t="n">
        <v>18688</v>
      </c>
    </row>
    <row r="12">
      <c r="A12" s="4" t="inlineStr">
        <is>
          <t>Operating lease right-of-use assets</t>
        </is>
      </c>
      <c r="B12" s="5" t="n">
        <v>6304</v>
      </c>
      <c r="C12" s="5" t="n">
        <v>3858</v>
      </c>
    </row>
    <row r="13">
      <c r="A13" s="4" t="inlineStr">
        <is>
          <t>Deposits and other</t>
        </is>
      </c>
      <c r="B13" s="5" t="n">
        <v>538</v>
      </c>
      <c r="C13" s="5" t="n">
        <v>2334</v>
      </c>
    </row>
    <row r="14">
      <c r="A14" s="4" t="inlineStr">
        <is>
          <t>Deferred sales commissions, net of current</t>
        </is>
      </c>
      <c r="B14" s="5" t="n">
        <v>3709</v>
      </c>
      <c r="C14" s="5" t="n">
        <v>3208</v>
      </c>
    </row>
    <row r="15">
      <c r="A15" s="4" t="inlineStr">
        <is>
          <t>Deferred tax asset</t>
        </is>
      </c>
      <c r="B15" s="5" t="n">
        <v>37</v>
      </c>
      <c r="C15" s="5" t="n">
        <v>0</v>
      </c>
    </row>
    <row r="16">
      <c r="A16" s="4" t="inlineStr">
        <is>
          <t>Restricted cash, net of current</t>
        </is>
      </c>
      <c r="B16" s="5" t="n">
        <v>100</v>
      </c>
      <c r="C16" s="5" t="n">
        <v>100</v>
      </c>
    </row>
    <row r="17">
      <c r="A17" s="4" t="inlineStr">
        <is>
          <t>Total Assets</t>
        </is>
      </c>
      <c r="B17" s="5" t="n">
        <v>268259</v>
      </c>
      <c r="C17" s="5" t="n">
        <v>116858</v>
      </c>
    </row>
    <row r="18">
      <c r="A18" s="3" t="inlineStr">
        <is>
          <t>Current liabilities:</t>
        </is>
      </c>
    </row>
    <row r="19">
      <c r="A19" s="4" t="inlineStr">
        <is>
          <t>Accounts payable</t>
        </is>
      </c>
      <c r="B19" s="5" t="n">
        <v>3912</v>
      </c>
      <c r="C19" s="5" t="n">
        <v>3521</v>
      </c>
    </row>
    <row r="20">
      <c r="A20" s="4" t="inlineStr">
        <is>
          <t>Accrued expenses</t>
        </is>
      </c>
      <c r="B20" s="5" t="n">
        <v>53721</v>
      </c>
      <c r="C20" s="5" t="n">
        <v>11667</v>
      </c>
    </row>
    <row r="21">
      <c r="A21" s="4" t="inlineStr">
        <is>
          <t>Deferred revenue, current</t>
        </is>
      </c>
      <c r="B21" s="5" t="n">
        <v>1178</v>
      </c>
      <c r="C21" s="5" t="n">
        <v>1140</v>
      </c>
    </row>
    <row r="22">
      <c r="A22" s="4" t="inlineStr">
        <is>
          <t>Term loan, current</t>
        </is>
      </c>
      <c r="B22" s="5" t="n">
        <v>2160</v>
      </c>
      <c r="C22" s="5" t="n">
        <v>1440</v>
      </c>
    </row>
    <row r="23">
      <c r="A23" s="4" t="inlineStr">
        <is>
          <t>Operating lease liabilities, current</t>
        </is>
      </c>
      <c r="B23" s="5" t="n">
        <v>1842</v>
      </c>
      <c r="C23" s="5" t="n">
        <v>1353</v>
      </c>
    </row>
    <row r="24">
      <c r="A24" s="4" t="inlineStr">
        <is>
          <t>Finance lease liabilities, current</t>
        </is>
      </c>
      <c r="B24" s="5" t="n">
        <v>163</v>
      </c>
      <c r="C24" s="5" t="n">
        <v>392</v>
      </c>
    </row>
    <row r="25">
      <c r="A25" s="4" t="inlineStr">
        <is>
          <t>Total current liabilities</t>
        </is>
      </c>
      <c r="B25" s="5" t="n">
        <v>62976</v>
      </c>
      <c r="C25" s="5" t="n">
        <v>19513</v>
      </c>
    </row>
    <row r="26">
      <c r="A26" s="3" t="inlineStr">
        <is>
          <t>Long term liabilities:</t>
        </is>
      </c>
    </row>
    <row r="27">
      <c r="A27" s="4" t="inlineStr">
        <is>
          <t>Line of credit</t>
        </is>
      </c>
      <c r="B27" s="5" t="n">
        <v>0</v>
      </c>
      <c r="C27" s="5" t="n">
        <v>4672</v>
      </c>
    </row>
    <row r="28">
      <c r="A28" s="4" t="inlineStr">
        <is>
          <t>Deferred revenue, net of current</t>
        </is>
      </c>
      <c r="B28" s="5" t="n">
        <v>166</v>
      </c>
      <c r="C28" s="5" t="n">
        <v>237</v>
      </c>
    </row>
    <row r="29">
      <c r="A29" s="4" t="inlineStr">
        <is>
          <t>Term loan, net of current</t>
        </is>
      </c>
      <c r="B29" s="5" t="n">
        <v>53236</v>
      </c>
      <c r="C29" s="5" t="n">
        <v>54604</v>
      </c>
    </row>
    <row r="30">
      <c r="A30" s="4" t="inlineStr">
        <is>
          <t>Operating lease liabilities, net of current</t>
        </is>
      </c>
      <c r="B30" s="5" t="n">
        <v>5038</v>
      </c>
      <c r="C30" s="5" t="n">
        <v>3088</v>
      </c>
    </row>
    <row r="31">
      <c r="A31" s="4" t="inlineStr">
        <is>
          <t>Finance lease liabilities, net of current</t>
        </is>
      </c>
      <c r="B31" s="5" t="n">
        <v>25</v>
      </c>
      <c r="C31" s="5" t="n">
        <v>38</v>
      </c>
    </row>
    <row r="32">
      <c r="A32" s="4" t="inlineStr">
        <is>
          <t>Deferred tax liability, net</t>
        </is>
      </c>
      <c r="B32" s="5" t="n">
        <v>0</v>
      </c>
      <c r="C32" s="5" t="n">
        <v>193</v>
      </c>
    </row>
    <row r="33">
      <c r="A33" s="4" t="inlineStr">
        <is>
          <t>Warrant liability</t>
        </is>
      </c>
      <c r="B33" s="5" t="n">
        <v>1633</v>
      </c>
      <c r="C33" s="5" t="n">
        <v>0</v>
      </c>
    </row>
    <row r="34">
      <c r="A34" s="4" t="inlineStr">
        <is>
          <t>Other long-term liabilities</t>
        </is>
      </c>
      <c r="B34" s="5" t="n">
        <v>371</v>
      </c>
      <c r="C34" s="5" t="n">
        <v>372</v>
      </c>
    </row>
    <row r="35">
      <c r="A35" s="4" t="inlineStr">
        <is>
          <t>Total liabilities</t>
        </is>
      </c>
      <c r="B35" s="5" t="n">
        <v>123445</v>
      </c>
      <c r="C35" s="5" t="n">
        <v>82717</v>
      </c>
    </row>
    <row r="36">
      <c r="A36" s="4" t="inlineStr">
        <is>
          <t>Commitments and contingencies (Note 10 and 22)</t>
        </is>
      </c>
      <c r="B36" s="4" t="inlineStr">
        <is>
          <t xml:space="preserve"> </t>
        </is>
      </c>
      <c r="C36" s="4" t="inlineStr">
        <is>
          <t xml:space="preserve"> </t>
        </is>
      </c>
    </row>
    <row r="37">
      <c r="A37" s="3" t="inlineStr">
        <is>
          <t>Stockholders’ equity:</t>
        </is>
      </c>
    </row>
    <row r="38">
      <c r="A38" s="4" t="inlineStr">
        <is>
          <t>Preferred stock, $0.0001 par value per share; 25,000 shares authorized, none issued and outstanding as of June 30, 2021; none authorized, issued and outstanding as of December 31, 2020</t>
        </is>
      </c>
      <c r="B38" s="5" t="n">
        <v>0</v>
      </c>
      <c r="C38" s="5" t="n">
        <v>0</v>
      </c>
    </row>
    <row r="39">
      <c r="A39" s="4" t="inlineStr">
        <is>
          <t>Common stock, $0.0001 par value per share; 500,000 shares authorized as of June 30, 2021 and December 31, 2020; 87,085 and 66,637 shares issued and outstanding as of June 30, 2021 and December 31, 2020</t>
        </is>
      </c>
      <c r="B39" s="5" t="n">
        <v>9</v>
      </c>
      <c r="C39" s="5" t="n">
        <v>7</v>
      </c>
    </row>
    <row r="40">
      <c r="A40" s="4" t="inlineStr">
        <is>
          <t>Additional paid-in capital</t>
        </is>
      </c>
      <c r="B40" s="5" t="n">
        <v>249843</v>
      </c>
      <c r="C40" s="5" t="n">
        <v>59168</v>
      </c>
    </row>
    <row r="41">
      <c r="A41" s="4" t="inlineStr">
        <is>
          <t>Accumulated other comprehensive loss</t>
        </is>
      </c>
      <c r="B41" s="5" t="n">
        <v>-192</v>
      </c>
      <c r="C41" s="5" t="n">
        <v>-206</v>
      </c>
    </row>
    <row r="42">
      <c r="A42" s="4" t="inlineStr">
        <is>
          <t>Accumulated deficit</t>
        </is>
      </c>
      <c r="B42" s="5" t="n">
        <v>-104846</v>
      </c>
      <c r="C42" s="5" t="n">
        <v>-24828</v>
      </c>
    </row>
    <row r="43">
      <c r="A43" s="4" t="inlineStr">
        <is>
          <t>Total stockholders’ equity</t>
        </is>
      </c>
      <c r="B43" s="5" t="n">
        <v>144814</v>
      </c>
      <c r="C43" s="5" t="n">
        <v>34141</v>
      </c>
    </row>
    <row r="44">
      <c r="A44" s="4" t="inlineStr">
        <is>
          <t>Total liabilities &amp; stockholders’ equity</t>
        </is>
      </c>
      <c r="B44" s="6" t="n">
        <v>268259</v>
      </c>
      <c r="C44" s="6" t="n">
        <v>116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 Warrants Public and Forward Purchase Warrants Immediately following the Merger, LiveVox assumed previously issued 833,333 Forward Purchase Warrants and 12,500,000 Public Warrants. Each whole warrant entitles the holder to purchase one share of the Company’s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rading-day period ending on the third trading day prior to the date on which notice of the redemption is given.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Forward Purchase Warrants are identical to the Public Warrants except that the Forward Purchase Warrants are not transferable, assignable or salable until 30 days after the completion of the Merger, subject to certain limited exceptions. Additionally, the Forward Purchase Warrants are exercisable on a cashless basis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On July 16, 2021, the Company filed a Registration Statement on Form S-1 (as amended on July 22, 2021). This Registration Statement relates to the registration of an aggregate of up to 13,333,333 shares of common stock issuable upon the exercise of the Warrants, and the registration of up to 833,333 Warrants to purchase Class A common stock. Such Registration Statement has been declared effective by the SEC on August 2, 2021. As of June 30, 2021, there were 13,333,333 Warrants outstanding, and no Warrants have been exercised.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June 30, 2021, the Company had 87,084,637 shares of common stock issued and outstanding (94,628,387 shares of common stock, less 7,543,750 of which are held in escrow). The cumulative translation adjustment and accumulated deficit is included in stockholders’ equity. At June 30, 2021 and December 31, 2020, the cumulative translation adjustment totaled $0.2 million and $0.2 million, respectively. The Company’s accumulated deficit totaled $104.8 million and $24.8 million at June 30, 2021 and December 31, 2020, respectively. Prior to the Merger, Old LiveVox had 1,000 outstanding shares of common stock. Upon the Closing, holders of these outstanding common stock received shares of the Company’s common stock in an amount determined by application of the exchange ratio, as discussed in Note 3. After converting the prior period share amounts retrospectively, 500,000,000 shares of common stock were authorized, and 66,637,092 shares were issued and outstanding as of December 31, 2020. Preferred Stock Pursuant to the Company’s certificate of incorporation, the Company is authorized to issue 25,000,000 shares of preferred stock having a par value of $0.0001 per share. As of June 30, 2021, no shares of LiveVox preferred stock were issued and outstanding. As of December 31, 2020, no shares of preferred stock were authorized,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based compensation expenses related to Management Incentive Units for the three and six months ended June 30, 2021 and 2020 were as follows (dollars in thousands): Three Months Ended Six Months Ended June 30, 2021 2020 2021 2020 Cost of revenue $ 14 $ 16 $ 28 $ 32 Research and development 28 32 56 64 Sales and marketing 28 32 56 64 General and administrative 69 76 138 153 Total stock-based compensation $ 139 $ 156 $ 278 $ 313 As of June 30, 2021, unrecognized stock-based compensation expense by award type and their expected weighted-average recognition periods are summarized in the following table (dollars in thousands): MIU Unrecognized stock-based compensation expense $ 1,946 Weighted-average amortization period 3.50 years The Company estimates the fair value of each MIU on the date of grant using a Monte Carlo simulation and using the assumptions disclosed in the table below. The holding period is the expected period until a major liquidity event is expected to occur. The expected volatility assumption is based on the historical volatility of a peer group of publicly traded companies. The discount for lack of marketability is driven by (i) the assumed participation threshold as outlined in Management Incentive Units Agreements and (ii) the assumed holding period of two years. The risk-free rate for the expected term of the awards is based on U.S. Treasury zero-coupon issues at the time of grant. The weighted average assumptions used to value MIUs during the periods presented are as follows: June 30, 2021 December 31, 2020 Holding period 2.0 2.0 Volatility 45.0 % 45.0 % Discount for lack of marketability 28.0 % 28.0 % Risk-free rate 1.6 % 1.6 % MIUs activities for the six months ended June 30, 2021 are summarized as follows: Number of Shares Weighted Average Grant Date Fair Value Holing Period (in years) Balance at December 31, 2020 3,518,096 $ 0.79 2 Granted — — — Vested (703,619) 0.79 2 Forfeited — — — Balance at June 30, 2021 2,814,477 $ 0.79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nalysis of the Changes in Cumulative Foreign Currency Translation Adjustments</t>
        </is>
      </c>
      <c r="B1" s="2" t="inlineStr">
        <is>
          <t>6 Months Ended</t>
        </is>
      </c>
    </row>
    <row r="2">
      <c r="B2" s="2" t="inlineStr">
        <is>
          <t>Jun. 30, 2021</t>
        </is>
      </c>
    </row>
    <row r="3">
      <c r="A3" s="3" t="inlineStr">
        <is>
          <t>Equity [Abstract]</t>
        </is>
      </c>
    </row>
    <row r="4">
      <c r="A4" s="4" t="inlineStr">
        <is>
          <t>Analysis of the Changes in Cumulative Foreign Currency Translation Adjustments</t>
        </is>
      </c>
      <c r="B4" s="4" t="inlineStr">
        <is>
          <t>Analysis of the Changes in Cumulative Foreign Currency Translation Adjustments Accumulated other comprehensive loss represents foreign currency translation items associated with the Company’s foreign operations. Following is an analysis of the changes in the cumulative foreign currency translation adjustment account, net of applicable taxes (dollars in thousands): Amount Accumulated other comprehensive loss—December 31, 2019 $ (218) Foreign currency translation adjustment (114) Accumulated other comprehensive loss—June 30, 2020 $ (332) Amount Accumulated other comprehensive loss—December 31, 2020 $ (206) Foreign currency translation adjustment 14 Accumulated other comprehensive loss—June 30, 2021 $ (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1</t>
        </is>
      </c>
    </row>
    <row r="3">
      <c r="A3" s="3" t="inlineStr">
        <is>
          <t>Segment Reporting [Abstract]</t>
        </is>
      </c>
    </row>
    <row r="4">
      <c r="A4" s="4" t="inlineStr">
        <is>
          <t>Geographic Information</t>
        </is>
      </c>
      <c r="B4" s="4" t="inlineStr">
        <is>
          <t>Geographic Information Disaggregation of Revenue The following table disaggregates the Company’s revenue by geographic area for the three and six months ended June 30, 2021 and 2020 (dollars in thousands): Three Months Ended Six Months Ended June 30, 2021 2020 2021 2020 United States $ 27,303 $ 21,278 $ 53,732 $ 46,427 Americas (excluding United States) 653 284 1,304 743 Asia 918 911 1,760 1,792 Europe 39 32 62 62 Total revenue $ 28,913 $ 22,505 $ 56,858 $ 49,024 Property and Equipment The following table summarizes total property and equipment, net in the respective locations (dollars in thousands): June 30, 2021 December 31, United States $ 2,663 $ 3,174 Americas (excluding United States) 400 192 Asia 142 139 Property and equipment, net $ 3,205 $ 3,505 The geographical location of the Company’s customers effects the nature, amount, timing and uncertainty of revenue and cash flows due to the potential for unfavorable and uncertain regulatory, political, economic and tax conditions. These uncertainties can impact the amount of revenues recognized through price adjustments and uncertainty of cash flows that may arise due to local reg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A valuation allowance is provided when it is more likely than not that some portion or all of a deferred tax asset will not be realized. In addition, the Company’s tax expense can be impacted by changes in tax rates or laws and other factors that cannot be predicted with certainty. As such, there can be significant volatility in interim tax provisions. The provision for income taxes was $0.1 million and $0.4 million for the three months ended June 30, 2021 and 2020, respectively, and $0.1 million and $0.4 million for the six months ended June 30, 2021 and 2020, respectively. The provision for income taxes for the three and six months ended June 30, 2021 and 2020 consisted primarily of foreign and state income taxes. The effective tax rates were (0.07)% and (11.11)% for the three months ended June 30, 2021 and 2020, respectively, and (0.11)% and (11.29)% for the six months ended June 30, 2021 and 2020, respectively. The change in the effective tax rates for the three-month and six-month periods of 2021, relative to 2020, was primarily attributable to a significant increase in the Company’s pre-tax loss in 2021. The Company files income tax returns in the U.S. federal jurisdiction, various state jurisdictions, India and Colombia. The tax returns are subject to statutes of limitations that vary by jurisdiction. At June 30, 2021, the Company remains subject to income tax examinations in the U.S. for tax years 2017 through 2020, and in various states for tax years 2016 through 2020. However, due to the Company’s net operating loss carryforwards in various jurisdictions, tax authorities have the ability to adjust carryforwards related to closed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6 Months Ended</t>
        </is>
      </c>
    </row>
    <row r="2">
      <c r="B2" s="2" t="inlineStr">
        <is>
          <t>Jun. 30, 2021</t>
        </is>
      </c>
    </row>
    <row r="3">
      <c r="A3" s="3" t="inlineStr">
        <is>
          <t>Retirement Benefits [Abstract]</t>
        </is>
      </c>
    </row>
    <row r="4">
      <c r="A4" s="4" t="inlineStr">
        <is>
          <t>Retirement Benefit Plan</t>
        </is>
      </c>
      <c r="B4" s="4" t="inlineStr">
        <is>
          <t>Retirement Benefit PlanThe Company amended its existing 401(k) plan (the “Plan”) effective on July 1, 2018. The amended Plan covers eligible employees immediately upon employment with the Company. Participants may contribute up to a maximum percentage of their annual compensation to the Plan as determined by the Company limited to the maximum annual amount set by the Internal Revenue Service. The Plan provides for traditional tax-deferred and Roth 401(k) contribution options. Prior to the Plan amendment, the Company did not provide a matching contribution. The Company began matching fifty percent of the employee contribution up to a maximum of two-hundred dollars per pay period, limited to forty-eight hundred dollars annually, upon adoption of the Plan. One hundred percent of the employer match vests immediately. The Company made matching contributions totaling $0.3 million and $0.2 million during the three months ended June 30, 2021 and 2020, respectively, and $0.5 million and $0.4 million during the six months ended June 30,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Fair Value Measurement An asset and liability classification within the fair value hierarchy is based upon the lowest level of input that is significant to the fair value measurement. The valuation techniques used maximize the use of relevant observable inputs and minimize the use of unobservable inputs. Three levels of inputs may be used to measure fair value as follows: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y. The Company’s liability related to the Forward Purchase Warrants is measured at fair value on a recurring basis and is classified as Level 3 within the fair value hierarchy. There were no other assets or liabilities measured at fair value on a recurring basis at June 30, 2021 and December 31, 2020. The following table sets forth the fair value of the Company’s assets and liabilities at June 30, 2021 (dollars in thousands): Level 1 Level 2 Level 3 Totals Cash and cash equivalents $ 161,423 $ — $ — $ 161,423 Restricted cash 100 — — 100 Total assets $ 161,523 $ — $ — $ 161,523 Term loan $ — $ 55,396 $ — $ 55,396 Finance lease obligations — 188 — 188 VCIP/OBIP liability — 36,036 — 36,036 Asset acquisition contingent consideration liability — 7,000 — 7,000 Warrant liability—Forward Purchase Warrants — — 1,633 1,633 Total liabilities $ — $ 98,620 $ 1,633 $ 100,253 The following table sets forth the fair value of the Company’s assets and liabilities at December 31, 2020 (dollars in thousands): Level 1 Level 2 Level 3 Totals Cash and cash equivalents $ 18,098 $ — $ — $ 18,098 Restricted cash 1,468 — — 1,468 Total assets $ 19,566 $ — $ — $ 19,566 Term loan $ — $ 56,044 $ — $ 56,044 Finance lease obligations — 430 — 430 VCIP/OBIP liability — — 286 286 Total liabilities $ — $ 56,474 $ 286 $ 56,760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As of June 30, 2021 and December 31, 2020, the fair value of the term loan and finance lease obligations approximated their carrying value. The fair value was determined based on observable inputs on the price of the term loan in the market and has been classified as Level 2 of the fair value hierarchy. The Company’s VCIP and OBIP accrued liability for awards deemed probable of repurchase has historically been determined by the Old LiveVox board of directors with assistance of management. The Old LiveVox board of directors has determined the fair value at each reporting period by considering a number of objective and subjective factors including important developments in the Company’s operations, valuations performed by an independent third party, actual results and financial performance, the conditions in the CCaaS industry and the economy in general, volatility of comparable public companies, among other factors. The Company remeasures the awards’ fair value at each reporting period. As discussed in Note 2, on June 18, 2021, the Company consummated the previously announced Merger between Old LiveVox and Crescent, in which all outstanding VCIP and OBIP awards are fully vested. The VCIP and OBIP awards are paid to the plan participants in a combination of cash and shares. A liability was accrued for the cash portion of the bonus and the stock portion was recorded to additional paid-in capital for unissued equity shares. Upon consummation of the Merger on June 18, 2021, the fair value of the VCIP and OBIP accrued liability for the cash bonus payments was determined to be $36.0 million which is based on the terms of the respective VCIP and OBIP agreements. Since the inputs used to measure fair value are directly or indirectly observable in the marketplace, VCIP and OBIP accrued liability was transferred from a Level 3 fair value measurement to a Level 2 fair value measurement as of June 30, 2021. The Company’s contingent consideration liability related to BusinessPhone asset acquisition as of the Asset Acquisition Date was determined using Monte Carlo simulation based on various inputs, including projected revenue during the earn-out period, revenue volatility, and discount rate. As discussed in Note 4, as of June 30, 2021, the contingency is resolved and the fair value of asset acquisition contingent consideration was determined to be $7.0 million which is based on the terms of the Acquisition Agreement. Since the inputs used to measure fair value are directly or indirectly observable in the marketplace, asset acquisition contingent consideration liability was transferred from a Level 3 fair value measurement to a Level 2 fair value measurement as of June 30, 2021. The Company employed option pricing models specific to the contractual terms of the Forward Purchase Warrants to determine their fair value at each reporting period. The Forward Purchase Warrants are classified as Level 3 fair value measurement and were valued using a Black-Scholes option-pricing model. Inherent in options pricing models are assumptions related to current stock price, expected share-price volatility, expected life, risk-free interest rate and dividend yield. The stock price is based on the observed price of the Company’s common stock and the closing price as of the valuation date. The Company estimates the volatility input using the implied volatility of the Public Warrants and the volatility of the target company’s peer group. The risk-free interest rate is based on the U.S. Treasury yield curve in effect at the time of issuance for zero-coupon U.S. Treasury notes with maturities corresponding to the expected five-year term. The expected life of the Forward Purchase Warrants is based on the time from valuation date to the contractual expiration date. The dividend rate is based on the historical rate, which the Company anticipates to remain at zero. Future change in our assumptions could result in a material change to the fair value of the Forward Purchase Warrants, and such changes will be recorded in the consolidated statements of operations and comprehensive loss. The following table provides quantitative information regarding assumptions used in the Black Scholes option-pricing model to determine the fair value of the Forward Purchase Warrants: June 30, 2021 June 18, 2021 (Closing Date) Stock price $ 8.35 $ 9.12 Term (in years) 5.0 5.0 Expected volatility 37.50% 37.50% Risk-free rate 0.90% 0.90% Dividend yield 0.00% 0.00% The changes in fair value of the Level 3 liabilities are as follows (dollars in thousands): June 30, 2021 December 31, 2020 Balance, beginning of the year $ 286 $ 286 Accrued liability (286) — Warrant liability 1,633 — Balance, end of period $ 1,633 $ 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1</t>
        </is>
      </c>
    </row>
    <row r="3">
      <c r="A3" s="3" t="inlineStr">
        <is>
          <t>Earnings Per Share [Abstract]</t>
        </is>
      </c>
    </row>
    <row r="4">
      <c r="A4" s="4" t="inlineStr">
        <is>
          <t>Basic and Diluted Loss Per Share</t>
        </is>
      </c>
      <c r="B4" s="4" t="inlineStr">
        <is>
          <t>Basic and Diluted Loss Per Share As discussed in Note 3, the shares and corresponding capital amounts and earnings per share available for common stockholders, prior to the Merger, have been retroactively restated as shares reflecting the exchange ratio established in the Merger. As a result of the Merger, the Company has retrospectively adjusted the weighted-average number of shares of common stock outstanding prior to June 18, 2021 by multiplying them by the exchange ratio of 66,637 used to determine the number of shares of Class A common stock into which they converted. Basic net loss per share is calculated by dividing net loss by the weighted average number of shares of common stock outstanding during the period, and excludes any dilutive effects of employee stock-based awards. Diluted net loss per share is computed giving effect to all potentially dilutive shares of common stock, including common stock issuable upon vesting of stock-based payment awards and contingent earnout shares. Basic and diluted loss per share was the same for each period presented as the inclusion of all potential Common stock outstanding would have been antidilutive. The computation of loss per share and weighted average shares of the Company’s common stock outstanding for the three and six months ended June 30, 2021 and 2020 are as follows (in thousands, except per share data): Three Months Ended Six Months Ended June 30, 2021 2020 2021 2020 Numerator: Loss attributable to common stockholders—basic and diluted $ (75,843) $ (3,519) $ (80,018) $ (4,072) Denominator: Weighted average shares outstanding—basic and diluted 69,945 66,637 68,291 66,637 Loss per share: Basic and diluted $ (1.08) $ (0.05) $ (1.17) $ (0.06) The following outstanding common stock equivalents were either considered antidilutive or were contingently issuable of which the contingencies has not been met during the periods presented, and therefore, excluded from the computation of diluted net loss per share attributable to common stockholders for the periods presented (in thousands): Three Months Ended Six Months Ended June 30, 2021 2020 2021 2020 Earn-Out Shares 5,000 — 5,000 — Lock-Up Shares 2,544 — 2,544 — Finders Agreement Shares (1) 1,644 — 1,644 — Warrants to purchase common stock 13,333 — 13,333 — Total 22,521 — 22,521 — (1) Represents 1,643,750 Class A common stock to be issued only if the price of Class A common stock trading on the Nasdaq exceeds certain thresholds during the seven-year period following the closing of the Merger pursuant to the terms of the Finders Agreement. No contingent consideration shares were issued during the six months ended June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As of June 30, 2021 and December 31, 2020, $55.7 million and $56.5 million of the term loan principal was outstanding, respectively. The term loan is due November 7, 2023. S ee Note 10 for more information. Contingencies The Company is subject to the possibility of various gain or loss contingencies arising in the ordinary course of business that will ultimately be resolved depending on future events. The Company considers the likelihood of loss or impairment of an asset, or the incurrence of a liability, as well as the ability to reasonably estimate the amount of loss, in determining loss contingencies. An estimated loss contingency is accrued when information available prior to issuance of the consolidated financial statements indicates that it is probable that an asset has been impaired or a liability has been incurred at the date of the consolidated financial statements, and the amount or range of loss can be reasonably estimated. Legal costs are expensed as incurred. Gain contingencies are not recognized until they’re realized or realizable. Indemnification Agreements The Company has entered into indemnification agreements with our directors, officers and certain employees that will require us, among other things, to indemnify them against certain liabilities that may arise by reason of their status or service as directors, officers or employees. There are no claims that we are aware of that could have a material effect on our consolidated balance sheets, consolidated statements of operations and comprehensive loss, or consolidated statements of cash flows. Litigation and Claims From time to time and in the ordinary course of business, the Company may be subject to various claims, charges, investigations, and litigation. The Company is engaged in four collection actions against former customers who defaulted in their contractual obligations. Three of those customers have filed counterclaims against LiveVox, also alleging breach of contract. LiveVox is vigorously defending against these counterclaims while pursuing its own claims and believes that the counterclaims are without merit. The Company does not expect that any of the three cases will have a material adverse effect on its business operations or financial position. As of the date of issuance of these consolidated financial statements, a potential loss as a result of the aforementioned cases is neither probable nor estim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evaluated subsequent events and transactions that occurred after the balance sheet date up to the date that the consolidated financial statements were issued. Other than as described in these consolidated financial statements and below, the Company did not identify any subsequent events that would have required adjustment or disclosure in the consolidated financial statements. Public and Forward Purchase Warrants As noted in Note 13, on July 16, 2021, the Company filed a Registration Statement on Form S-1 (as amended on July 22, 2021). This Registration Statement relates to the registration of an aggregate of up to 13,333,333 shares of common stock issuable upon the exercise of the Warrants, and the registration of up to 833,333 Warrants to purchase Class A common stock. Such Registration Statement has been declared effective by the SEC on August 2, 2021. As of June 30, 2021, there were 13,333,333 Warrants outstanding, and no Warrants have been exercised. Credit Agreement On August 2, 2021, the Company entered into that certain Seventh Amendment to Credit Agreement (the “Seventh Amendment”) to its existing Credit Agreement, dated as of November 7, 2016 (as amended by (a) that certain First Amendment to Credit Agreement, dated as of February 28, 2018, (b) that certain Second Amendment to Credit Agreement, dated as of May 6, 2019, (c) that certain Third Amendment and Waiver to Credit Agreement, dated as of December 16, 2019, (d) that certain Fourth Amendment to Credit Agreement, dated as December 20, 2019, (e) that certain Consent and Fifth Amendment to Credit Agreement, dated as of January 13, 2021 and (f) that certain Sixth Amendment to Credit Agreement, dated as of February 5, 2021 and, together with the Seventh Amendment, collectively, the “Credit Agreement”), by and among the Company, the other loan parties party thereto, each lender party thereto and PNC Bank, National Association (“PNC”), as administrative agent for the lenders party thereto. The Seventh Amendment, among other things (as provided for therein), (a) extends the maturity date to December 31, 2025, (b) resets the minimum Recurring Revenue covenant as set forth in the Seventh Amendment and removes the Covenant Conversion Date (as defined in the Credit Agreement) (including, without limitation, quarterly testing of a maximum Leverage Ratio and a minimum Fixed Charge Coverage Ratio (each as defined in the Credit Agreement) after the Covenant Conversion Date) and (c) provides the company with additional capacity to incur debt and liens, and make investments. The Seventh Amendment contains customary representations, warranties and events of default. The foregoing description of the Seventh Amendment does not purport to be complete and is qualified in its entirety by reference to the full text of the Seventh Amendment, which is filed as Exhibit 10.19 to this Quarterly Report and is incorporated herein by refere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Jun. 18, 2021</t>
        </is>
      </c>
      <c r="D1" s="2" t="inlineStr">
        <is>
          <t>Dec. 31, 2020</t>
        </is>
      </c>
    </row>
    <row r="2">
      <c r="A2" s="3" t="inlineStr">
        <is>
          <t>Statement of Financial Position [Abstract]</t>
        </is>
      </c>
    </row>
    <row r="3">
      <c r="A3" s="4" t="inlineStr">
        <is>
          <t>Preferred stock par value (in dollars per share)</t>
        </is>
      </c>
      <c r="B3" s="7" t="n">
        <v>0.0001</v>
      </c>
      <c r="D3" s="7" t="n">
        <v>0.0001</v>
      </c>
    </row>
    <row r="4">
      <c r="A4" s="4" t="inlineStr">
        <is>
          <t>Preferred stock, shares authorized (in shares)</t>
        </is>
      </c>
      <c r="B4" s="5" t="n">
        <v>25000000</v>
      </c>
      <c r="D4" s="5" t="n">
        <v>0</v>
      </c>
    </row>
    <row r="5">
      <c r="A5" s="4" t="inlineStr">
        <is>
          <t>Preferred stock, shares issued (in shares)</t>
        </is>
      </c>
      <c r="B5" s="5" t="n">
        <v>0</v>
      </c>
      <c r="D5" s="5" t="n">
        <v>0</v>
      </c>
    </row>
    <row r="6">
      <c r="A6" s="4" t="inlineStr">
        <is>
          <t>Preferred stock, shares outstanding (in shares)</t>
        </is>
      </c>
      <c r="B6" s="5" t="n">
        <v>0</v>
      </c>
      <c r="D6" s="5" t="n">
        <v>0</v>
      </c>
    </row>
    <row r="7">
      <c r="A7" s="4" t="inlineStr">
        <is>
          <t>Common stock par value (in dollars per share)</t>
        </is>
      </c>
      <c r="B7" s="7" t="n">
        <v>0.0001</v>
      </c>
      <c r="D7" s="7" t="n">
        <v>0.0001</v>
      </c>
    </row>
    <row r="8">
      <c r="A8" s="4" t="inlineStr">
        <is>
          <t>Common stock, shares authorized (in shares)</t>
        </is>
      </c>
      <c r="B8" s="5" t="n">
        <v>500000000</v>
      </c>
      <c r="D8" s="5" t="n">
        <v>500000000</v>
      </c>
    </row>
    <row r="9">
      <c r="A9" s="4" t="inlineStr">
        <is>
          <t>Common stock, shares issued (in shares)</t>
        </is>
      </c>
      <c r="B9" s="5" t="n">
        <v>87084637</v>
      </c>
      <c r="D9" s="5" t="n">
        <v>66637092</v>
      </c>
    </row>
    <row r="10">
      <c r="A10" s="4" t="inlineStr">
        <is>
          <t>Common stock, shares outstanding (in shares)</t>
        </is>
      </c>
      <c r="B10" s="5" t="n">
        <v>87084637</v>
      </c>
      <c r="C10" s="5" t="n">
        <v>87084637</v>
      </c>
      <c r="D10" s="5" t="n">
        <v>66637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t>
        </is>
      </c>
    </row>
    <row r="5">
      <c r="A5" s="4" t="inlineStr">
        <is>
          <t>Principles of Consolidation</t>
        </is>
      </c>
      <c r="B5" s="4" t="inlineStr">
        <is>
          <t>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and six months ended June 30, 2021 and 2020 are not necessarily indicative of the results to be expected for the full annual periods.</t>
        </is>
      </c>
    </row>
    <row r="6">
      <c r="A6" s="4" t="inlineStr">
        <is>
          <t>Use of Estimates</t>
        </is>
      </c>
      <c r="B6"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allowances for doubtful accounts, fair value of goodwill and long-lived assets, fair value of incentive awards, establishing standalone selling price, valuation of deferred tax assets, income tax uncertainties and other contingencies, including the Company’s ability to exercise its right to repurchase incentive options from terminated employees.</t>
        </is>
      </c>
    </row>
    <row r="7">
      <c r="A7" s="4" t="inlineStr">
        <is>
          <t>Segment Information</t>
        </is>
      </c>
      <c r="B7" s="4" t="inlineStr">
        <is>
          <t>Segment Information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8">
      <c r="A8" s="4" t="inlineStr">
        <is>
          <t>Foreign Currency Translation</t>
        </is>
      </c>
      <c r="B8" s="4" t="inlineStr">
        <is>
          <t>Foreign Currency TranslationThe financial position and results of the Company’s international subsidiaries are measured using the local currency as the functional currency. Revenues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t>
        </is>
      </c>
    </row>
    <row r="9">
      <c r="A9" s="4" t="inlineStr">
        <is>
          <t>Fair Value of Financial Instruments</t>
        </is>
      </c>
      <c r="B9" s="4" t="inlineStr">
        <is>
          <t>Fair Value of Financial Instruments The carrying amounts of the Company’s financial instruments, which include cash, cash equivalents and accounts receivable approximate their fair values due to their short maturities. Based on borrowing rates currently available to the Company for loans with similar terms, the carrying value of debt and finance lease obligations approximates fair value. The Company’s Value Creation Incentive Plan (“VCIP”) and the Option-based Incentive Plan (“OBIP”) accrued liability has historically been determined by the Old LiveVox board of directors with assistance of management, and remeasured at each reporting period. As discussed in Note 2, on June 18, 2021, the Company consummated the previously announced Merger between Old LiveVox and Crescent, in which all outstanding VCIP and OBIP awards are fully vested. The VCIP and OBIP awards are paid to the plan participants in a combination of cash and shares in the third quarter of 2021. A liability was accrued for the cash portion of the bonus and the stock portion was recorded to additional paid-in capital for unissued equity shares. Upon consummation of the Merger on June 18, 2021, the fair value of the VCIP and OBIP accrued liability for the cash bonus payments is based on the terms of the respective VCIP and OBIP agreements. Since the inputs used to measure fair value are directly or indirectly observable in the marketplace, VCIP and OBIP accrued liability was transferred from a Level 3 fair value measurement to a Level 2 fair value measurement as of June 30, 2021. The Company’s contingent consideration liability related to BusinessPhone asset acquisition as of the Asset Acquisition Date (as defined below) was determined using Monte Carlo simulation based on various inputs, including projected revenue during the earn-out period, revenue volatility, and discount rate. As discussed in Note 4, as of June 30, 2021, the contingency is resolved and the final amount of consideration is based on the terms of the Acquisition Agreement (as defined below). Since the inputs used to measure fair value are directly or indirectly observable in the marketplace, asset acquisition contingent consideration liability was transferred from a Level 3 fair value measurement to a Level 2 fair value measurement as of June 30, 2021. The Company employed option pricing models specific to the contractual terms of the Forward Purchase Warrants (as defined below) to determine their fair value at each reporting period, with changes in fair value recognized in the consolidated statements of operations and comprehensive loss. The Forward Purchase Warrants are classified as Level 3 fair value measurement and were valued using a Black-Scholes option-pricing model. Refer to Note 20 for more information.</t>
        </is>
      </c>
    </row>
    <row r="10">
      <c r="A10" s="4" t="inlineStr">
        <is>
          <t>Liquidity and Capital Resources</t>
        </is>
      </c>
      <c r="B10" s="4" t="inlineStr">
        <is>
          <t>Liquidity and Capital ResourcesLiveVox’s consolidated financial statements have been prepared assuming the Company will continue as a going concern for 12 months from the date of issuance of the consolidated financial statements, which contemplates the realization of assets and the settlement of liabilities and commitments in the normal course of business.The Company’s primary use of cash is for operation and administrative activities including employee 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and maintaining the Company’s bank credit facility.he Company believes it has sufficient financial resources for at least the next 12 months from the date of this Quarterly Report.</t>
        </is>
      </c>
    </row>
    <row r="11">
      <c r="A11" s="4" t="inlineStr">
        <is>
          <t>Debt Discount and Issuance Costs</t>
        </is>
      </c>
      <c r="B11" s="4" t="inlineStr">
        <is>
          <t>Debt Discount and Issuance CostsThe Company’s debt issuance costs and debt discount are recorded as a direct reduction of the carrying amount of the debt liability and are amortized to interest expense over the contractual term of the term loan.</t>
        </is>
      </c>
    </row>
    <row r="12">
      <c r="A12" s="4" t="inlineStr">
        <is>
          <t>Cash, Cash Equivalents and Restricted Cash</t>
        </is>
      </c>
      <c r="B12" s="4" t="inlineStr">
        <is>
          <t>Cash, Cash Equivalents and Restricted Cash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 worthy. The Company has exposure to credit risk to the extent cash balances exceed amounts covered by Federal deposit insurance.</t>
        </is>
      </c>
    </row>
    <row r="13">
      <c r="A13" s="4" t="inlineStr">
        <is>
          <t>Cash, Cash Equivalents and Restricted Cash</t>
        </is>
      </c>
      <c r="B13" s="4" t="inlineStr">
        <is>
          <t>Cash, Cash Equivalents and Restricted CashRestricted cash consists entirely of amounts held back from stockholders of the Company’s acquired businesses for indemnifications of outstanding liabilities. Such amounts are retained temporarily for a period of 16.5 months and then remitted to the applicable stockholders; net of fees paid for indemnification liabilities. Since restricted cash amounts represent funds held for others, there is also a corresponding liability account.</t>
        </is>
      </c>
    </row>
    <row r="14">
      <c r="A14" s="4" t="inlineStr">
        <is>
          <t>Accounts Receivable</t>
        </is>
      </c>
      <c r="B14" s="4" t="inlineStr">
        <is>
          <t>Accounts Receivable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Accounts receivable are charged off against the allowance for doubtful accounts after all means of collection have been exhausted and the potential for recovery is considered remote. Recoveries of accounts receivable previously written off are recorded as income when received.</t>
        </is>
      </c>
    </row>
    <row r="15">
      <c r="A15" s="4" t="inlineStr">
        <is>
          <t>Property and Equipment</t>
        </is>
      </c>
      <c r="B15" s="4" t="inlineStr">
        <is>
          <t>Property and Equipment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t>
        </is>
      </c>
    </row>
    <row r="16">
      <c r="A16" s="4" t="inlineStr">
        <is>
          <t>Identified Intangible Assets</t>
        </is>
      </c>
      <c r="B16" s="4" t="inlineStr">
        <is>
          <t>Identified Intangible Assets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t>
        </is>
      </c>
    </row>
    <row r="17">
      <c r="A17" s="4" t="inlineStr">
        <is>
          <t>Goodwill</t>
        </is>
      </c>
      <c r="B17" s="4" t="inlineStr">
        <is>
          <t>GoodwillGoodwill represents the excess of the purchase price of acquired business over the fair value of the underlying net tangible and intangible assets. Through the year ended December 31, 2019, the Company performed its annual impairment review of goodwill at December 31, and when a triggering event occurs between annual impairment tests. In anticipation of the reporting requirements in connection with being a public company, the Company changed the date of its annual goodwill impairment test to October 1, effective for the year 2020. In testing for goodwill impairment, the Company first assesses qualitative factors. If based on the qualitative assessment, it is determined that it is more likely than not that the fair value of the Company’s single reporting unit is less than its carrying amount, including goodwill, the Company will perform the quantitative impairment test in accordance with Accounting Standards Codification (“ASC”) 350-20-35, as amended by Accounting Standards Update (“ASU”) 2017-04, to determine if the fair value of the reporting unit exceeds its carrying amount. If the fair value is determined to be less than the carrying value, an impairment charge is recorded for the amount by which the reporting unit’s carrying amount exceeds its fair value, limited to the total amount of goodwill allocated to that reporting unit.</t>
        </is>
      </c>
    </row>
    <row r="18">
      <c r="A18" s="4" t="inlineStr">
        <is>
          <t>Impairment of Long-Lived Assets</t>
        </is>
      </c>
      <c r="B18" s="4" t="inlineStr">
        <is>
          <t>Impairment of Long-Lived Assets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t>
        </is>
      </c>
    </row>
    <row r="19">
      <c r="A19" s="4" t="inlineStr">
        <is>
          <t>Amounts Due to Related Parties</t>
        </is>
      </c>
      <c r="B19" s="4" t="inlineStr">
        <is>
          <t>Amounts Due to Related PartiesIn the ordinary course of business, the Company has and expects to continue to have transactions, including borrowings, with its stockholders and affiliates.</t>
        </is>
      </c>
    </row>
    <row r="20">
      <c r="A20" s="4" t="inlineStr">
        <is>
          <t>Concentration of Risk</t>
        </is>
      </c>
      <c r="B20" s="4" t="inlineStr">
        <is>
          <t>Concentration of Risk Customer Concentration Financial instruments that potentially subject the Company to significant concentrations of credit risk consist primarily of cash and accounts receivable. Risks associated with cash are mitigated using what the Company considers creditworthy institutions. The Company performs ongoing credit evaluations of its customers’ financial condition. Substantially all of the Company’s assets are in the United States. The Company’s customers are primarily in the receivables management, tele-sales and customer care industries. Supplier Concentration The Company relies on third parties for telecommunication, bandwidth, and co-location services that are included in cost of revenue.</t>
        </is>
      </c>
    </row>
    <row r="21">
      <c r="A21" s="4" t="inlineStr">
        <is>
          <t>Revenue Recognition</t>
        </is>
      </c>
      <c r="B21" s="4" t="inlineStr">
        <is>
          <t xml:space="preserve">Revenue Recognition The Company recognizes revenue in accordance with U.S. GAAP, pursuant to ASC 606, Revenue from Contracts with Customers . The Company derives substantially all of its revenues by providing cloud-based contact center voice products under a usage-based model, with prices calculated on a per-call, per-seat, or, more typically, a per-minute basis and contracted minimum usage in accordance with the terms of the underlying agreements. Other immaterial ancillary revenues are derived from call recording, local caller identification packages, performance/speech analytics, text messaging services and professional services billed monthly on primarily usage-based fees and to a lesser extent, fixed fees. Revenues are recognized when control of these services is transferred to our customers, in an amount that reflects the consideration we expect to be entitled to in exchange for those services excluding amounts collected on behalf of third parties such as sales taxes, which are collected on behalf of and remitted to governmental authorities based on local tax law.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We enter into contracts that can include various combinations of services, each of which are distinct and accounted for as separate performance obligations. Our cloud-based contact center solutions typically include a promise to provide continuous access to our hosted technology platform solutions through one of our data centers. Arrangements with customers do not provide the customer with the right to take possession of the Company’s software platform at any time. Our performance obligations are satisfied over time as the customer simultaneously receives and consumes the benefits as we perform our services. Our contracts typically range from one The Company’s arrangements typically include monthly minimum usage commitments and specify the rate at which the customer must pay for actual usage above the monthly minimum. Additional usage in excess of contractual minimum commitments are deemed to be specific to the month that the usage occurs, since the minimum usage commitments reset at the beginning of each month. We have determined these arrangements meet the variable consideration allocation exception and therefore, we recognize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we allocate the contract price to each performance obligation based on its relative standalone selling price (“SSP”). We generally determine SSP based on the prices charged to customers. In instances where SSP is not directly observable, such as when we do not sell the service separately, we determine the SSP using information that generally includes market conditions or other observable inputs. Professional services for configuration, system integration, optimization or education are billed on a fixed-price or on a time and material basis and are performed by the Company directly or, alternatively, customers may also choose to perform these services themselves or engage their own third-party service providers. Professional services revenue, which represents less than 2% of revenue, is recognized over time as the services are rendered. Deferred revenues represent billings or payments received in advance of revenue recognition and are recognized upon transfer of control. Balances consist primarily of annual or multi-year minimum usage agreements not yet provided as of the balance sheet date. Deferred revenues that will be recognized during the succeeding twelve-month period are recorded as deferred revenues, current in </t>
        </is>
      </c>
    </row>
    <row r="22">
      <c r="A22" s="4" t="inlineStr">
        <is>
          <t>Costs to Obtain Customer Contracts (Deferred Sales Commissions)</t>
        </is>
      </c>
      <c r="B22" s="4" t="inlineStr">
        <is>
          <t>Costs to Obtain Customer Contracts (Deferred Sales Commissions)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t>
        </is>
      </c>
    </row>
    <row r="23">
      <c r="A23" s="4" t="inlineStr">
        <is>
          <t>Advertising</t>
        </is>
      </c>
      <c r="B23" s="4" t="inlineStr">
        <is>
          <t>AdvertisingThe Company expenses non-direct response advertising costs as they are incurred.</t>
        </is>
      </c>
    </row>
    <row r="24">
      <c r="A24" s="4" t="inlineStr">
        <is>
          <t>Research and Development Costs</t>
        </is>
      </c>
      <c r="B24" s="4" t="inlineStr">
        <is>
          <t>Research and Development CostsResearch and development costs, not related to the development of internal use software, are charged to operations as incurred. Research and development expenses primarily include payroll and employee benefit, consulting services, travel related, and software and support costs.</t>
        </is>
      </c>
    </row>
    <row r="25">
      <c r="A25" s="4" t="inlineStr">
        <is>
          <t>Software Development Costs</t>
        </is>
      </c>
      <c r="B25" s="4" t="inlineStr">
        <is>
          <t xml:space="preserve">Software Development Costs The Company capitalizes costs of materials, consultants, payroll, and payroll-related costs of employees incurred in developing internal-use software after certain capitalization criteria are met and includes these costs in computer software . Refer to Note 6 for additional information. Software development costs are expensed as incurred until preliminary development efforts are successfully completed, management has authorized and committed project funding, </t>
        </is>
      </c>
    </row>
    <row r="26">
      <c r="A26" s="4" t="inlineStr">
        <is>
          <t>Income Taxes</t>
        </is>
      </c>
      <c r="B26" s="4" t="inlineStr">
        <is>
          <t>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The Company recognized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ncertain Tax Positions The Company recognizes the effect of income tax positions only if those positions are more likely than not of being sustained. The Company does not believe its consolidated financial statements include any uncertain tax positions. It is the Company’s policy to recognize interest and penalties accrued on any unrecognized tax benefit as a component of income tax expense.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t>
        </is>
      </c>
    </row>
    <row r="27">
      <c r="A27" s="4" t="inlineStr">
        <is>
          <t>Employee and Non-Employee Incentive Plans</t>
        </is>
      </c>
      <c r="B27" s="4" t="inlineStr">
        <is>
          <t xml:space="preserve">Employee and Non-Employee Incentive PlansDuring 2014, the Company established two bonus incentive plans, the Value Creation Incentive Plan (which we refer to as the “VCIP”) and the Option-based Incentive Plan (which we refer to as the “OBIP”), pursuant to which eligible participants will receive a predetermined bonus based on the Company’s equity value at the time of a liquidity event, if the stockholder return associated with the liquidity event exceeds certain thresholds (as defined in the VCIP and OBIP). All of the Company’s executive officers and certain other key employees are eligible to participate in the VCIP and certain other employees are eligible to participate in the OBIP. Awards under the VCIP and OBIP are subject to both time-based and performance-based vesting conditions. Awards under the VCIP and OBIP generally time vest over five years and performance vest upon certain liquidity event conditions, subject to continued service through the vesting dates. Under the VCIP, the value at payoff is further adjusted based on the stockholder returns resulting from the liquidity event while the OBIP has a minimum stockholder return. For a portion of each award, the liquidity event condition can be met post termination of service, as long as the time-based vesting period has been completed. The awards under the VCIP and OBIP may be settled in cash or shares, depending on the nature of the underlying liquidity event.For accounting purposes, the vested awards based on time-based conditions are not reflected as issued or outstanding in the accompanying consolidated statements of stockholders’ equity until the liquidity event is met. The Company also has an option to repurchase both awards at an amount deemed to be fair value for which the time-based vesting period has been completed, contingent on the employee’s termination of service. Because vesting and payment under the VCIP and OBIP is contingent upon a liquidity event, the Company will not record compensation expense until a liquidity event occurs or unless they are repurchased, in which case the Company has recorded compensation expense equal to the vested or repurchase amount. On October 31, 2020, the Company amended the VCIP and OBIP to expand the definition of a liquidity event to include a transaction where the Company merges with a special purpose acquisition company (which we refer to as a “SPAC”). In the event the Company merges with a SPAC, the vested VCIPs and OBIPs can be settled in cash, shares of the SPAC or a combination of both, at the sole discretion of the Company. During 2019, LiveVox TopCo established a Management Incentive Unit program whereby the LiveVox board of directors has the power and discretion to approve the issuance of Class B Units that represent management incentive units (which we call “Management Incentive Units” or “MIUs”) to any manager, director, employee, officer or consultant of the Company or its Subsidiaries. Vesting begins on the date of issuance, and the MIUs vest ratably over five years with 20% of the MIUs vesting on each anniversary of a specified vesting commencement date, subject to the grantee’s continued employment with the Company on the applicable vesting date. Vesting of the MIUs will accelerate upon consummation of a “sale of the company”, which is defined by the LiveVox TopCo limited liability company agreement as (i) the sale or transfer of all or substantially all of the assets of LiveVox TopCo on a consolidated basis or (ii) any direct or indirect sale or transfer of a majority of interests in LiveVox TopCo and its subsidiaries on a consolidated basis, as a result of any party other than certain affiliates of Golden Gate Capital obtaining voting power to elect the majority of LiveVox TopCo’s governing body. Since the aforementioned SPAC does not meet the limited liability company agreement’s definition of a sale, it would not cause acceleration in vesting of the unvested Units and the Units will continue to vest based on the service condition. If a MIU holder terminates employment, any vested MIUs as of the termination date will be subject to a repurchase option held by LiveVox TopCo or funds affiliated with Golden Gate Capital. The option </t>
        </is>
      </c>
    </row>
    <row r="28">
      <c r="A28" s="4" t="inlineStr">
        <is>
          <t>Acquisitions</t>
        </is>
      </c>
      <c r="B28" s="4" t="inlineStr">
        <is>
          <t>Acquisitions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29">
      <c r="A29" s="4" t="inlineStr">
        <is>
          <t>Public and Forward Purchase Warrants</t>
        </is>
      </c>
      <c r="B29" s="4" t="inlineStr">
        <is>
          <t xml:space="preserve">Public and Forward Purchase Warrants The Forward Purchase Warrants and the shares of common stock issuable upon the exercise of the Forward Purchase Warrants are transferable, assignable or salable after the completion of the Merger, subject to certain limited exceptions. Additionally, the Forward Purchase Warrants are exercisable for cash or on a cashless basis, at the holder’s option, and are non-redeemable so long as they are held by the initial purchasers or their permitted transferees. If the Forward Purchase Warrants are held by someone other than the initial purchasers or their permitted transferees, the Forward Purchase Warrants will be redeemable by the Company and exercisable by such holders on the same basis as the Public Warrant. See Note 13 for further information on stock warrants. Upon consummation of the Merger, the Company concluded that (a) the Public Warrants meet the derivative scope exception for contracts in the Company’s own stock and are recorded in stockholders’ equity and (b) the Forward Purchase Warrants do not meet the derivative scope exception and are accounted for as derivative liabilities. Specifically, the Forward Purchase Warrants contain provisions that cause the settlement amounts dependent upon the characteristics of the holder of the warrant which is not an input into the pricing of a fixed-for-fixed option on equity shares. Therefore, the </t>
        </is>
      </c>
    </row>
    <row r="30">
      <c r="A30" s="4" t="inlineStr">
        <is>
          <t>Recently Adopted Accounting Pronouncements and Recently Issued Accounting Pronouncements</t>
        </is>
      </c>
      <c r="B30" s="4" t="inlineStr">
        <is>
          <t>Recently Adopted Accounting Pronouncements ASU 2018-15—Intangibles—Goodwill and Other—Internal Use Software (Subtopic 350-40) In August 2018, the FASB issued Accounting Standards Update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guidance is effective for public business entities for fiscal years beginning after December 15, 2019, and interim periods within those fiscal years. For all other entities, for annual reporting periods beginning after December 15, 2020, and interim periods within annual periods beginning after December 15, 2021. The Company adopted ASU 2018-15 on January 1, 2021 and it did not have a material impact on the Company’s consolidated financial position, operating results or cash flows. SEC Final Rule Release 33-10786, Amendments to Financial Disclosures about Acquired and Disposed Businesses (SEC Rule 33-10786) In May 2020, the SEC issued Final Rule Release 33-10786, Amendments to Financial Disclosures about Acquired and Disposed Businesses (SEC Rule 33-10786) , which amends the disclosure requirements applicable to acquisitions and dispositions of businesses to improve the financial information provided to investors, facilitate more timely access to capital, and reduce the complexity and costs to prepare disclosure. SEC Rule 33-10786, among other things, (i) amends the tests used to determine significance and expands the use of proforma financial information; (ii) revises the proforma information requirements; (iii) reduces the maximum number of years for which financial statements under Regulation S-X are required to two years; (iv) permits abbreviated financial statements for certain acquisitions; (v) modifies the disclosure requirements relating to the aggregate effect of acquisitions for which financial statements are not required; and (vi) conforms the significance threshold and tests on both disposed and acquired businesses. SEC Rule 33-10786 became effective on January 1, 2021. Registrants are not required to comply with the new rules until the beginning of the registrant’s fiscal year beginning after December 31, 2020. Early adoption is permitted as long as all amendments are adopted in their entirety. The Company adopted all provisions of SEC Rule 33-10786 on January 1, 2021 and it did not have a material impact on the Company’s consolidated financial position, operating results or cash flows. SEC Final Rule Release 33-10825, Modernization of Regulation S-K Items 101, 103, and 105 (SEC Rule 33-10825) In August 2020, the SEC issued Final Rule Release 33-10825, Modernization of Regulation S-K Items 101, 103, and 105 (SEC Rule 33-10825) , which modernize the description of business, legal proceedings, and risk factor disclosures that registrants are required to make pursuant to Regulation S- K. Key changes include: (i) requiring a principles-based description of the company’s human capital resources, including any human capital measures/objectives that the company focuses on in managing its business (e.g., those that address the development, attraction, and retention of personnel) when material to understanding the business; (ii) eliminating the requirement to disclose business developments over the last five years and focusing on developments that are critical to understanding the company’s business, and, after an initial registration statement, permitting companies to provide only an update of material business developments, so long as the full discussion of business developments from a single previously-filed registration statement or report is incorporated by reference; (iii) increasing the quantitative threshold for disclosing certain governmental environmental proceedings and allowing legal proceedings disclosures to be hyperlinked or cross-referenced to other sections in the document; and (iv) shifting the focus to “material” risk factors categorized by relevant heading and requiring a risk factor summary when the risk factor section is longer than 15 pages. SEC Rule 33-10825 became effective on November 9, 2020. The Company’s adoption did not have any impact on its consolidated financial statements in this Quarterly Report but is expected to impact its Annual Reports on Form 10-K. z)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ASU No. 2016-13, Financial Instruments—Credit Losses (Topic 326) In June 2016, the FASB issued ASU No.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In November 2018, the FASB issued ASU No. 2018-19, Codification Improvements to Topic 326, Financial Instruments—Credit Losses , which clarifies that receivables arising from operating leases are not within the scope of Topic 326, Financial Instruments—Credit Losses. Instead, impairment of receivables arising from operating leases should be accounted for in accordance with Topic 842, Leases. In April 2019, the FASB issued ASU No. 2019- 04, Codification Improvements to Topic 326, Financial Instruments—Credit Losses, Topic 815, Derivatives and Hedging, and Topic 825, Financial Instruments , which clarifies treatment of certain credit losses. In May 2019, the FASB issued ASU No. 2019-05, Financial Instruments—Credit Losses (Topic 326): Targeted Transition Relief , which permits an entity, upon adoption of ASU 2016-13, to irrevocably elect the fair value option (on an instrument-by-instrument basis) for eligible financial assets measured at amortized cost basis. In November 2019, the FASB issued ASU No. 2019- 11, Codification Improvements to Topic 326, Financial Instruments—Credit Losses , which included various narrow-scope improvements and clarifications. In November 2019, FASB issued ASU No. 2019-10, Financial Instruments—Credit Losses (Topic 326), Derivatives and Hedging (Topic 815) , and Leases (Topic 842) . The guidance is effective for public business entities for fiscal years beginning after December 15, 2019, and interim periods within those fiscal years. For all other entities, for annual reporting periods beginning after December 15, 2022 and interim periods within those fiscal years. The Company will adopt this standard effective January 1, 2023. The Company is currently evaluating the impact this pronouncement will have on its consolidated financial statements. ASU No. 2019-12, Income Taxes (Topic 740) In December 2019, the FASB issued ASU No. 2019-12, Income Taxes (Topic 740)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guidance is effective for public business entities for fiscal years beginning after December 15, 2020, and interim periods within those fiscal years. For all other entities, the guidance is effective for annual reporting periods beginning after December 15, 2021, and interim periods within fiscal years beginning after December 15, 2022. The Company will adopt this standard effective January 1, 2022. The Company is currently evaluating the impact this pronouncement will have on its consolidated financial statements. SEC Final Rule Release 33-10890, Management’s Discussion and Analysis, Selected Financial Data, and Supplementary Financial Information (SEC Rule 33-10890) In November 2020, the SEC issued Final Rule Release 33-10890, Management’s Discussion and Analysis, Selected Financial Data, and Supplementary Financial Information (SEC Rule 33-10890) , which amends certain sections of Regulation S-K to modernize, simplify, and enhance Management’s Discussion and Analysis (“MD&amp;A”), eliminate the requirement to provide certain selected financial data and streamline supplementary financial information. Key changes include: (i) elimination of five years of Selected Financial Data; (ii) replacement of the current requirement for two years of quarterly tabular disclosure only when there are material retrospective changes; (iii) clarification of the objective of MD&amp;A; (iv) enhancement and clarification of the disclosure requirements for liquidity and capital resources; (v) elimination of tabular disclosure of contractual obligations; (vi) integration of disclosure of off-balance sheet arrangements within the context of the MD&amp;A; (vii) codification of prior SEC guidance on critical accounting estimates; and (viii) flexibility in comparison of the most recently completed quarter to either the corresponding quarter of the prior year or to the immediately preceding quarter. SEC Rule 33-10890 became effective on February 10, 2021. Registrants are required to comply with the new rules beginning with the first fiscal year ending on or after August 9, 2021. Registrants may early adopt the amended rules at any time after the effective date (on an item-by-item basis), as long as they provide disclosure responsive to an amended item in its entirety. The Company is currently assessing the potential impacts the adoption of SEC Rule 33-10890 may have on its Annual Reports on Form 10-K and Quarterly Reports upon its adoption.</t>
        </is>
      </c>
    </row>
    <row r="31">
      <c r="A31" s="4" t="inlineStr">
        <is>
          <t>Fair Value Measurement</t>
        </is>
      </c>
      <c r="B31" s="4" t="inlineStr">
        <is>
          <t xml:space="preserve">An asset and liability classification within the fair value hierarchy is based upon the lowest level of input that is significant to the fair value measurement. The valuation techniques used maximize the use of relevant observable inputs and minimize the use of unobservable inputs. Three levels of inputs may be used to measure fair value as follows: Level 1—Observable inputs that reflect quoted prices (unadjusted) for identical assets or liabilities in active markets. Level 2—Includes other inputs that are directly or indirectly observable in the marketpla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property and equipment</t>
        </is>
      </c>
      <c r="B4"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Property and equipment consisted of the following at June 30, 2021 and December 31, 2020 (dollars in thousands): June 30, 2021 December 31, 2020 Computer software $ 1,253 $ 1,226 Computer equipment 8,524 7,965 Furniture and fixtures 1,170 1,152 Leasehold improvements 1,102 1,064 Total 12,049 11,407 Less: accumulated depreciation and amortization (8,844) (7,902) Property and equipment, net $ 3,205 $ 3,505 </t>
        </is>
      </c>
    </row>
    <row r="5">
      <c r="A5" s="4" t="inlineStr">
        <is>
          <t>Schedule of estimated useful lives of identified intangible assets</t>
        </is>
      </c>
      <c r="B5" s="4" t="inlineStr">
        <is>
          <t xml:space="preserve">The identified intangible assets are being amortized using the straight-line method based on the following estimated useful lives: Years Marketing-based 7 Technology-based 4 - 10 Customer-based 7 - 16 Trademark-based 4 Workforce-based 10 Identified intangible assets consisted of the following at June 30, 2021 (dollars in thousands): Cost Accumulated Carrying Weighted Average Marketing-based $ 1,400 $ (1,216) $ 184 2.46 Technology-based 18,300 (14,656) 3,644 2.89 Customer-based 27,700 (9,468) 18,232 8.86 Workforce-based 380 (15) 365 9.60 $ 47,780 $ (25,355) $ 22,425 Identified intangible assets consisted of the following at December 31, 2020 (dollars in thousands): Cost Accumulated Carrying Weighted Average Marketing-based $ 1,400 $ (1,144) $ 256 2.59 Technology-based 18,300 (13,484) 4,816 2.56 Customer-based 22,100 (8,484) 13,616 9.05 $ 41,800 $ (23,112) $ 18,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1</t>
        </is>
      </c>
    </row>
    <row r="3">
      <c r="A3" s="3" t="inlineStr">
        <is>
          <t>Reverse Recapitalization [Abstract]</t>
        </is>
      </c>
    </row>
    <row r="4">
      <c r="A4" s="4" t="inlineStr">
        <is>
          <t>Schedule of Reverse Recapitalization</t>
        </is>
      </c>
      <c r="B4" s="4" t="inlineStr">
        <is>
          <t xml:space="preserve">The following table reconciles the elements of the Merger to the consolidated statements of cash flows and the consolidated statements of stockholders' equity for the six months ended June 30, 2021 (dollars in thousands): Recapitalization Cash proceeds from Crescent Crescent’s cash in trust account $ 253,395 Crescent’s cash and cash equivalents 20 Less: redemptions (155,372) Cash proceeds from PIPE Investment (1) 75,000 Cash proceeds from Forward Purchase Agreement (2) 25,000 Less: Cash payments to escrow (2,000) Less: Cash payments to stockholder representative expense holdback (100) Less: Cash payments of Merger transaction costs (38,560) Net cash proceeds from Merger and PIPE financing 157,383 Non-cash and previously expensed Merger transaction costs 2,308 Non-cash VCIP/OBIP stock bonus 32,638 Non-cash net assets assumed from Crescent 37 Non-cash offering cost associated with warrant liability (3) 41 Less: warrant liability (2,008) Net contribution from Merger and PIPE financing $ 190,399 (1) Proceeds of $75.0 million from the Company’s private placement of an aggregate of 7,500,000 shares of Class A common stock at a per share price of $10.00 (the “PIPE Investment”). (2) Proceeds of $25.0 million from the Company’s private placement of an aggregate of 2,500,000 shares of Class A common stock at a per share price of $10.00 and 833,333 warrants (the “Forward Purchase Agreement”). (3) Capitalized offering costs related to Forward Purchase Warrants which have been expensed in the consolidated statement of operations and comprehensive loss. Number of Shares Class A common stock of Crescent, outstanding prior to Closing 24,988 Less: redemption of Crescent Class A common stock (15,321) Class A common stock issued in PIPE Investment (1) 7,500 Class A common stock issued under Forward Purchase Agreement (2) 2,500 Shares of Crescent common stock prior to Closing 19,667 Class F common stock of Crescent converted into Class A common stock on a one-for-one basis (3) 6,250 Less: cancellation of Class F common stock of Crescent (2,925) Earn-Out Shares placed into an escrow account (4) 5,000 Recapitalization of Old LiveVox common stock into Class A common stock (5) 66,637 Shares of newly issued Class A common stock in connection with Closing 74,962 Shares of Class A common stock outstanding immediately after Closing, including Escrowed Shares 94,629 Less: Escrowed Shares (6) (7,544) Total shares of Class A common stock outstanding immediately after Closing, excluding Escrowed Shares 87,085 (1) See footnote (1) to the preceding table. (2) See footnote (2) to the preceding table. (3) Includes a total of 2,543,750 shares of converted Class A common stock held by the SPAC Sponsor and certain independent directors (the “Lock-Up Shares”) immediately following the closing, which were placed in an escrow account to be subject to release only if the price of Class A common stock trading on the Nasdaq exceeds certain thresholds during the seven-year period following the closing of the Merger pursuant to the terms of the Merger Agreement. No contingent consideration shares were issued or released during the six months ended June 30, 2021. (4) As additional consideration payable to LiveVox Stockholders, the Company issued 5,000,000 shares of Class A common stock (the “Earn-Out Shares”) held in an escrow account to be released only if the price of Class A common stock trading on the Nasdaq exceeds certain thresholds during the seven-year period following the closing of the Merger pursuant to the terms of the Merger Agreement. No contingent consideration shares were issued or released during the six months ended June 30, 2021. (5) The number of Old LiveVox shares was determined from 1,000 shares of Old LiveVox common stock outstanding immediately prior to the closing of the Merger converted at the exchange ratio of 66,637 established in the Merg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Asset Acquisition</t>
        </is>
      </c>
      <c r="B4" s="4" t="inlineStr">
        <is>
          <t xml:space="preserve">The following tables present the total cost of the asset acquisition and the allocation to the assets acquired and liabilities assumed based upon their relative fair value at the Asset Acquisition Date (dollars in thousands): Amount Cost of the asset acquisition Base purchase price $ 750 Contingent consideration 5,969 Direct transaction costs 284 Total cost of the asset acquisition $ 7,003 Amount Assets acquired Cash and cash equivalents $ 784 Restricted cash 826 Accounts receivable, net 696 Deposits and other 78 Property and equipment, net 76 Intangible assets, net: Customer relationship 5,600 Acquired workforce 380 Total assets acquired 8,440 Liabilities assumed Accounts payable 439 Accrued expenses and other 182 Short-term debt 816 Total liabilities assumed 1,437 Net identifiable assets acquired $ 7,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information about accounts receivable, net, and contract liabilities from contracts with customers</t>
        </is>
      </c>
      <c r="B4" s="4" t="inlineStr">
        <is>
          <t>The following table provides information about accounts receivable, net, and contract liabilities from contracts with customers. The Company did not have any contract assets as of June 30, 2021 or December 31, 2020 (dollars in thousands): June 30, 2021 December 31, 2020 Accounts receivable, net $ 15,850 $ 13,817 Contract liabilities, current (deferred revenue) 1,178 1,140 Contract liabilities, non-current (deferred revenue) 166 237 Changes in the contract liabilities balances are as follows (dollars in thousands): June 30, 2021 December 31, 2020 $ Change Contract liabilities (deferred revenue) $ 1,344 $ 1,377 $ (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estimated useful lives of property and equipment</t>
        </is>
      </c>
      <c r="B4"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Property and equipment consisted of the following at June 30, 2021 and December 31, 2020 (dollars in thousands): June 30, 2021 December 31, 2020 Computer software $ 1,253 $ 1,226 Computer equipment 8,524 7,965 Furniture and fixtures 1,170 1,152 Leasehold improvements 1,102 1,064 Total 12,049 11,407 Less: accumulated depreciation and amortization (8,844) (7,902) Property and equipment, net $ 3,205 $ 3,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dentifie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six months ended June 30, 2021 and the year ended 2020, are as follows (dollars in thousands): June 30, December 31, Balance, beginning of the year $ 47,481 $ 47,461 Addition — 20 Balance, end of period $ 47,481 $ 47,481 </t>
        </is>
      </c>
    </row>
    <row r="5">
      <c r="A5" s="4" t="inlineStr">
        <is>
          <t>Schedule of estimated useful lives of identified intangible assets</t>
        </is>
      </c>
      <c r="B5" s="4" t="inlineStr">
        <is>
          <t xml:space="preserve">The identified intangible assets are being amortized using the straight-line method based on the following estimated useful lives: Years Marketing-based 7 Technology-based 4 - 10 Customer-based 7 - 16 Trademark-based 4 Workforce-based 10 Identified intangible assets consisted of the following at June 30, 2021 (dollars in thousands): Cost Accumulated Carrying Weighted Average Marketing-based $ 1,400 $ (1,216) $ 184 2.46 Technology-based 18,300 (14,656) 3,644 2.89 Customer-based 27,700 (9,468) 18,232 8.86 Workforce-based 380 (15) 365 9.60 $ 47,780 $ (25,355) $ 22,425 Identified intangible assets consisted of the following at December 31, 2020 (dollars in thousands): Cost Accumulated Carrying Weighted Average Marketing-based $ 1,400 $ (1,144) $ 256 2.59 Technology-based 18,300 (13,484) 4,816 2.56 Customer-based 22,100 (8,484) 13,616 9.05 $ 41,800 $ (23,112) $ 18,688 </t>
        </is>
      </c>
    </row>
    <row r="6">
      <c r="A6" s="4" t="inlineStr">
        <is>
          <t>Schedule of future amortization of finite-lived intangible assets</t>
        </is>
      </c>
      <c r="B6" s="4" t="inlineStr">
        <is>
          <t xml:space="preserve">Future amortization of identified intangible assets at June 30, 2021 is shown below (dollars in thousands): As of June 30, 2021 Amount Remaining 2021 $ 2,229 2022 3,479 2023 3,189 2024 2,328 2025 2,114 2026 and beyond 9,086 Total future identified intangible asset amortization $ 22,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at June 30, 2021 and December 31, 2020 (dollars in thousands): June 30, 2021 December 31, 2020 Accrued bonuses $ 2,573 $ 3,316 Accrued equity incentive bonuses 36,036 286 Accrued paid time-off 2,662 2,240 Accrued commissions 1,743 1,036 Accrued contingent consideration 7,000 — Other accrued expenses 3,707 4,789 Total accrued liabilities $ 53,721 $ 11,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t>
        </is>
      </c>
      <c r="B4" s="4" t="inlineStr">
        <is>
          <t xml:space="preserve">The components of lease expenses were as follows (dollars in thousands): Three Months Ended Six Months Ended June 30, 2021 2020 2021 2020 Operating lease cost $ 548 $ 355 $ 1,016 $ 715 Finance lease cost: Amortization of right-of-use assets $ 114 $ 196 $ 229 $ 328 Interest on lease liabilities 5 16 12 35 Total finance lease cost $ 119 $ 212 $ 241 $ 363 Supplemental cash flow information related to leases was as follows (dollars in thousands): Six Months Ended June 30, 2021 2020 Cash paid for amounts included in the measurement of lease liabilities: Operating cash used in operating leases $ 942 $ 738 Financing cash used in finance leases 254 429 Right of use assets obtained in exchange for lease obligations: Operating leases $ 3,246 $ — Finance leases — — </t>
        </is>
      </c>
    </row>
    <row r="5">
      <c r="A5" s="4" t="inlineStr">
        <is>
          <t>Schedule of supplemental balance sheet information</t>
        </is>
      </c>
      <c r="B5" s="4" t="inlineStr">
        <is>
          <t>Supplemental balance sheet information related to leases was as follows (dollars in thousands): June 30, December 31, Operating Leases Operating lease right-of-use assets $ 6,304 $ 3,858 Operating lease liabilities: Operating lease liabilities—current $ 1,842 $ 1,353 Operating lease liabilities—less current portion 5,038 3,088 Total operating lease liabilities $ 6,880 $ 4,441 Finance Leases Property and equipment, gross $ 2,182 $ 2,182 Less: accumulated depreciation and amortization (1,388) (1,159) Property and equipment, net $ 794 $ 1,023 Finance lease liabilities: Finance lease liabilities—current $ 163 $ 392 Finance lease liabilities—less current portion 25 38 Total finance lease liabilities $ 188 $ 430 Weighted average remaining terms were as follows: June 30, December 31, Weighted average remaining lease term Operating Leases 3.98 years 3.64 years Finance Leases 0.84 years 1.05 years Weighted average discount rates were as follows: June 30, December 31, Weighted average discount rate Operating Leases 8.1 % 6.9 % Finance Leases 7.6 % 7.6 %</t>
        </is>
      </c>
    </row>
    <row r="6">
      <c r="A6" s="4" t="inlineStr">
        <is>
          <t>Lessee, Operating Lease, Liability, Maturity</t>
        </is>
      </c>
      <c r="B6" s="4" t="inlineStr">
        <is>
          <t xml:space="preserve">Maturities of lease liabilities were as follows (dollars in thousands): As of June 30, 2021 Operating Finance Remaining 2021 $ 1,124 $ 154 2022 2,306 28 2023 1,885 12 2024 1,173 — 2025 1,001 — 2026 and beyond 431 — Total lease payments 7,920 194 Less: imputed interest (1,040) (6) Total $ 6,880 $ 188 </t>
        </is>
      </c>
    </row>
    <row r="7">
      <c r="A7" s="4" t="inlineStr">
        <is>
          <t>Finance Lease, Liability, Fiscal Year Maturity</t>
        </is>
      </c>
      <c r="B7" s="4" t="inlineStr">
        <is>
          <t xml:space="preserve">Maturities of lease liabilities were as follows (dollars in thousands): As of June 30, 2021 Operating Finance Remaining 2021 $ 1,124 $ 154 2022 2,306 28 2023 1,885 12 2024 1,173 — 2025 1,001 — 2026 and beyond 431 — Total lease payments 7,920 194 Less: imputed interest (1,040) (6) Total $ 6,880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Under Term Loan and Line of Credi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At June 30, 2021 and December 31, 2020, term loan borrowings were as follows (dollars in thousands): June 30, 2021 December 31, 2020 Total term loan obligations $ 55,396 $ 56,044 Less: current portion of term loan (2,160) (1,440) Long-term term loan obligations $ 53,236 $ 54,604 </t>
        </is>
      </c>
    </row>
    <row r="5">
      <c r="A5" s="4" t="inlineStr">
        <is>
          <t>Schedule of principal maturities of long-term debt</t>
        </is>
      </c>
      <c r="B5" s="4" t="inlineStr">
        <is>
          <t xml:space="preserve">Aggregate principal maturities of the term loan as of June 30, 2021 was as follows (dollars in thousands): As of June 30, 2021 Amount to Mature Remaining 2021 $ 720 2022 2,880 2023 52,134 Total $ 55,734 </t>
        </is>
      </c>
    </row>
    <row r="6">
      <c r="A6" s="4" t="inlineStr">
        <is>
          <t>Schedule of debt</t>
        </is>
      </c>
      <c r="B6" s="4" t="inlineStr">
        <is>
          <t xml:space="preserve">The net carrying amount of the liability component of the term loan was as follows (dollars in thousands): June 30, 2021 December 31, 2020 Principal $ 55,734 $ 56,454 Unamortized issuance costs (338) (410) Net carrying amount $ 55,396 $ 56,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8913000</v>
      </c>
      <c r="C4" s="6" t="n">
        <v>22505000</v>
      </c>
      <c r="D4" s="6" t="n">
        <v>56858000</v>
      </c>
      <c r="E4" s="6" t="n">
        <v>49024000</v>
      </c>
    </row>
    <row r="5">
      <c r="A5" s="4" t="inlineStr">
        <is>
          <t>Cost of revenue</t>
        </is>
      </c>
      <c r="B5" s="5" t="n">
        <v>21615000</v>
      </c>
      <c r="C5" s="5" t="n">
        <v>9613000</v>
      </c>
      <c r="D5" s="5" t="n">
        <v>32795000</v>
      </c>
      <c r="E5" s="5" t="n">
        <v>19585000</v>
      </c>
    </row>
    <row r="6">
      <c r="A6" s="4" t="inlineStr">
        <is>
          <t>Gross profit</t>
        </is>
      </c>
      <c r="B6" s="5" t="n">
        <v>7298000</v>
      </c>
      <c r="C6" s="5" t="n">
        <v>12892000</v>
      </c>
      <c r="D6" s="5" t="n">
        <v>24063000</v>
      </c>
      <c r="E6" s="5" t="n">
        <v>29439000</v>
      </c>
    </row>
    <row r="7">
      <c r="A7" s="3" t="inlineStr">
        <is>
          <t>Operating expenses</t>
        </is>
      </c>
    </row>
    <row r="8">
      <c r="A8" s="4" t="inlineStr">
        <is>
          <t>Sales and marketing expense</t>
        </is>
      </c>
      <c r="B8" s="5" t="n">
        <v>27685000</v>
      </c>
      <c r="C8" s="5" t="n">
        <v>6982000</v>
      </c>
      <c r="D8" s="5" t="n">
        <v>36593000</v>
      </c>
      <c r="E8" s="5" t="n">
        <v>15101000</v>
      </c>
    </row>
    <row r="9">
      <c r="A9" s="4" t="inlineStr">
        <is>
          <t>General and administrative expense</t>
        </is>
      </c>
      <c r="B9" s="5" t="n">
        <v>24637000</v>
      </c>
      <c r="C9" s="5" t="n">
        <v>3393000</v>
      </c>
      <c r="D9" s="5" t="n">
        <v>29517000</v>
      </c>
      <c r="E9" s="5" t="n">
        <v>6459000</v>
      </c>
    </row>
    <row r="10">
      <c r="A10" s="4" t="inlineStr">
        <is>
          <t>Research and development expense</t>
        </is>
      </c>
      <c r="B10" s="5" t="n">
        <v>30169000</v>
      </c>
      <c r="C10" s="5" t="n">
        <v>4765000</v>
      </c>
      <c r="D10" s="5" t="n">
        <v>36349000</v>
      </c>
      <c r="E10" s="5" t="n">
        <v>9503000</v>
      </c>
    </row>
    <row r="11">
      <c r="A11" s="4" t="inlineStr">
        <is>
          <t>Total operating expenses</t>
        </is>
      </c>
      <c r="B11" s="5" t="n">
        <v>82491000</v>
      </c>
      <c r="C11" s="5" t="n">
        <v>15140000</v>
      </c>
      <c r="D11" s="5" t="n">
        <v>102459000</v>
      </c>
      <c r="E11" s="5" t="n">
        <v>31063000</v>
      </c>
    </row>
    <row r="12">
      <c r="A12" s="4" t="inlineStr">
        <is>
          <t>Loss from operations</t>
        </is>
      </c>
      <c r="B12" s="5" t="n">
        <v>-75193000</v>
      </c>
      <c r="C12" s="5" t="n">
        <v>-2248000</v>
      </c>
      <c r="D12" s="5" t="n">
        <v>-78396000</v>
      </c>
      <c r="E12" s="5" t="n">
        <v>-1624000</v>
      </c>
    </row>
    <row r="13">
      <c r="A13" s="4" t="inlineStr">
        <is>
          <t>Interest expense, net</t>
        </is>
      </c>
      <c r="B13" s="5" t="n">
        <v>941000</v>
      </c>
      <c r="C13" s="5" t="n">
        <v>969000</v>
      </c>
      <c r="D13" s="5" t="n">
        <v>1885000</v>
      </c>
      <c r="E13" s="5" t="n">
        <v>1953000</v>
      </c>
    </row>
    <row r="14">
      <c r="A14" s="4" t="inlineStr">
        <is>
          <t>Change in the fair value of warrant liability</t>
        </is>
      </c>
      <c r="B14" s="5" t="n">
        <v>-375000</v>
      </c>
      <c r="C14" s="5" t="n">
        <v>0</v>
      </c>
      <c r="D14" s="5" t="n">
        <v>-375000</v>
      </c>
      <c r="E14" s="5" t="n">
        <v>0</v>
      </c>
    </row>
    <row r="15">
      <c r="A15" s="4" t="inlineStr">
        <is>
          <t>Other expense (income), net</t>
        </is>
      </c>
      <c r="B15" s="5" t="n">
        <v>32000</v>
      </c>
      <c r="C15" s="5" t="n">
        <v>-50000</v>
      </c>
      <c r="D15" s="5" t="n">
        <v>25000</v>
      </c>
      <c r="E15" s="5" t="n">
        <v>82000</v>
      </c>
    </row>
    <row r="16">
      <c r="A16" s="4" t="inlineStr">
        <is>
          <t>Total other expense, net</t>
        </is>
      </c>
      <c r="B16" s="5" t="n">
        <v>598000</v>
      </c>
      <c r="C16" s="5" t="n">
        <v>919000</v>
      </c>
      <c r="D16" s="5" t="n">
        <v>1535000</v>
      </c>
      <c r="E16" s="5" t="n">
        <v>2035000</v>
      </c>
    </row>
    <row r="17">
      <c r="A17" s="4" t="inlineStr">
        <is>
          <t>Pre-tax loss</t>
        </is>
      </c>
      <c r="B17" s="5" t="n">
        <v>-75791000</v>
      </c>
      <c r="C17" s="5" t="n">
        <v>-3167000</v>
      </c>
      <c r="D17" s="5" t="n">
        <v>-79931000</v>
      </c>
      <c r="E17" s="5" t="n">
        <v>-3659000</v>
      </c>
    </row>
    <row r="18">
      <c r="A18" s="4" t="inlineStr">
        <is>
          <t>Provision for income taxes</t>
        </is>
      </c>
      <c r="B18" s="5" t="n">
        <v>52000</v>
      </c>
      <c r="C18" s="5" t="n">
        <v>352000</v>
      </c>
      <c r="D18" s="5" t="n">
        <v>87000</v>
      </c>
      <c r="E18" s="5" t="n">
        <v>413000</v>
      </c>
    </row>
    <row r="19">
      <c r="A19" s="4" t="inlineStr">
        <is>
          <t>Net loss</t>
        </is>
      </c>
      <c r="B19" s="5" t="n">
        <v>-75843000</v>
      </c>
      <c r="C19" s="5" t="n">
        <v>-3519000</v>
      </c>
      <c r="D19" s="5" t="n">
        <v>-80018000</v>
      </c>
      <c r="E19" s="5" t="n">
        <v>-4072000</v>
      </c>
    </row>
    <row r="20">
      <c r="A20" s="3" t="inlineStr">
        <is>
          <t>Comprehensive loss</t>
        </is>
      </c>
    </row>
    <row r="21">
      <c r="A21" s="4" t="inlineStr">
        <is>
          <t>Net loss</t>
        </is>
      </c>
      <c r="B21" s="5" t="n">
        <v>-75843000</v>
      </c>
      <c r="C21" s="5" t="n">
        <v>-3519000</v>
      </c>
      <c r="D21" s="5" t="n">
        <v>-80018000</v>
      </c>
      <c r="E21" s="5" t="n">
        <v>-4072000</v>
      </c>
    </row>
    <row r="22">
      <c r="A22" s="4" t="inlineStr">
        <is>
          <t>Other comprehensive income (loss)</t>
        </is>
      </c>
      <c r="B22" s="5" t="n">
        <v>-25000</v>
      </c>
      <c r="C22" s="5" t="n">
        <v>-9000</v>
      </c>
      <c r="D22" s="5" t="n">
        <v>14000</v>
      </c>
      <c r="E22" s="5" t="n">
        <v>-114000</v>
      </c>
    </row>
    <row r="23">
      <c r="A23" s="4" t="inlineStr">
        <is>
          <t>Comprehensive loss</t>
        </is>
      </c>
      <c r="B23" s="6" t="n">
        <v>-75868000</v>
      </c>
      <c r="C23" s="6" t="n">
        <v>-3528000</v>
      </c>
      <c r="D23" s="6" t="n">
        <v>-80004000</v>
      </c>
      <c r="E23" s="6" t="n">
        <v>-4186000</v>
      </c>
    </row>
    <row r="24">
      <c r="A24" s="4" t="inlineStr">
        <is>
          <t>Net loss per share—basic (in dollars per share)</t>
        </is>
      </c>
      <c r="B24" s="8" t="n">
        <v>-1.08</v>
      </c>
      <c r="C24" s="8" t="n">
        <v>-0.05</v>
      </c>
      <c r="D24" s="8" t="n">
        <v>-1.17</v>
      </c>
      <c r="E24" s="8" t="n">
        <v>-0.06</v>
      </c>
    </row>
    <row r="25">
      <c r="A25" s="4" t="inlineStr">
        <is>
          <t>Net loss per share—diluted (in dollars per share)</t>
        </is>
      </c>
      <c r="B25" s="8" t="n">
        <v>-1.08</v>
      </c>
      <c r="C25" s="8" t="n">
        <v>-0.05</v>
      </c>
      <c r="D25" s="8" t="n">
        <v>-1.17</v>
      </c>
      <c r="E25" s="8" t="n">
        <v>-0.06</v>
      </c>
    </row>
    <row r="26">
      <c r="A26" s="4" t="inlineStr">
        <is>
          <t>Weighted average shares outstanding—basic</t>
        </is>
      </c>
      <c r="B26" s="5" t="n">
        <v>69945</v>
      </c>
      <c r="C26" s="5" t="n">
        <v>66637</v>
      </c>
      <c r="D26" s="5" t="n">
        <v>68291</v>
      </c>
      <c r="E26" s="5" t="n">
        <v>66637</v>
      </c>
    </row>
    <row r="27">
      <c r="A27" s="4" t="inlineStr">
        <is>
          <t>Weighted average shares outstanding—diluted</t>
        </is>
      </c>
      <c r="B27" s="5" t="n">
        <v>69945</v>
      </c>
      <c r="C27" s="5" t="n">
        <v>66637</v>
      </c>
      <c r="D27" s="5" t="n">
        <v>68291</v>
      </c>
      <c r="E27" s="5" t="n">
        <v>66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s related to Management Incentive Units for the three and six months ended June 30, 2021 and 2020 were as follows (dollars in thousands): Three Months Ended Six Months Ended June 30, 2021 2020 2021 2020 Cost of revenue $ 14 $ 16 $ 28 $ 32 Research and development 28 32 56 64 Sales and marketing 28 32 56 64 General and administrative 69 76 138 153 Total stock-based compensation $ 139 $ 156 $ 278 $ 313 </t>
        </is>
      </c>
    </row>
    <row r="5">
      <c r="A5" s="4" t="inlineStr">
        <is>
          <t>Schedule of stock-based compensation by award</t>
        </is>
      </c>
      <c r="B5" s="4" t="inlineStr">
        <is>
          <t>As of June 30, 2021, unrecognized stock-based compensation expense by award type and their expected weighted-average recognition periods are summarized in the following table (dollars in thousands): MIU Unrecognized stock-based compensation expense $ 1,946 Weighted-average amortization period 3.50 years June 30, 2021 December 31, 2020 Holding period 2.0 2.0 Volatility 45.0 % 45.0 % Discount for lack of marketability 28.0 % 28.0 % Risk-free rate 1.6 % 1.6 % MIUs activities for the six months ended June 30, 2021 are summarized as follows: Number of Shares Weighted Average Grant Date Fair Value Holing Period (in years) Balance at December 31, 2020 3,518,096 $ 0.79 2 Granted — — — Vested (703,619) 0.79 2 Forfeited — — — Balance at June 30, 2021 2,814,477 $ 0.79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the Changes in Cumulative Foreign Currency Translation Adjustment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Following is an analysis of the changes in the cumulative foreign currency translation adjustment account, net of applicable taxes (dollars in thousands): Amount Accumulated other comprehensive loss—December 31, 2019 $ (218) Foreign currency translation adjustment (114) Accumulated other comprehensive loss—June 30, 2020 $ (332) Amount Accumulated other comprehensive loss—December 31, 2020 $ (206) Foreign currency translation adjustment 14 Accumulated other comprehensive loss—June 30, 2021 $ (1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 Reporting [Abstract]</t>
        </is>
      </c>
    </row>
    <row r="4">
      <c r="A4" s="4" t="inlineStr">
        <is>
          <t>Schedule of revenue by geographic area</t>
        </is>
      </c>
      <c r="B4" s="4" t="inlineStr">
        <is>
          <t xml:space="preserve">The following table disaggregates the Company’s revenue by geographic area for the three and six months ended June 30, 2021 and 2020 (dollars in thousands): Three Months Ended Six Months Ended June 30, 2021 2020 2021 2020 United States $ 27,303 $ 21,278 $ 53,732 $ 46,427 Americas (excluding United States) 653 284 1,304 743 Asia 918 911 1,760 1,792 Europe 39 32 62 62 Total revenue $ 28,913 $ 22,505 $ 56,858 $ 49,024 </t>
        </is>
      </c>
    </row>
    <row r="5">
      <c r="A5" s="4" t="inlineStr">
        <is>
          <t>Schedule of property and equipment, net by location</t>
        </is>
      </c>
      <c r="B5" s="4" t="inlineStr">
        <is>
          <t xml:space="preserve">The following table summarizes total property and equipment, net in the respective locations (dollars in thousands): June 30, 2021 December 31, United States $ 2,663 $ 3,174 Americas (excluding United States) 400 192 Asia 142 139 Property and equipment, net $ 3,205 $ 3,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a non-recurring basis</t>
        </is>
      </c>
      <c r="B4" s="4" t="inlineStr">
        <is>
          <t xml:space="preserve">The following table sets forth the fair value of the Company’s assets and liabilities at June 30, 2021 (dollars in thousands): Level 1 Level 2 Level 3 Totals Cash and cash equivalents $ 161,423 $ — $ — $ 161,423 Restricted cash 100 — — 100 Total assets $ 161,523 $ — $ — $ 161,523 Term loan $ — $ 55,396 $ — $ 55,396 Finance lease obligations — 188 — 188 VCIP/OBIP liability — 36,036 — 36,036 Asset acquisition contingent consideration liability — 7,000 — 7,000 Warrant liability—Forward Purchase Warrants — — 1,633 1,633 Total liabilities $ — $ 98,620 $ 1,633 $ 100,253 The following table sets forth the fair value of the Company’s assets and liabilities at December 31, 2020 (dollars in thousands): Level 1 Level 2 Level 3 Totals Cash and cash equivalents $ 18,098 $ — $ — $ 18,098 Restricted cash 1,468 — — 1,468 Total assets $ 19,566 $ — $ — $ 19,566 Term loan $ — $ 56,044 $ — $ 56,044 Finance lease obligations — 430 — 430 VCIP/OBIP liability — — 286 286 Total liabilities $ — $ 56,474 $ 286 $ 56,760 </t>
        </is>
      </c>
    </row>
    <row r="5">
      <c r="A5" s="4" t="inlineStr">
        <is>
          <t>Schedule of valuation assumptions</t>
        </is>
      </c>
      <c r="B5" s="4" t="inlineStr">
        <is>
          <t>The following table provides quantitative information regarding assumptions used in the Black Scholes option-pricing model to determine the fair value of the Forward Purchase Warrants: June 30, 2021 June 18, 2021 (Closing Date) Stock price $ 8.35 $ 9.12 Term (in years) 5.0 5.0 Expected volatility 37.50% 37.50% Risk-free rate 0.90% 0.90% Dividend yield 0.00% 0.00%</t>
        </is>
      </c>
    </row>
    <row r="6">
      <c r="A6" s="4" t="inlineStr">
        <is>
          <t>Schedule of changes in fair value of level 3 liabilities</t>
        </is>
      </c>
      <c r="B6" s="4" t="inlineStr">
        <is>
          <t xml:space="preserve">The changes in fair value of the Level 3 liabilities are as follows (dollars in thousands): June 30, 2021 December 31, 2020 Balance, beginning of the year $ 286 $ 286 Accrued liability (286) — Warrant liability 1,633 — Balance, end of period $ 1,633 $ 2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n. 30, 2021</t>
        </is>
      </c>
    </row>
    <row r="3">
      <c r="A3" s="3" t="inlineStr">
        <is>
          <t>Earnings Per Share [Abstract]</t>
        </is>
      </c>
    </row>
    <row r="4">
      <c r="A4" s="4" t="inlineStr">
        <is>
          <t>Schedule of loss per share</t>
        </is>
      </c>
      <c r="B4" s="4" t="inlineStr">
        <is>
          <t>The computation of loss per share and weighted average shares of the Company’s common stock outstanding for the three and six months ended June 30, 2021 and 2020 are as follows (in thousands, except per share data): Three Months Ended Six Months Ended June 30, 2021 2020 2021 2020 Numerator: Loss attributable to common stockholders—basic and diluted $ (75,843) $ (3,519) $ (80,018) $ (4,072) Denominator: Weighted average shares outstanding—basic and diluted 69,945 66,637 68,291 66,637 Loss per share: Basic and diluted $ (1.08) $ (0.05) $ (1.17) $ (0.06)</t>
        </is>
      </c>
    </row>
    <row r="5">
      <c r="A5" s="4" t="inlineStr">
        <is>
          <t>Schedule of antidilutive securities excluded from the computation of earnings per share</t>
        </is>
      </c>
      <c r="B5" s="4" t="inlineStr">
        <is>
          <t>The following outstanding common stock equivalents were either considered antidilutive or were contingently issuable of which the contingencies has not been met during the periods presented, and therefore, excluded from the computation of diluted net loss per share attributable to common stockholders for the periods presented (in thousands): Three Months Ended Six Months Ended June 30, 2021 2020 2021 2020 Earn-Out Shares 5,000 — 5,000 — Lock-Up Shares 2,544 — 2,544 — Finders Agreement Shares (1) 1,644 — 1,644 — Warrants to purchase common stock 13,333 — 13,333 — Total 22,521 — 22,521 — (1) Represents 1,643,750 Class A common stock to be issued only if the price of Class A common stock trading on the Nasdaq exceeds certain thresholds during the seven-year period following the closing of the Merger pursuant to the terms of the Finders Agreement. No contingent consideration shares were issued during the six months ended June 30,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4" customWidth="1" min="2" max="2"/>
  </cols>
  <sheetData>
    <row r="1">
      <c r="A1" s="1" t="inlineStr">
        <is>
          <t>Organization (Details) - Subsidiaries</t>
        </is>
      </c>
      <c r="B1" s="2" t="inlineStr">
        <is>
          <t>Jun. 30, 2021subsidiary</t>
        </is>
      </c>
    </row>
    <row r="2">
      <c r="A2" s="4" t="inlineStr">
        <is>
          <t>LiveVox, Inc.</t>
        </is>
      </c>
    </row>
    <row r="3">
      <c r="A3" s="3" t="inlineStr">
        <is>
          <t>Class of Stock [Line Items]</t>
        </is>
      </c>
    </row>
    <row r="4">
      <c r="A4" s="4" t="inlineStr">
        <is>
          <t>Number of operating subsidiaries</t>
        </is>
      </c>
      <c r="B4" s="5" t="n">
        <v>4</v>
      </c>
    </row>
    <row r="5">
      <c r="A5" s="4" t="inlineStr">
        <is>
          <t>LiveVox Private Solutions, LTD | LiveVox, Inc.</t>
        </is>
      </c>
    </row>
    <row r="6">
      <c r="A6" s="3" t="inlineStr">
        <is>
          <t>Class of Stock [Line Items]</t>
        </is>
      </c>
    </row>
    <row r="7">
      <c r="A7" s="4" t="inlineStr">
        <is>
          <t>Ownership percentage</t>
        </is>
      </c>
      <c r="B7" s="4" t="inlineStr">
        <is>
          <t>99.99%</t>
        </is>
      </c>
    </row>
    <row r="8">
      <c r="A8" s="4" t="inlineStr">
        <is>
          <t>LiveVox Private Solutions, LTD | LiveVox International, Inc.</t>
        </is>
      </c>
    </row>
    <row r="9">
      <c r="A9" s="3" t="inlineStr">
        <is>
          <t>Class of Stock [Line Items]</t>
        </is>
      </c>
    </row>
    <row r="10">
      <c r="A10" s="4" t="inlineStr">
        <is>
          <t>Ownership percentage</t>
        </is>
      </c>
      <c r="B10" s="4" t="inlineStr">
        <is>
          <t>0.0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37" customWidth="1" min="2" max="2"/>
    <col width="21" customWidth="1" min="3" max="3"/>
    <col width="29" customWidth="1" min="4" max="4"/>
    <col width="27" customWidth="1" min="5" max="5"/>
    <col width="21" customWidth="1" min="6" max="6"/>
    <col width="27" customWidth="1" min="7" max="7"/>
    <col width="21" customWidth="1" min="8" max="8"/>
    <col width="37" customWidth="1" min="9" max="9"/>
    <col width="29" customWidth="1" min="10" max="10"/>
    <col width="24" customWidth="1" min="11" max="11"/>
    <col width="30" customWidth="1" min="12" max="12"/>
    <col width="20" customWidth="1" min="13" max="13"/>
  </cols>
  <sheetData>
    <row r="1">
      <c r="A1" s="1" t="inlineStr">
        <is>
          <t>Summary of Significant Accounting Policies - Narrative (Details)</t>
        </is>
      </c>
      <c r="B1" s="2" t="inlineStr">
        <is>
          <t>Jun. 18, 2021USD ($)$ / sharesshares</t>
        </is>
      </c>
      <c r="C1" s="2" t="inlineStr">
        <is>
          <t>Mar. 17, 2020USD ($)</t>
        </is>
      </c>
      <c r="D1" s="2" t="inlineStr">
        <is>
          <t>Dec. 19, 2019recipientshares</t>
        </is>
      </c>
      <c r="E1" s="2" t="inlineStr">
        <is>
          <t>Jun. 30, 2021USD ($)shares</t>
        </is>
      </c>
      <c r="F1" s="2" t="inlineStr">
        <is>
          <t>Jun. 30, 2020USD ($)</t>
        </is>
      </c>
      <c r="G1" s="2" t="inlineStr">
        <is>
          <t>Jun. 30, 2021USD ($)shares</t>
        </is>
      </c>
      <c r="H1" s="2" t="inlineStr">
        <is>
          <t>Jun. 30, 2020USD ($)</t>
        </is>
      </c>
      <c r="I1" s="2" t="inlineStr">
        <is>
          <t>Dec. 31, 2020USD ($)award_typeshares</t>
        </is>
      </c>
      <c r="J1" s="2" t="inlineStr">
        <is>
          <t>Dec. 31, 2019USD ($)business</t>
        </is>
      </c>
      <c r="K1" s="2" t="inlineStr">
        <is>
          <t>Dec. 31, 2014award_type</t>
        </is>
      </c>
      <c r="L1" s="2" t="inlineStr">
        <is>
          <t>Jan. 13, 2021$ / sharesshares</t>
        </is>
      </c>
      <c r="M1" s="2" t="inlineStr">
        <is>
          <t>Mar. 07, 2019shares</t>
        </is>
      </c>
    </row>
    <row r="2">
      <c r="A2" s="3" t="inlineStr">
        <is>
          <t>Debt Instrument [Line Items]</t>
        </is>
      </c>
    </row>
    <row r="3">
      <c r="A3" s="4" t="inlineStr">
        <is>
          <t>Net cash provided by (used in) operating activities</t>
        </is>
      </c>
      <c r="G3" s="6" t="n">
        <v>-9649000</v>
      </c>
      <c r="H3" s="6" t="n">
        <v>2022000</v>
      </c>
    </row>
    <row r="4">
      <c r="A4" s="4" t="inlineStr">
        <is>
          <t>Net increase in cash, cash equivalents and restricted cash</t>
        </is>
      </c>
      <c r="G4" s="5" t="n">
        <v>141957000</v>
      </c>
      <c r="H4" s="5" t="n">
        <v>5326000</v>
      </c>
    </row>
    <row r="5">
      <c r="A5" s="4" t="inlineStr">
        <is>
          <t>Restricted cash</t>
        </is>
      </c>
      <c r="E5" s="6" t="n">
        <v>100000</v>
      </c>
      <c r="G5" s="5" t="n">
        <v>100000</v>
      </c>
      <c r="I5" s="6" t="n">
        <v>1500000</v>
      </c>
    </row>
    <row r="6">
      <c r="A6" s="4" t="inlineStr">
        <is>
          <t>Repayment of drawdown on line of credit</t>
        </is>
      </c>
      <c r="H6" s="5" t="n">
        <v>4672000</v>
      </c>
    </row>
    <row r="7">
      <c r="A7" s="4" t="inlineStr">
        <is>
          <t>Proceeds from Merger and PIPE financing, net of cash paid</t>
        </is>
      </c>
      <c r="B7" s="6" t="n">
        <v>157383000</v>
      </c>
      <c r="G7" s="5" t="n">
        <v>157383000</v>
      </c>
      <c r="H7" s="5" t="n">
        <v>0</v>
      </c>
    </row>
    <row r="8">
      <c r="A8" s="4" t="inlineStr">
        <is>
          <t>Repayment of drawdown on line of credit</t>
        </is>
      </c>
      <c r="G8" s="5" t="n">
        <v>4672000</v>
      </c>
    </row>
    <row r="9">
      <c r="A9" s="4" t="inlineStr">
        <is>
          <t>Cash equivalents</t>
        </is>
      </c>
      <c r="E9" s="5" t="n">
        <v>0</v>
      </c>
      <c r="G9" s="6" t="n">
        <v>0</v>
      </c>
      <c r="I9" s="5" t="n">
        <v>0</v>
      </c>
    </row>
    <row r="10">
      <c r="A10" s="4" t="inlineStr">
        <is>
          <t>Holdback period of cash from shareholders from business acquisition</t>
        </is>
      </c>
      <c r="G10" s="4" t="inlineStr">
        <is>
          <t>1 year 4 months 15 days</t>
        </is>
      </c>
    </row>
    <row r="11">
      <c r="A11" s="4" t="inlineStr">
        <is>
          <t>Allowance for doubtful accounts</t>
        </is>
      </c>
      <c r="E11" s="5" t="n">
        <v>1300000</v>
      </c>
      <c r="G11" s="6" t="n">
        <v>1300000</v>
      </c>
      <c r="I11" s="6" t="n">
        <v>1300000</v>
      </c>
    </row>
    <row r="12">
      <c r="A12" s="4" t="inlineStr">
        <is>
          <t>Bad debt expense</t>
        </is>
      </c>
      <c r="E12" s="5" t="n">
        <v>0</v>
      </c>
      <c r="F12" s="6" t="n">
        <v>400000</v>
      </c>
      <c r="G12" s="5" t="n">
        <v>22000</v>
      </c>
      <c r="H12" s="5" t="n">
        <v>984000</v>
      </c>
    </row>
    <row r="13">
      <c r="A13" s="4" t="inlineStr">
        <is>
          <t>Accounts receivable, writeoffs</t>
        </is>
      </c>
      <c r="E13" s="5" t="n">
        <v>0</v>
      </c>
      <c r="F13" s="5" t="n">
        <v>200000</v>
      </c>
      <c r="G13" s="5" t="n">
        <v>0</v>
      </c>
      <c r="H13" s="5" t="n">
        <v>200000</v>
      </c>
    </row>
    <row r="14">
      <c r="A14" s="4" t="inlineStr">
        <is>
          <t>Goodwill impairment charge</t>
        </is>
      </c>
      <c r="E14" s="5" t="n">
        <v>0</v>
      </c>
      <c r="F14" s="5" t="n">
        <v>0</v>
      </c>
      <c r="G14" s="5" t="n">
        <v>0</v>
      </c>
      <c r="H14" s="5" t="n">
        <v>0</v>
      </c>
    </row>
    <row r="15">
      <c r="A15" s="4" t="inlineStr">
        <is>
          <t>Impairment of long-lived assets</t>
        </is>
      </c>
      <c r="E15" s="5" t="n">
        <v>0</v>
      </c>
      <c r="F15" s="5" t="n">
        <v>0</v>
      </c>
      <c r="G15" s="6" t="n">
        <v>0</v>
      </c>
      <c r="H15" s="5" t="n">
        <v>0</v>
      </c>
    </row>
    <row r="16">
      <c r="A16" s="4" t="inlineStr">
        <is>
          <t>Deferred sales commission, amortization period</t>
        </is>
      </c>
      <c r="G16" s="4" t="inlineStr">
        <is>
          <t>5 years</t>
        </is>
      </c>
    </row>
    <row r="17">
      <c r="A17" s="4" t="inlineStr">
        <is>
          <t>Amortization of deferred sales commissions</t>
        </is>
      </c>
      <c r="E17" s="5" t="n">
        <v>400000</v>
      </c>
      <c r="F17" s="5" t="n">
        <v>300000</v>
      </c>
      <c r="G17" s="6" t="n">
        <v>832000</v>
      </c>
      <c r="H17" s="5" t="n">
        <v>552000</v>
      </c>
    </row>
    <row r="18">
      <c r="A18" s="4" t="inlineStr">
        <is>
          <t>Deferred sales commission, impairment loss</t>
        </is>
      </c>
      <c r="E18" s="5" t="n">
        <v>0</v>
      </c>
      <c r="F18" s="5" t="n">
        <v>0</v>
      </c>
      <c r="G18" s="5" t="n">
        <v>0</v>
      </c>
      <c r="H18" s="5" t="n">
        <v>0</v>
      </c>
    </row>
    <row r="19">
      <c r="A19" s="4" t="inlineStr">
        <is>
          <t>Capitalized advertising</t>
        </is>
      </c>
      <c r="E19" s="5" t="n">
        <v>0</v>
      </c>
      <c r="F19" s="5" t="n">
        <v>0</v>
      </c>
      <c r="G19" s="5" t="n">
        <v>0</v>
      </c>
      <c r="H19" s="5" t="n">
        <v>0</v>
      </c>
    </row>
    <row r="20">
      <c r="A20" s="4" t="inlineStr">
        <is>
          <t>Advertising expense</t>
        </is>
      </c>
      <c r="E20" s="5" t="n">
        <v>100000</v>
      </c>
      <c r="F20" s="5" t="n">
        <v>0</v>
      </c>
      <c r="G20" s="5" t="n">
        <v>200000</v>
      </c>
      <c r="H20" s="5" t="n">
        <v>200000</v>
      </c>
    </row>
    <row r="21">
      <c r="A21" s="4" t="inlineStr">
        <is>
          <t>Capitalized software development costs related to internal-use software</t>
        </is>
      </c>
      <c r="E21" s="5" t="n">
        <v>0</v>
      </c>
      <c r="F21" s="5" t="n">
        <v>0</v>
      </c>
      <c r="G21" s="5" t="n">
        <v>0</v>
      </c>
      <c r="H21" s="5" t="n">
        <v>0</v>
      </c>
    </row>
    <row r="22">
      <c r="A22" s="4" t="inlineStr">
        <is>
          <t>Number of incentive award types | award_type</t>
        </is>
      </c>
      <c r="I22" s="5" t="n">
        <v>2</v>
      </c>
      <c r="K22" s="5" t="n">
        <v>2</v>
      </c>
    </row>
    <row r="23">
      <c r="A23" s="4" t="inlineStr">
        <is>
          <t>Accrued bonuses</t>
        </is>
      </c>
      <c r="E23" s="6" t="n">
        <v>2573000</v>
      </c>
      <c r="G23" s="6" t="n">
        <v>2573000</v>
      </c>
      <c r="I23" s="6" t="n">
        <v>3316000</v>
      </c>
    </row>
    <row r="24">
      <c r="A24" s="4" t="inlineStr">
        <is>
          <t>Number of warrants outstanding | shares</t>
        </is>
      </c>
      <c r="E24" s="5" t="n">
        <v>13333333</v>
      </c>
      <c r="G24" s="5" t="n">
        <v>13333333</v>
      </c>
    </row>
    <row r="25">
      <c r="A25" s="4" t="inlineStr">
        <is>
          <t>Number of common shares called by each warrant | shares</t>
        </is>
      </c>
      <c r="B25" s="5" t="n">
        <v>1</v>
      </c>
      <c r="L25" s="5" t="n">
        <v>1</v>
      </c>
    </row>
    <row r="26">
      <c r="A26" s="4" t="inlineStr">
        <is>
          <t>Exercise price (in dollars per share) | $ / shares</t>
        </is>
      </c>
      <c r="B26" s="8" t="n">
        <v>11.5</v>
      </c>
      <c r="L26" s="8" t="n">
        <v>11.5</v>
      </c>
    </row>
    <row r="27">
      <c r="A27" s="4" t="inlineStr">
        <is>
          <t>Warrant termination period</t>
        </is>
      </c>
      <c r="L27" s="4" t="inlineStr">
        <is>
          <t>5 years</t>
        </is>
      </c>
    </row>
    <row r="28">
      <c r="A28" s="4" t="inlineStr">
        <is>
          <t>Warrant liability</t>
        </is>
      </c>
      <c r="E28" s="6" t="n">
        <v>1633000</v>
      </c>
      <c r="G28" s="6" t="n">
        <v>1633000</v>
      </c>
      <c r="I28" s="5" t="n">
        <v>0</v>
      </c>
    </row>
    <row r="29">
      <c r="A29" s="4" t="inlineStr">
        <is>
          <t>Company One</t>
        </is>
      </c>
    </row>
    <row r="30">
      <c r="A30" s="3" t="inlineStr">
        <is>
          <t>Debt Instrument [Line Items]</t>
        </is>
      </c>
    </row>
    <row r="31">
      <c r="A31" s="4" t="inlineStr">
        <is>
          <t>Number of businesses acquired | business</t>
        </is>
      </c>
      <c r="J31" s="5" t="n">
        <v>1</v>
      </c>
    </row>
    <row r="32">
      <c r="A32" s="4" t="inlineStr">
        <is>
          <t>Company Two and Company Three</t>
        </is>
      </c>
    </row>
    <row r="33">
      <c r="A33" s="3" t="inlineStr">
        <is>
          <t>Debt Instrument [Line Items]</t>
        </is>
      </c>
    </row>
    <row r="34">
      <c r="A34" s="4" t="inlineStr">
        <is>
          <t>Number of businesses acquired | business</t>
        </is>
      </c>
      <c r="J34" s="5" t="n">
        <v>2</v>
      </c>
    </row>
    <row r="35">
      <c r="A35" s="4" t="inlineStr">
        <is>
          <t>Private Warrants | Crescent's Sponsor</t>
        </is>
      </c>
    </row>
    <row r="36">
      <c r="A36" s="3" t="inlineStr">
        <is>
          <t>Debt Instrument [Line Items]</t>
        </is>
      </c>
    </row>
    <row r="37">
      <c r="A37" s="4" t="inlineStr">
        <is>
          <t>Warrants cancelled (in shares) | shares</t>
        </is>
      </c>
      <c r="L37" s="5" t="n">
        <v>7000000</v>
      </c>
    </row>
    <row r="38">
      <c r="A38" s="4" t="inlineStr">
        <is>
          <t>Private Warrants | Crescent</t>
        </is>
      </c>
    </row>
    <row r="39">
      <c r="A39" s="3" t="inlineStr">
        <is>
          <t>Debt Instrument [Line Items]</t>
        </is>
      </c>
    </row>
    <row r="40">
      <c r="A40" s="4" t="inlineStr">
        <is>
          <t>Warrants issued (in shares) | shares</t>
        </is>
      </c>
      <c r="M40" s="5" t="n">
        <v>7000000</v>
      </c>
    </row>
    <row r="41">
      <c r="A41" s="4" t="inlineStr">
        <is>
          <t>Public Warrant</t>
        </is>
      </c>
    </row>
    <row r="42">
      <c r="A42" s="3" t="inlineStr">
        <is>
          <t>Debt Instrument [Line Items]</t>
        </is>
      </c>
    </row>
    <row r="43">
      <c r="A43" s="4" t="inlineStr">
        <is>
          <t>Number of warrants outstanding | shares</t>
        </is>
      </c>
      <c r="B43" s="5" t="n">
        <v>12500000</v>
      </c>
    </row>
    <row r="44">
      <c r="A44" s="4" t="inlineStr">
        <is>
          <t>Exercise price (in dollars per share) | $ / shares</t>
        </is>
      </c>
      <c r="B44" s="8" t="n">
        <v>0.01</v>
      </c>
    </row>
    <row r="45">
      <c r="A45" s="4" t="inlineStr">
        <is>
          <t>Public Warrant | Crescent</t>
        </is>
      </c>
    </row>
    <row r="46">
      <c r="A46" s="3" t="inlineStr">
        <is>
          <t>Debt Instrument [Line Items]</t>
        </is>
      </c>
    </row>
    <row r="47">
      <c r="A47" s="4" t="inlineStr">
        <is>
          <t>Warrants issued (in shares) | shares</t>
        </is>
      </c>
      <c r="M47" s="5" t="n">
        <v>12500000</v>
      </c>
    </row>
    <row r="48">
      <c r="A48" s="4" t="inlineStr">
        <is>
          <t>Forward Purchase Warrant</t>
        </is>
      </c>
    </row>
    <row r="49">
      <c r="A49" s="3" t="inlineStr">
        <is>
          <t>Debt Instrument [Line Items]</t>
        </is>
      </c>
    </row>
    <row r="50">
      <c r="A50" s="4" t="inlineStr">
        <is>
          <t>Warrants issued (in shares) | shares</t>
        </is>
      </c>
      <c r="B50" s="5" t="n">
        <v>833333</v>
      </c>
      <c r="L50" s="5" t="n">
        <v>833333</v>
      </c>
    </row>
    <row r="51">
      <c r="A51" s="4" t="inlineStr">
        <is>
          <t>Number of warrants outstanding | shares</t>
        </is>
      </c>
      <c r="B51" s="5" t="n">
        <v>833333</v>
      </c>
    </row>
    <row r="52">
      <c r="A52" s="4" t="inlineStr">
        <is>
          <t>Warrant liability</t>
        </is>
      </c>
      <c r="B52" s="6" t="n">
        <v>2000000</v>
      </c>
      <c r="E52" s="5" t="n">
        <v>1600000</v>
      </c>
      <c r="G52" s="6" t="n">
        <v>1600000</v>
      </c>
    </row>
    <row r="53">
      <c r="A53" s="4" t="inlineStr">
        <is>
          <t>Minimum</t>
        </is>
      </c>
    </row>
    <row r="54">
      <c r="A54" s="3" t="inlineStr">
        <is>
          <t>Debt Instrument [Line Items]</t>
        </is>
      </c>
    </row>
    <row r="55">
      <c r="A55" s="4" t="inlineStr">
        <is>
          <t>Typical contract term</t>
        </is>
      </c>
      <c r="G55" s="4" t="inlineStr">
        <is>
          <t>1 year</t>
        </is>
      </c>
    </row>
    <row r="56">
      <c r="A56" s="4" t="inlineStr">
        <is>
          <t>Maximum</t>
        </is>
      </c>
    </row>
    <row r="57">
      <c r="A57" s="3" t="inlineStr">
        <is>
          <t>Debt Instrument [Line Items]</t>
        </is>
      </c>
    </row>
    <row r="58">
      <c r="A58" s="4" t="inlineStr">
        <is>
          <t>Typical contract term</t>
        </is>
      </c>
      <c r="G58" s="4" t="inlineStr">
        <is>
          <t>3 years</t>
        </is>
      </c>
    </row>
    <row r="59">
      <c r="A59" s="4" t="inlineStr">
        <is>
          <t>Value Creation Incentive Plan and Option-Based Incentive Plan</t>
        </is>
      </c>
    </row>
    <row r="60">
      <c r="A60" s="3" t="inlineStr">
        <is>
          <t>Debt Instrument [Line Items]</t>
        </is>
      </c>
    </row>
    <row r="61">
      <c r="A61" s="4" t="inlineStr">
        <is>
          <t>Total value of incentive plans</t>
        </is>
      </c>
      <c r="E61" s="5" t="n">
        <v>68600000</v>
      </c>
      <c r="G61" s="6" t="n">
        <v>68600000</v>
      </c>
      <c r="I61" s="5" t="n">
        <v>21200000</v>
      </c>
    </row>
    <row r="62">
      <c r="A62" s="4" t="inlineStr">
        <is>
          <t>Stock-based compensation expense</t>
        </is>
      </c>
      <c r="E62" s="5" t="n">
        <v>69300000</v>
      </c>
      <c r="F62" s="5" t="n">
        <v>0</v>
      </c>
      <c r="G62" s="5" t="n">
        <v>69700000</v>
      </c>
      <c r="H62" s="5" t="n">
        <v>0</v>
      </c>
    </row>
    <row r="63">
      <c r="A63" s="4" t="inlineStr">
        <is>
          <t>Compensation expense related to repurchases</t>
        </is>
      </c>
      <c r="E63" s="6" t="n">
        <v>0</v>
      </c>
      <c r="F63" s="5" t="n">
        <v>0</v>
      </c>
      <c r="G63" s="5" t="n">
        <v>0</v>
      </c>
      <c r="H63" s="5" t="n">
        <v>200000</v>
      </c>
    </row>
    <row r="64">
      <c r="A64" s="4" t="inlineStr">
        <is>
          <t>Value of vested incentive plans</t>
        </is>
      </c>
      <c r="G64" s="6" t="n">
        <v>68600000</v>
      </c>
      <c r="I64" s="5" t="n">
        <v>13700000</v>
      </c>
    </row>
    <row r="65">
      <c r="A65" s="4" t="inlineStr">
        <is>
          <t>Awards deemed probably of repurchase</t>
        </is>
      </c>
      <c r="I65" s="6" t="n">
        <v>300000</v>
      </c>
    </row>
    <row r="66">
      <c r="A66" s="4" t="inlineStr">
        <is>
          <t>Value Creation Incentive Plan</t>
        </is>
      </c>
    </row>
    <row r="67">
      <c r="A67" s="3" t="inlineStr">
        <is>
          <t>Debt Instrument [Line Items]</t>
        </is>
      </c>
    </row>
    <row r="68">
      <c r="A68" s="4" t="inlineStr">
        <is>
          <t>Vesting period</t>
        </is>
      </c>
      <c r="K68" s="4" t="inlineStr">
        <is>
          <t>5 years</t>
        </is>
      </c>
    </row>
    <row r="69">
      <c r="A69" s="4" t="inlineStr">
        <is>
          <t>Allocated percentage for distribution</t>
        </is>
      </c>
      <c r="G69" s="4" t="inlineStr">
        <is>
          <t>15.00%</t>
        </is>
      </c>
    </row>
    <row r="70">
      <c r="A70" s="4" t="inlineStr">
        <is>
          <t>Granted percentage</t>
        </is>
      </c>
      <c r="G70" s="4" t="inlineStr">
        <is>
          <t>9.30%</t>
        </is>
      </c>
      <c r="I70" s="4" t="inlineStr">
        <is>
          <t>9.30%</t>
        </is>
      </c>
    </row>
    <row r="71">
      <c r="A71" s="4" t="inlineStr">
        <is>
          <t>Vested percentage</t>
        </is>
      </c>
      <c r="G71" s="4" t="inlineStr">
        <is>
          <t>9.30%</t>
        </is>
      </c>
      <c r="I71" s="4" t="inlineStr">
        <is>
          <t>5.70%</t>
        </is>
      </c>
    </row>
    <row r="72">
      <c r="A72" s="4" t="inlineStr">
        <is>
          <t>Stock-based compensation expense</t>
        </is>
      </c>
      <c r="J72" s="6" t="n">
        <v>8700000</v>
      </c>
    </row>
    <row r="73">
      <c r="A73" s="4" t="inlineStr">
        <is>
          <t>Accrued bonuses</t>
        </is>
      </c>
      <c r="J73" s="6" t="n">
        <v>4300000</v>
      </c>
    </row>
    <row r="74">
      <c r="A74" s="4" t="inlineStr">
        <is>
          <t>Option-Based Incentive Plan</t>
        </is>
      </c>
    </row>
    <row r="75">
      <c r="A75" s="3" t="inlineStr">
        <is>
          <t>Debt Instrument [Line Items]</t>
        </is>
      </c>
    </row>
    <row r="76">
      <c r="A76" s="4" t="inlineStr">
        <is>
          <t>Vesting period</t>
        </is>
      </c>
      <c r="K76" s="4" t="inlineStr">
        <is>
          <t>5 years</t>
        </is>
      </c>
    </row>
    <row r="77">
      <c r="A77" s="4" t="inlineStr">
        <is>
          <t>Number of potential award units | shares</t>
        </is>
      </c>
      <c r="E77" s="5" t="n">
        <v>2000000</v>
      </c>
      <c r="G77" s="5" t="n">
        <v>2000000</v>
      </c>
    </row>
    <row r="78">
      <c r="A78" s="4" t="inlineStr">
        <is>
          <t>Number of award units granted | shares</t>
        </is>
      </c>
      <c r="G78" s="5" t="n">
        <v>1800000</v>
      </c>
      <c r="I78" s="5" t="n">
        <v>1800000</v>
      </c>
    </row>
    <row r="79">
      <c r="A79" s="4" t="inlineStr">
        <is>
          <t>Number of award units vested | shares</t>
        </is>
      </c>
      <c r="G79" s="5" t="n">
        <v>1800000</v>
      </c>
      <c r="I79" s="5" t="n">
        <v>1500000</v>
      </c>
    </row>
    <row r="80">
      <c r="A80" s="4" t="inlineStr">
        <is>
          <t>Value Creation Incentive Plan and Option-Based Incentive Plan, Cash Portion</t>
        </is>
      </c>
    </row>
    <row r="81">
      <c r="A81" s="3" t="inlineStr">
        <is>
          <t>Debt Instrument [Line Items]</t>
        </is>
      </c>
    </row>
    <row r="82">
      <c r="A82" s="4" t="inlineStr">
        <is>
          <t>Total value of incentive plans</t>
        </is>
      </c>
      <c r="B82" s="5" t="n">
        <v>36000000</v>
      </c>
      <c r="E82" s="6" t="n">
        <v>36000000</v>
      </c>
      <c r="G82" s="6" t="n">
        <v>36000000</v>
      </c>
    </row>
    <row r="83">
      <c r="A83" s="4" t="inlineStr">
        <is>
          <t>Value Creation Incentive Plan and Option-Based Incentive Plan, Stock Portion</t>
        </is>
      </c>
    </row>
    <row r="84">
      <c r="A84" s="3" t="inlineStr">
        <is>
          <t>Debt Instrument [Line Items]</t>
        </is>
      </c>
    </row>
    <row r="85">
      <c r="A85" s="4" t="inlineStr">
        <is>
          <t>Total value of incentive plans</t>
        </is>
      </c>
      <c r="E85" s="5" t="n">
        <v>32600000</v>
      </c>
      <c r="G85" s="5" t="n">
        <v>32600000</v>
      </c>
    </row>
    <row r="86">
      <c r="A86" s="4" t="inlineStr">
        <is>
          <t>Class B Management Incentive Unit (MIU)</t>
        </is>
      </c>
    </row>
    <row r="87">
      <c r="A87" s="3" t="inlineStr">
        <is>
          <t>Debt Instrument [Line Items]</t>
        </is>
      </c>
    </row>
    <row r="88">
      <c r="A88" s="4" t="inlineStr">
        <is>
          <t>Vesting period</t>
        </is>
      </c>
      <c r="J88" s="4" t="inlineStr">
        <is>
          <t>5 years</t>
        </is>
      </c>
    </row>
    <row r="89">
      <c r="A89" s="4" t="inlineStr">
        <is>
          <t>Stock-based compensation expense</t>
        </is>
      </c>
      <c r="E89" s="6" t="n">
        <v>139000</v>
      </c>
      <c r="F89" s="6" t="n">
        <v>156000</v>
      </c>
      <c r="G89" s="6" t="n">
        <v>278000</v>
      </c>
      <c r="H89" s="6" t="n">
        <v>313000</v>
      </c>
    </row>
    <row r="90">
      <c r="A90" s="4" t="inlineStr">
        <is>
          <t>Percent vested each anniversary</t>
        </is>
      </c>
      <c r="J90" s="4" t="inlineStr">
        <is>
          <t>20.00%</t>
        </is>
      </c>
    </row>
    <row r="91">
      <c r="A91" s="4" t="inlineStr">
        <is>
          <t>Number of units issued | shares</t>
        </is>
      </c>
      <c r="D91" s="5" t="n">
        <v>3518096</v>
      </c>
    </row>
    <row r="92">
      <c r="A92" s="4" t="inlineStr">
        <is>
          <t>Number of recipients | recipient</t>
        </is>
      </c>
      <c r="D92" s="5" t="n">
        <v>12</v>
      </c>
    </row>
    <row r="93">
      <c r="A93" s="4" t="inlineStr">
        <is>
          <t>Share-based compensation expense, amortization period</t>
        </is>
      </c>
      <c r="G93" s="4" t="inlineStr">
        <is>
          <t>3 years 6 months</t>
        </is>
      </c>
      <c r="J93" s="4" t="inlineStr">
        <is>
          <t>5 years</t>
        </is>
      </c>
    </row>
    <row r="94">
      <c r="A94" s="4" t="inlineStr">
        <is>
          <t>Accounts Payable Benchmark | Supplier Concentration Risk | Two Largest Suppliers</t>
        </is>
      </c>
    </row>
    <row r="95">
      <c r="A95" s="3" t="inlineStr">
        <is>
          <t>Debt Instrument [Line Items]</t>
        </is>
      </c>
    </row>
    <row r="96">
      <c r="A96" s="4" t="inlineStr">
        <is>
          <t>Concentration risk, percentage</t>
        </is>
      </c>
      <c r="G96" s="4" t="inlineStr">
        <is>
          <t>38.00%</t>
        </is>
      </c>
      <c r="I96" s="4" t="inlineStr">
        <is>
          <t>55.00%</t>
        </is>
      </c>
    </row>
    <row r="97">
      <c r="A97" s="4" t="inlineStr">
        <is>
          <t>Revenue Benchmark | Professional Service | Professional Services</t>
        </is>
      </c>
    </row>
    <row r="98">
      <c r="A98" s="3" t="inlineStr">
        <is>
          <t>Debt Instrument [Line Items]</t>
        </is>
      </c>
    </row>
    <row r="99">
      <c r="A99" s="4" t="inlineStr">
        <is>
          <t>Concentration risk, percentage</t>
        </is>
      </c>
      <c r="G99" s="4" t="inlineStr">
        <is>
          <t>2.00%</t>
        </is>
      </c>
    </row>
    <row r="100">
      <c r="A100" s="4" t="inlineStr">
        <is>
          <t>Revolving Credit Facility | PNC Bank | Line of Credit</t>
        </is>
      </c>
    </row>
    <row r="101">
      <c r="A101" s="3" t="inlineStr">
        <is>
          <t>Debt Instrument [Line Items]</t>
        </is>
      </c>
    </row>
    <row r="102">
      <c r="A102" s="4" t="inlineStr">
        <is>
          <t>Repayment of drawdown on line of credit</t>
        </is>
      </c>
      <c r="B102" s="6" t="n">
        <v>4700000</v>
      </c>
    </row>
    <row r="103">
      <c r="A103" s="4" t="inlineStr">
        <is>
          <t>Revolving Credit Facility | Amended Credit Facility Effective February 2018 | PNC Bank | Line of Credit</t>
        </is>
      </c>
    </row>
    <row r="104">
      <c r="A104" s="3" t="inlineStr">
        <is>
          <t>Debt Instrument [Line Items]</t>
        </is>
      </c>
    </row>
    <row r="105">
      <c r="A105" s="4" t="inlineStr">
        <is>
          <t>Repayment of drawdown on line of credit</t>
        </is>
      </c>
      <c r="C105" s="6" t="n">
        <v>4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useful lives (Details)</t>
        </is>
      </c>
      <c r="B1" s="2" t="inlineStr">
        <is>
          <t>6 Months Ended</t>
        </is>
      </c>
    </row>
    <row r="2">
      <c r="B2" s="2" t="inlineStr">
        <is>
          <t>Jun. 30, 2021</t>
        </is>
      </c>
    </row>
    <row r="3">
      <c r="A3" s="4" t="inlineStr">
        <is>
          <t>Computer equipment | Minimum</t>
        </is>
      </c>
    </row>
    <row r="4">
      <c r="A4" s="3" t="inlineStr">
        <is>
          <t>Property, Plant and Equipment [Line Items]</t>
        </is>
      </c>
    </row>
    <row r="5">
      <c r="A5" s="4" t="inlineStr">
        <is>
          <t>Property and equipment, useful life</t>
        </is>
      </c>
      <c r="B5" s="4" t="inlineStr">
        <is>
          <t>3 years</t>
        </is>
      </c>
    </row>
    <row r="6">
      <c r="A6" s="4" t="inlineStr">
        <is>
          <t>Computer equipment | Maximum</t>
        </is>
      </c>
    </row>
    <row r="7">
      <c r="A7" s="3" t="inlineStr">
        <is>
          <t>Property, Plant and Equipment [Line Items]</t>
        </is>
      </c>
    </row>
    <row r="8">
      <c r="A8" s="4" t="inlineStr">
        <is>
          <t>Property and equipment, useful life</t>
        </is>
      </c>
      <c r="B8" s="4" t="inlineStr">
        <is>
          <t>5 years</t>
        </is>
      </c>
    </row>
    <row r="9">
      <c r="A9" s="4" t="inlineStr">
        <is>
          <t>Computer software</t>
        </is>
      </c>
    </row>
    <row r="10">
      <c r="A10" s="3" t="inlineStr">
        <is>
          <t>Property, Plant and Equipment [Line Items]</t>
        </is>
      </c>
    </row>
    <row r="11">
      <c r="A11" s="4" t="inlineStr">
        <is>
          <t>Property and equipment, useful life</t>
        </is>
      </c>
      <c r="B11" s="4" t="inlineStr">
        <is>
          <t>3 years</t>
        </is>
      </c>
    </row>
    <row r="12">
      <c r="A12" s="4" t="inlineStr">
        <is>
          <t>Furniture and fixtures | Minimum</t>
        </is>
      </c>
    </row>
    <row r="13">
      <c r="A13" s="3" t="inlineStr">
        <is>
          <t>Property, Plant and Equipment [Line Items]</t>
        </is>
      </c>
    </row>
    <row r="14">
      <c r="A14" s="4" t="inlineStr">
        <is>
          <t>Property and equipment, useful life</t>
        </is>
      </c>
      <c r="B14" s="4" t="inlineStr">
        <is>
          <t>5 years</t>
        </is>
      </c>
    </row>
    <row r="15">
      <c r="A15" s="4" t="inlineStr">
        <is>
          <t>Furniture and fixtures | Maximum</t>
        </is>
      </c>
    </row>
    <row r="16">
      <c r="A16" s="3" t="inlineStr">
        <is>
          <t>Property, Plant and Equipment [Line Items]</t>
        </is>
      </c>
    </row>
    <row r="17">
      <c r="A17" s="4" t="inlineStr">
        <is>
          <t>Property and equipment, useful life</t>
        </is>
      </c>
      <c r="B17" s="4" t="inlineStr">
        <is>
          <t>10 years</t>
        </is>
      </c>
    </row>
    <row r="18">
      <c r="A18" s="4" t="inlineStr">
        <is>
          <t>Leasehold improvements</t>
        </is>
      </c>
    </row>
    <row r="19">
      <c r="A19" s="3" t="inlineStr">
        <is>
          <t>Property, Plant and Equipment [Line Items]</t>
        </is>
      </c>
    </row>
    <row r="20">
      <c r="A20" s="4" t="inlineStr">
        <is>
          <t>Property and equipment, useful life</t>
        </is>
      </c>
      <c r="B20" s="4" t="inlineStr">
        <is>
          <t>5 years</t>
        </is>
      </c>
    </row>
    <row r="21">
      <c r="A21" s="4" t="inlineStr">
        <is>
          <t>Website development</t>
        </is>
      </c>
    </row>
    <row r="22">
      <c r="A22" s="3" t="inlineStr">
        <is>
          <t>Property, Plant and Equipment [Line Items]</t>
        </is>
      </c>
    </row>
    <row r="23">
      <c r="A23" s="4" t="inlineStr">
        <is>
          <t>Property and equipment, useful life</t>
        </is>
      </c>
      <c r="B23"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finite lived intangible assets useful lives (Details)</t>
        </is>
      </c>
      <c r="B1" s="2" t="inlineStr">
        <is>
          <t>6 Months Ended</t>
        </is>
      </c>
    </row>
    <row r="2">
      <c r="B2" s="2" t="inlineStr">
        <is>
          <t>Jun. 30, 2021</t>
        </is>
      </c>
    </row>
    <row r="3">
      <c r="A3" s="4" t="inlineStr">
        <is>
          <t>Marketing-based</t>
        </is>
      </c>
    </row>
    <row r="4">
      <c r="A4" s="3" t="inlineStr">
        <is>
          <t>Finite-Lived Intangible Assets [Line Items]</t>
        </is>
      </c>
    </row>
    <row r="5">
      <c r="A5" s="4" t="inlineStr">
        <is>
          <t>Finite-lived intangible asset, useful life</t>
        </is>
      </c>
      <c r="B5" s="4" t="inlineStr">
        <is>
          <t>7 years</t>
        </is>
      </c>
    </row>
    <row r="6">
      <c r="A6" s="4" t="inlineStr">
        <is>
          <t>Technology-based | Minimum</t>
        </is>
      </c>
    </row>
    <row r="7">
      <c r="A7" s="3" t="inlineStr">
        <is>
          <t>Finite-Lived Intangible Assets [Line Items]</t>
        </is>
      </c>
    </row>
    <row r="8">
      <c r="A8" s="4" t="inlineStr">
        <is>
          <t>Finite-lived intangible asset, useful life</t>
        </is>
      </c>
      <c r="B8" s="4" t="inlineStr">
        <is>
          <t>4 years</t>
        </is>
      </c>
    </row>
    <row r="9">
      <c r="A9" s="4" t="inlineStr">
        <is>
          <t>Technology-based | Maximum</t>
        </is>
      </c>
    </row>
    <row r="10">
      <c r="A10" s="3" t="inlineStr">
        <is>
          <t>Finite-Lived Intangible Assets [Line Items]</t>
        </is>
      </c>
    </row>
    <row r="11">
      <c r="A11" s="4" t="inlineStr">
        <is>
          <t>Finite-lived intangible asset, useful life</t>
        </is>
      </c>
      <c r="B11" s="4" t="inlineStr">
        <is>
          <t>10 years</t>
        </is>
      </c>
    </row>
    <row r="12">
      <c r="A12" s="4" t="inlineStr">
        <is>
          <t>Customer-based | Minimum</t>
        </is>
      </c>
    </row>
    <row r="13">
      <c r="A13" s="3" t="inlineStr">
        <is>
          <t>Finite-Lived Intangible Assets [Line Items]</t>
        </is>
      </c>
    </row>
    <row r="14">
      <c r="A14" s="4" t="inlineStr">
        <is>
          <t>Finite-lived intangible asset, useful life</t>
        </is>
      </c>
      <c r="B14" s="4" t="inlineStr">
        <is>
          <t>7 years</t>
        </is>
      </c>
    </row>
    <row r="15">
      <c r="A15" s="4" t="inlineStr">
        <is>
          <t>Customer-based | Maximum</t>
        </is>
      </c>
    </row>
    <row r="16">
      <c r="A16" s="3" t="inlineStr">
        <is>
          <t>Finite-Lived Intangible Assets [Line Items]</t>
        </is>
      </c>
    </row>
    <row r="17">
      <c r="A17" s="4" t="inlineStr">
        <is>
          <t>Finite-lived intangible asset, useful life</t>
        </is>
      </c>
      <c r="B17" s="4" t="inlineStr">
        <is>
          <t>16 years</t>
        </is>
      </c>
    </row>
    <row r="18">
      <c r="A18" s="4" t="inlineStr">
        <is>
          <t>Trademark-based</t>
        </is>
      </c>
    </row>
    <row r="19">
      <c r="A19" s="3" t="inlineStr">
        <is>
          <t>Finite-Lived Intangible Assets [Line Items]</t>
        </is>
      </c>
    </row>
    <row r="20">
      <c r="A20" s="4" t="inlineStr">
        <is>
          <t>Finite-lived intangible asset, useful life</t>
        </is>
      </c>
      <c r="B20" s="4" t="inlineStr">
        <is>
          <t>4 years</t>
        </is>
      </c>
    </row>
    <row r="21">
      <c r="A21" s="4" t="inlineStr">
        <is>
          <t>Workforce-based</t>
        </is>
      </c>
    </row>
    <row r="22">
      <c r="A22" s="3" t="inlineStr">
        <is>
          <t>Finite-Lived Intangible Assets [Line Items]</t>
        </is>
      </c>
    </row>
    <row r="23">
      <c r="A23" s="4" t="inlineStr">
        <is>
          <t>Finite-lived intangible asset, useful life</t>
        </is>
      </c>
      <c r="B2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Recapitalization (Details) - USD ($) $ in Thousands</t>
        </is>
      </c>
      <c r="B1" s="2" t="inlineStr">
        <is>
          <t>Jun. 18, 2021</t>
        </is>
      </c>
      <c r="C1" s="2" t="inlineStr">
        <is>
          <t>Jun. 30, 2021</t>
        </is>
      </c>
      <c r="D1" s="2" t="inlineStr">
        <is>
          <t>Jun. 30, 2021</t>
        </is>
      </c>
      <c r="E1" s="2" t="inlineStr">
        <is>
          <t>Jun. 30, 2020</t>
        </is>
      </c>
      <c r="F1" s="2" t="inlineStr">
        <is>
          <t>Dec. 31, 2020</t>
        </is>
      </c>
    </row>
    <row r="2">
      <c r="A2" s="3" t="inlineStr">
        <is>
          <t>Schedule of Reverse Recapitalization [Line Items]</t>
        </is>
      </c>
    </row>
    <row r="3">
      <c r="A3" s="4" t="inlineStr">
        <is>
          <t>Proceeds from Merger, aggregate consideration received</t>
        </is>
      </c>
      <c r="B3" s="6" t="n">
        <v>864400</v>
      </c>
    </row>
    <row r="4">
      <c r="A4" s="4" t="inlineStr">
        <is>
          <t>Proceeds from Merger and PIPE financing, net of cash paid</t>
        </is>
      </c>
      <c r="B4" s="6" t="n">
        <v>157383</v>
      </c>
      <c r="D4" s="6" t="n">
        <v>157383</v>
      </c>
      <c r="E4" s="6" t="n">
        <v>0</v>
      </c>
    </row>
    <row r="5">
      <c r="A5" s="4" t="inlineStr">
        <is>
          <t>Shares of newly issued Class A common stock in connection with Closing (in shares)</t>
        </is>
      </c>
      <c r="B5" s="5" t="n">
        <v>74962092</v>
      </c>
    </row>
    <row r="6">
      <c r="A6" s="4" t="inlineStr">
        <is>
          <t>Common stock, shares outstanding (in shares)</t>
        </is>
      </c>
      <c r="B6" s="5" t="n">
        <v>87084637</v>
      </c>
      <c r="C6" s="5" t="n">
        <v>87084637</v>
      </c>
      <c r="D6" s="5" t="n">
        <v>87084637</v>
      </c>
      <c r="F6" s="5" t="n">
        <v>66637092</v>
      </c>
    </row>
    <row r="7">
      <c r="A7" s="4" t="inlineStr">
        <is>
          <t>Incurred direct and incremental transaction costs</t>
        </is>
      </c>
      <c r="B7" s="6" t="n">
        <v>4500</v>
      </c>
      <c r="C7" s="6" t="n">
        <v>800</v>
      </c>
      <c r="D7" s="6" t="n">
        <v>2600</v>
      </c>
    </row>
    <row r="8">
      <c r="A8" s="4" t="inlineStr">
        <is>
          <t>Transaction costs expensed as incurred</t>
        </is>
      </c>
      <c r="B8" s="6" t="n">
        <v>2000</v>
      </c>
      <c r="C8" s="5" t="n">
        <v>600</v>
      </c>
      <c r="D8" s="5" t="n">
        <v>1300</v>
      </c>
    </row>
    <row r="9">
      <c r="A9" s="4" t="inlineStr">
        <is>
          <t>Value Creation Incentive Plan and Option-Based Incentive Plan</t>
        </is>
      </c>
    </row>
    <row r="10">
      <c r="A10" s="3" t="inlineStr">
        <is>
          <t>Schedule of Reverse Recapitalization [Line Items]</t>
        </is>
      </c>
    </row>
    <row r="11">
      <c r="A11" s="4" t="inlineStr">
        <is>
          <t>OBIP/VCIP cash bonus payments</t>
        </is>
      </c>
      <c r="C11" s="5" t="n">
        <v>68600</v>
      </c>
      <c r="D11" s="5" t="n">
        <v>68600</v>
      </c>
      <c r="F11" s="6" t="n">
        <v>21200</v>
      </c>
    </row>
    <row r="12">
      <c r="A12" s="4" t="inlineStr">
        <is>
          <t>Value Creation Incentive Plan and Option-Based Incentive Plan | Class A common stock</t>
        </is>
      </c>
    </row>
    <row r="13">
      <c r="A13" s="3" t="inlineStr">
        <is>
          <t>Schedule of Reverse Recapitalization [Line Items]</t>
        </is>
      </c>
    </row>
    <row r="14">
      <c r="A14" s="4" t="inlineStr">
        <is>
          <t>Class A common stock to be issued under the VCIP and OBIP plans (in shares)</t>
        </is>
      </c>
      <c r="B14" s="5" t="n">
        <v>3578711</v>
      </c>
    </row>
    <row r="15">
      <c r="A15" s="4" t="inlineStr">
        <is>
          <t>Value Creation Incentive Plan and Option-Based Incentive Plan, Cash Portion</t>
        </is>
      </c>
    </row>
    <row r="16">
      <c r="A16" s="3" t="inlineStr">
        <is>
          <t>Schedule of Reverse Recapitalization [Line Items]</t>
        </is>
      </c>
    </row>
    <row r="17">
      <c r="A17" s="4" t="inlineStr">
        <is>
          <t>OBIP/VCIP cash bonus payments</t>
        </is>
      </c>
      <c r="B17" s="6" t="n">
        <v>36000</v>
      </c>
      <c r="C17" s="6" t="n">
        <v>36000</v>
      </c>
      <c r="D17" s="6" t="n">
        <v>3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20" customWidth="1" min="3" max="3"/>
    <col width="52" customWidth="1" min="4" max="4"/>
    <col width="13" customWidth="1" min="5" max="5"/>
    <col width="32" customWidth="1" min="6" max="6"/>
    <col width="64" customWidth="1" min="7" max="7"/>
    <col width="27" customWidth="1" min="8" max="8"/>
    <col width="46" customWidth="1" min="9" max="9"/>
    <col width="78" customWidth="1" min="10" max="10"/>
    <col width="37" customWidth="1" min="11" max="11"/>
    <col width="56" customWidth="1" min="12" max="12"/>
    <col width="20" customWidth="1" min="13" max="13"/>
    <col width="39" customWidth="1" min="14" max="14"/>
  </cols>
  <sheetData>
    <row r="1">
      <c r="A1" s="1" t="inlineStr">
        <is>
          <t>Consolidated Statements of Stockholders’ Equity - USD ($) shares in Thousands, $ in Thousands</t>
        </is>
      </c>
      <c r="B1" s="2" t="inlineStr">
        <is>
          <t>Total</t>
        </is>
      </c>
      <c r="C1" s="2" t="inlineStr">
        <is>
          <t>Previously Reported</t>
        </is>
      </c>
      <c r="D1" s="2" t="inlineStr">
        <is>
          <t>Retroactive application of reverse recapitalization</t>
        </is>
      </c>
      <c r="E1" s="2" t="inlineStr">
        <is>
          <t>Common Stock</t>
        </is>
      </c>
      <c r="F1" s="2" t="inlineStr">
        <is>
          <t>Common StockPreviously Reported</t>
        </is>
      </c>
      <c r="G1" s="2" t="inlineStr">
        <is>
          <t>Common StockRetroactive application of reverse recapitalization</t>
        </is>
      </c>
      <c r="H1" s="2" t="inlineStr">
        <is>
          <t>Additional Paid-in Capital</t>
        </is>
      </c>
      <c r="I1" s="2" t="inlineStr">
        <is>
          <t>Additional Paid-in CapitalPreviously Reported</t>
        </is>
      </c>
      <c r="J1" s="2" t="inlineStr">
        <is>
          <t>Additional Paid-in CapitalRetroactive application of reverse recapitalization</t>
        </is>
      </c>
      <c r="K1" s="2" t="inlineStr">
        <is>
          <t>Accumulated Other Comprehensive Loss</t>
        </is>
      </c>
      <c r="L1" s="2" t="inlineStr">
        <is>
          <t>Accumulated Other Comprehensive LossPreviously Reported</t>
        </is>
      </c>
      <c r="M1" s="2" t="inlineStr">
        <is>
          <t>Accumulated Deficit</t>
        </is>
      </c>
      <c r="N1" s="2" t="inlineStr">
        <is>
          <t>Accumulated DeficitPreviously Reported</t>
        </is>
      </c>
    </row>
    <row r="2">
      <c r="A2" s="4" t="inlineStr">
        <is>
          <t>Beginning balance (in shares) at Dec. 31, 2019</t>
        </is>
      </c>
      <c r="E2" s="5" t="n">
        <v>66637</v>
      </c>
      <c r="F2" s="5" t="n">
        <v>1</v>
      </c>
      <c r="G2" s="5" t="n">
        <v>66636</v>
      </c>
    </row>
    <row r="3">
      <c r="A3" s="4" t="inlineStr">
        <is>
          <t>Beginning balance at Dec. 31, 2019</t>
        </is>
      </c>
      <c r="B3" s="6" t="n">
        <v>38218</v>
      </c>
      <c r="C3" s="6" t="n">
        <v>38218</v>
      </c>
      <c r="D3" s="6" t="n">
        <v>0</v>
      </c>
      <c r="E3" s="6" t="n">
        <v>7</v>
      </c>
      <c r="F3" s="6" t="n">
        <v>0</v>
      </c>
      <c r="G3" s="6" t="n">
        <v>7</v>
      </c>
      <c r="H3" s="6" t="n">
        <v>58612</v>
      </c>
      <c r="I3" s="6" t="n">
        <v>58619</v>
      </c>
      <c r="J3" s="6" t="n">
        <v>-7</v>
      </c>
      <c r="K3" s="6" t="n">
        <v>-218</v>
      </c>
      <c r="L3" s="6" t="n">
        <v>-218</v>
      </c>
      <c r="M3" s="6" t="n">
        <v>-20183</v>
      </c>
      <c r="N3" s="6" t="n">
        <v>-20183</v>
      </c>
    </row>
    <row r="4">
      <c r="A4" s="3" t="inlineStr">
        <is>
          <t>Increase (Decrease) in Stockholders' Equity [Roll Forward]</t>
        </is>
      </c>
    </row>
    <row r="5">
      <c r="A5" s="4" t="inlineStr">
        <is>
          <t>Foreign currency translation adjustment</t>
        </is>
      </c>
      <c r="B5" s="5" t="n">
        <v>-105</v>
      </c>
      <c r="K5" s="5" t="n">
        <v>-105</v>
      </c>
    </row>
    <row r="6">
      <c r="A6" s="4" t="inlineStr">
        <is>
          <t>Stock-based compensation</t>
        </is>
      </c>
      <c r="B6" s="5" t="n">
        <v>157</v>
      </c>
      <c r="H6" s="5" t="n">
        <v>157</v>
      </c>
    </row>
    <row r="7">
      <c r="A7" s="4" t="inlineStr">
        <is>
          <t>Net loss</t>
        </is>
      </c>
      <c r="B7" s="5" t="n">
        <v>-553</v>
      </c>
      <c r="M7" s="5" t="n">
        <v>-553</v>
      </c>
    </row>
    <row r="8">
      <c r="A8" s="4" t="inlineStr">
        <is>
          <t>Ending balance (in shares) at Mar. 31, 2020</t>
        </is>
      </c>
      <c r="E8" s="5" t="n">
        <v>66637</v>
      </c>
    </row>
    <row r="9">
      <c r="A9" s="4" t="inlineStr">
        <is>
          <t>Ending balance at Mar. 31, 2020</t>
        </is>
      </c>
      <c r="B9" s="5" t="n">
        <v>37717</v>
      </c>
      <c r="E9" s="6" t="n">
        <v>7</v>
      </c>
      <c r="H9" s="5" t="n">
        <v>58769</v>
      </c>
      <c r="K9" s="5" t="n">
        <v>-323</v>
      </c>
      <c r="M9" s="5" t="n">
        <v>-20736</v>
      </c>
    </row>
    <row r="10">
      <c r="A10" s="4" t="inlineStr">
        <is>
          <t>Beginning balance (in shares) at Dec. 31, 2019</t>
        </is>
      </c>
      <c r="E10" s="5" t="n">
        <v>66637</v>
      </c>
      <c r="F10" s="5" t="n">
        <v>1</v>
      </c>
      <c r="G10" s="5" t="n">
        <v>66636</v>
      </c>
    </row>
    <row r="11">
      <c r="A11" s="4" t="inlineStr">
        <is>
          <t>Beginning balance at Dec. 31, 2019</t>
        </is>
      </c>
      <c r="B11" s="5" t="n">
        <v>38218</v>
      </c>
      <c r="C11" s="5" t="n">
        <v>38218</v>
      </c>
      <c r="D11" s="5" t="n">
        <v>0</v>
      </c>
      <c r="E11" s="6" t="n">
        <v>7</v>
      </c>
      <c r="F11" s="6" t="n">
        <v>0</v>
      </c>
      <c r="G11" s="6" t="n">
        <v>7</v>
      </c>
      <c r="H11" s="5" t="n">
        <v>58612</v>
      </c>
      <c r="I11" s="5" t="n">
        <v>58619</v>
      </c>
      <c r="J11" s="5" t="n">
        <v>-7</v>
      </c>
      <c r="K11" s="5" t="n">
        <v>-218</v>
      </c>
      <c r="L11" s="5" t="n">
        <v>-218</v>
      </c>
      <c r="M11" s="5" t="n">
        <v>-20183</v>
      </c>
      <c r="N11" s="5" t="n">
        <v>-20183</v>
      </c>
    </row>
    <row r="12">
      <c r="A12" s="3" t="inlineStr">
        <is>
          <t>Increase (Decrease) in Stockholders' Equity [Roll Forward]</t>
        </is>
      </c>
    </row>
    <row r="13">
      <c r="A13" s="4" t="inlineStr">
        <is>
          <t>Net loss</t>
        </is>
      </c>
      <c r="B13" s="5" t="n">
        <v>-4072</v>
      </c>
    </row>
    <row r="14">
      <c r="A14" s="4" t="inlineStr">
        <is>
          <t>Ending balance (in shares) at Jun. 30, 2020</t>
        </is>
      </c>
      <c r="E14" s="5" t="n">
        <v>66637</v>
      </c>
    </row>
    <row r="15">
      <c r="A15" s="4" t="inlineStr">
        <is>
          <t>Ending balance at Jun. 30, 2020</t>
        </is>
      </c>
      <c r="B15" s="5" t="n">
        <v>34345</v>
      </c>
      <c r="E15" s="6" t="n">
        <v>7</v>
      </c>
      <c r="H15" s="5" t="n">
        <v>58925</v>
      </c>
      <c r="K15" s="5" t="n">
        <v>-332</v>
      </c>
      <c r="M15" s="5" t="n">
        <v>-24255</v>
      </c>
    </row>
    <row r="16">
      <c r="A16" s="4" t="inlineStr">
        <is>
          <t>Beginning balance (in shares) at Dec. 31, 2019</t>
        </is>
      </c>
      <c r="E16" s="5" t="n">
        <v>66637</v>
      </c>
      <c r="F16" s="5" t="n">
        <v>1</v>
      </c>
      <c r="G16" s="5" t="n">
        <v>66636</v>
      </c>
    </row>
    <row r="17">
      <c r="A17" s="4" t="inlineStr">
        <is>
          <t>Beginning balance at Dec. 31, 2019</t>
        </is>
      </c>
      <c r="B17" s="5" t="n">
        <v>38218</v>
      </c>
      <c r="C17" s="5" t="n">
        <v>38218</v>
      </c>
      <c r="D17" s="5" t="n">
        <v>0</v>
      </c>
      <c r="E17" s="6" t="n">
        <v>7</v>
      </c>
      <c r="F17" s="6" t="n">
        <v>0</v>
      </c>
      <c r="G17" s="6" t="n">
        <v>7</v>
      </c>
      <c r="H17" s="5" t="n">
        <v>58612</v>
      </c>
      <c r="I17" s="5" t="n">
        <v>58619</v>
      </c>
      <c r="J17" s="5" t="n">
        <v>-7</v>
      </c>
      <c r="K17" s="5" t="n">
        <v>-218</v>
      </c>
      <c r="L17" s="5" t="n">
        <v>-218</v>
      </c>
      <c r="M17" s="5" t="n">
        <v>-20183</v>
      </c>
      <c r="N17" s="5" t="n">
        <v>-20183</v>
      </c>
    </row>
    <row r="18">
      <c r="A18" s="3" t="inlineStr">
        <is>
          <t>Increase (Decrease) in Stockholders' Equity [Roll Forward]</t>
        </is>
      </c>
    </row>
    <row r="19">
      <c r="A19" s="4" t="inlineStr">
        <is>
          <t>Foreign currency translation adjustment</t>
        </is>
      </c>
      <c r="B19" s="5" t="n">
        <v>200</v>
      </c>
    </row>
    <row r="20">
      <c r="A20" s="4" t="inlineStr">
        <is>
          <t>Ending balance (in shares) at Dec. 31, 2020</t>
        </is>
      </c>
      <c r="E20" s="5" t="n">
        <v>66637</v>
      </c>
      <c r="F20" s="5" t="n">
        <v>1</v>
      </c>
      <c r="G20" s="5" t="n">
        <v>66636</v>
      </c>
    </row>
    <row r="21">
      <c r="A21" s="4" t="inlineStr">
        <is>
          <t>Ending balance at Dec. 31, 2020</t>
        </is>
      </c>
      <c r="B21" s="5" t="n">
        <v>34141</v>
      </c>
      <c r="C21" s="5" t="n">
        <v>34141</v>
      </c>
      <c r="D21" s="5" t="n">
        <v>0</v>
      </c>
      <c r="E21" s="6" t="n">
        <v>7</v>
      </c>
      <c r="F21" s="6" t="n">
        <v>0</v>
      </c>
      <c r="G21" s="6" t="n">
        <v>7</v>
      </c>
      <c r="H21" s="5" t="n">
        <v>59168</v>
      </c>
      <c r="I21" s="5" t="n">
        <v>59175</v>
      </c>
      <c r="J21" s="5" t="n">
        <v>-7</v>
      </c>
      <c r="K21" s="5" t="n">
        <v>-206</v>
      </c>
      <c r="L21" s="5" t="n">
        <v>-206</v>
      </c>
      <c r="M21" s="5" t="n">
        <v>-24828</v>
      </c>
      <c r="N21" s="5" t="n">
        <v>-24828</v>
      </c>
    </row>
    <row r="22">
      <c r="A22" s="4" t="inlineStr">
        <is>
          <t>Beginning balance (in shares) at Mar. 31, 2020</t>
        </is>
      </c>
      <c r="E22" s="5" t="n">
        <v>66637</v>
      </c>
    </row>
    <row r="23">
      <c r="A23" s="4" t="inlineStr">
        <is>
          <t>Beginning balance at Mar. 31, 2020</t>
        </is>
      </c>
      <c r="B23" s="5" t="n">
        <v>37717</v>
      </c>
      <c r="E23" s="6" t="n">
        <v>7</v>
      </c>
      <c r="H23" s="5" t="n">
        <v>58769</v>
      </c>
      <c r="K23" s="5" t="n">
        <v>-323</v>
      </c>
      <c r="M23" s="5" t="n">
        <v>-20736</v>
      </c>
    </row>
    <row r="24">
      <c r="A24" s="3" t="inlineStr">
        <is>
          <t>Increase (Decrease) in Stockholders' Equity [Roll Forward]</t>
        </is>
      </c>
    </row>
    <row r="25">
      <c r="A25" s="4" t="inlineStr">
        <is>
          <t>Foreign currency translation adjustment</t>
        </is>
      </c>
      <c r="B25" s="5" t="n">
        <v>-9</v>
      </c>
      <c r="K25" s="5" t="n">
        <v>-9</v>
      </c>
    </row>
    <row r="26">
      <c r="A26" s="4" t="inlineStr">
        <is>
          <t>Stock-based compensation</t>
        </is>
      </c>
      <c r="B26" s="5" t="n">
        <v>156</v>
      </c>
      <c r="H26" s="5" t="n">
        <v>156</v>
      </c>
    </row>
    <row r="27">
      <c r="A27" s="4" t="inlineStr">
        <is>
          <t>Net loss</t>
        </is>
      </c>
      <c r="B27" s="5" t="n">
        <v>-3519</v>
      </c>
      <c r="M27" s="5" t="n">
        <v>-3519</v>
      </c>
    </row>
    <row r="28">
      <c r="A28" s="4" t="inlineStr">
        <is>
          <t>Ending balance (in shares) at Jun. 30, 2020</t>
        </is>
      </c>
      <c r="E28" s="5" t="n">
        <v>66637</v>
      </c>
    </row>
    <row r="29">
      <c r="A29" s="4" t="inlineStr">
        <is>
          <t>Ending balance at Jun. 30, 2020</t>
        </is>
      </c>
      <c r="B29" s="5" t="n">
        <v>34345</v>
      </c>
      <c r="E29" s="6" t="n">
        <v>7</v>
      </c>
      <c r="H29" s="5" t="n">
        <v>58925</v>
      </c>
      <c r="K29" s="5" t="n">
        <v>-332</v>
      </c>
      <c r="M29" s="5" t="n">
        <v>-24255</v>
      </c>
    </row>
    <row r="30">
      <c r="A30" s="4" t="inlineStr">
        <is>
          <t>Beginning balance (in shares) at Dec. 31, 2020</t>
        </is>
      </c>
      <c r="E30" s="5" t="n">
        <v>66637</v>
      </c>
      <c r="F30" s="5" t="n">
        <v>1</v>
      </c>
      <c r="G30" s="5" t="n">
        <v>66636</v>
      </c>
    </row>
    <row r="31">
      <c r="A31" s="4" t="inlineStr">
        <is>
          <t>Beginning balance at Dec. 31, 2020</t>
        </is>
      </c>
      <c r="B31" s="5" t="n">
        <v>34141</v>
      </c>
      <c r="C31" s="5" t="n">
        <v>34141</v>
      </c>
      <c r="D31" s="5" t="n">
        <v>0</v>
      </c>
      <c r="E31" s="6" t="n">
        <v>7</v>
      </c>
      <c r="F31" s="6" t="n">
        <v>0</v>
      </c>
      <c r="G31" s="6" t="n">
        <v>7</v>
      </c>
      <c r="H31" s="5" t="n">
        <v>59168</v>
      </c>
      <c r="I31" s="5" t="n">
        <v>59175</v>
      </c>
      <c r="J31" s="5" t="n">
        <v>-7</v>
      </c>
      <c r="K31" s="5" t="n">
        <v>-206</v>
      </c>
      <c r="L31" s="5" t="n">
        <v>-206</v>
      </c>
      <c r="M31" s="5" t="n">
        <v>-24828</v>
      </c>
      <c r="N31" s="5" t="n">
        <v>-24828</v>
      </c>
    </row>
    <row r="32">
      <c r="A32" s="3" t="inlineStr">
        <is>
          <t>Increase (Decrease) in Stockholders' Equity [Roll Forward]</t>
        </is>
      </c>
    </row>
    <row r="33">
      <c r="A33" s="4" t="inlineStr">
        <is>
          <t>Foreign currency translation adjustment</t>
        </is>
      </c>
      <c r="B33" s="5" t="n">
        <v>39</v>
      </c>
      <c r="K33" s="5" t="n">
        <v>39</v>
      </c>
    </row>
    <row r="34">
      <c r="A34" s="4" t="inlineStr">
        <is>
          <t>Stock-based compensation</t>
        </is>
      </c>
      <c r="B34" s="5" t="n">
        <v>139</v>
      </c>
      <c r="H34" s="5" t="n">
        <v>139</v>
      </c>
    </row>
    <row r="35">
      <c r="A35" s="4" t="inlineStr">
        <is>
          <t>Net loss</t>
        </is>
      </c>
      <c r="B35" s="5" t="n">
        <v>-4175</v>
      </c>
      <c r="M35" s="5" t="n">
        <v>-4175</v>
      </c>
    </row>
    <row r="36">
      <c r="A36" s="4" t="inlineStr">
        <is>
          <t>Ending balance (in shares) at Mar. 31, 2021</t>
        </is>
      </c>
      <c r="E36" s="5" t="n">
        <v>66637</v>
      </c>
    </row>
    <row r="37">
      <c r="A37" s="4" t="inlineStr">
        <is>
          <t>Ending balance at Mar. 31, 2021</t>
        </is>
      </c>
      <c r="B37" s="5" t="n">
        <v>30144</v>
      </c>
      <c r="E37" s="6" t="n">
        <v>7</v>
      </c>
      <c r="H37" s="5" t="n">
        <v>59307</v>
      </c>
      <c r="K37" s="5" t="n">
        <v>-167</v>
      </c>
      <c r="M37" s="5" t="n">
        <v>-29003</v>
      </c>
    </row>
    <row r="38">
      <c r="A38" s="4" t="inlineStr">
        <is>
          <t>Beginning balance (in shares) at Dec. 31, 2020</t>
        </is>
      </c>
      <c r="E38" s="5" t="n">
        <v>66637</v>
      </c>
      <c r="F38" s="5" t="n">
        <v>1</v>
      </c>
      <c r="G38" s="5" t="n">
        <v>66636</v>
      </c>
    </row>
    <row r="39">
      <c r="A39" s="4" t="inlineStr">
        <is>
          <t>Beginning balance at Dec. 31, 2020</t>
        </is>
      </c>
      <c r="B39" s="5" t="n">
        <v>34141</v>
      </c>
      <c r="C39" s="6" t="n">
        <v>34141</v>
      </c>
      <c r="D39" s="6" t="n">
        <v>0</v>
      </c>
      <c r="E39" s="6" t="n">
        <v>7</v>
      </c>
      <c r="F39" s="6" t="n">
        <v>0</v>
      </c>
      <c r="G39" s="6" t="n">
        <v>7</v>
      </c>
      <c r="H39" s="5" t="n">
        <v>59168</v>
      </c>
      <c r="I39" s="6" t="n">
        <v>59175</v>
      </c>
      <c r="J39" s="6" t="n">
        <v>-7</v>
      </c>
      <c r="K39" s="5" t="n">
        <v>-206</v>
      </c>
      <c r="L39" s="6" t="n">
        <v>-206</v>
      </c>
      <c r="M39" s="5" t="n">
        <v>-24828</v>
      </c>
      <c r="N39" s="6" t="n">
        <v>-24828</v>
      </c>
    </row>
    <row r="40">
      <c r="A40" s="3" t="inlineStr">
        <is>
          <t>Increase (Decrease) in Stockholders' Equity [Roll Forward]</t>
        </is>
      </c>
    </row>
    <row r="41">
      <c r="A41" s="4" t="inlineStr">
        <is>
          <t>Foreign currency translation adjustment</t>
        </is>
      </c>
      <c r="B41" s="5" t="n">
        <v>200</v>
      </c>
    </row>
    <row r="42">
      <c r="A42" s="4" t="inlineStr">
        <is>
          <t>Net loss</t>
        </is>
      </c>
      <c r="B42" s="5" t="n">
        <v>-80018</v>
      </c>
    </row>
    <row r="43">
      <c r="A43" s="4" t="inlineStr">
        <is>
          <t>Ending balance (in shares) at Jun. 30, 2021</t>
        </is>
      </c>
      <c r="E43" s="5" t="n">
        <v>87085</v>
      </c>
    </row>
    <row r="44">
      <c r="A44" s="4" t="inlineStr">
        <is>
          <t>Ending balance at Jun. 30, 2021</t>
        </is>
      </c>
      <c r="B44" s="5" t="n">
        <v>144814</v>
      </c>
      <c r="E44" s="6" t="n">
        <v>9</v>
      </c>
      <c r="H44" s="5" t="n">
        <v>249843</v>
      </c>
      <c r="K44" s="5" t="n">
        <v>-192</v>
      </c>
      <c r="M44" s="5" t="n">
        <v>-104846</v>
      </c>
    </row>
    <row r="45">
      <c r="A45" s="4" t="inlineStr">
        <is>
          <t>Beginning balance (in shares) at Mar. 31, 2021</t>
        </is>
      </c>
      <c r="E45" s="5" t="n">
        <v>66637</v>
      </c>
    </row>
    <row r="46">
      <c r="A46" s="4" t="inlineStr">
        <is>
          <t>Beginning balance at Mar. 31, 2021</t>
        </is>
      </c>
      <c r="B46" s="5" t="n">
        <v>30144</v>
      </c>
      <c r="E46" s="6" t="n">
        <v>7</v>
      </c>
      <c r="H46" s="5" t="n">
        <v>59307</v>
      </c>
      <c r="K46" s="5" t="n">
        <v>-167</v>
      </c>
      <c r="M46" s="5" t="n">
        <v>-29003</v>
      </c>
    </row>
    <row r="47">
      <c r="A47" s="3" t="inlineStr">
        <is>
          <t>Increase (Decrease) in Stockholders' Equity [Roll Forward]</t>
        </is>
      </c>
    </row>
    <row r="48">
      <c r="A48" s="4" t="inlineStr">
        <is>
          <t>Merger and PIPE financing (in shares)</t>
        </is>
      </c>
      <c r="E48" s="5" t="n">
        <v>20448</v>
      </c>
    </row>
    <row r="49">
      <c r="A49" s="4" t="inlineStr">
        <is>
          <t>Merger and PIPE financing</t>
        </is>
      </c>
      <c r="B49" s="5" t="n">
        <v>190399</v>
      </c>
      <c r="E49" s="6" t="n">
        <v>2</v>
      </c>
      <c r="H49" s="5" t="n">
        <v>190397</v>
      </c>
    </row>
    <row r="50">
      <c r="A50" s="4" t="inlineStr">
        <is>
          <t>Foreign currency translation adjustment</t>
        </is>
      </c>
      <c r="B50" s="5" t="n">
        <v>-25</v>
      </c>
      <c r="K50" s="5" t="n">
        <v>-25</v>
      </c>
    </row>
    <row r="51">
      <c r="A51" s="4" t="inlineStr">
        <is>
          <t>Stock-based compensation</t>
        </is>
      </c>
      <c r="B51" s="5" t="n">
        <v>139</v>
      </c>
      <c r="H51" s="5" t="n">
        <v>139</v>
      </c>
    </row>
    <row r="52">
      <c r="A52" s="4" t="inlineStr">
        <is>
          <t>Net loss</t>
        </is>
      </c>
      <c r="B52" s="5" t="n">
        <v>-75843</v>
      </c>
      <c r="M52" s="5" t="n">
        <v>-75843</v>
      </c>
    </row>
    <row r="53">
      <c r="A53" s="4" t="inlineStr">
        <is>
          <t>Ending balance (in shares) at Jun. 30, 2021</t>
        </is>
      </c>
      <c r="E53" s="5" t="n">
        <v>87085</v>
      </c>
    </row>
    <row r="54">
      <c r="A54" s="4" t="inlineStr">
        <is>
          <t>Ending balance at Jun. 30, 2021</t>
        </is>
      </c>
      <c r="B54" s="6" t="n">
        <v>144814</v>
      </c>
      <c r="E54" s="6" t="n">
        <v>9</v>
      </c>
      <c r="H54" s="6" t="n">
        <v>249843</v>
      </c>
      <c r="K54" s="6" t="n">
        <v>-192</v>
      </c>
      <c r="M54" s="6" t="n">
        <v>-104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Reverse Recapitalization (Details) - USD ($) $ / shares in Units, $ in Thousands</t>
        </is>
      </c>
      <c r="B1" s="2" t="inlineStr">
        <is>
          <t>Jun. 18, 2021</t>
        </is>
      </c>
      <c r="C1" s="2" t="inlineStr">
        <is>
          <t>Jun. 30, 2021</t>
        </is>
      </c>
      <c r="D1" s="2" t="inlineStr">
        <is>
          <t>Jun. 30, 2020</t>
        </is>
      </c>
      <c r="E1" s="2" t="inlineStr">
        <is>
          <t>Jan. 13, 2021</t>
        </is>
      </c>
    </row>
    <row r="2">
      <c r="A2" s="3" t="inlineStr">
        <is>
          <t>Cash proceeds from Crescent</t>
        </is>
      </c>
    </row>
    <row r="3">
      <c r="A3" s="4" t="inlineStr">
        <is>
          <t>Crescent’s cash in trust account</t>
        </is>
      </c>
      <c r="B3" s="6" t="n">
        <v>253395</v>
      </c>
    </row>
    <row r="4">
      <c r="A4" s="4" t="inlineStr">
        <is>
          <t>Crescent’s cash and cash equivalents</t>
        </is>
      </c>
      <c r="B4" s="5" t="n">
        <v>20</v>
      </c>
    </row>
    <row r="5">
      <c r="A5" s="4" t="inlineStr">
        <is>
          <t>Less: redemptions</t>
        </is>
      </c>
      <c r="B5" s="5" t="n">
        <v>-155372</v>
      </c>
    </row>
    <row r="6">
      <c r="A6" s="4" t="inlineStr">
        <is>
          <t>Cash proceeds from PIPE Investment</t>
        </is>
      </c>
      <c r="B6" s="5" t="n">
        <v>75000</v>
      </c>
    </row>
    <row r="7">
      <c r="A7" s="4" t="inlineStr">
        <is>
          <t>Cash proceeds from Forward Purchase Agreement</t>
        </is>
      </c>
      <c r="B7" s="5" t="n">
        <v>25000</v>
      </c>
    </row>
    <row r="8">
      <c r="A8" s="4" t="inlineStr">
        <is>
          <t>Less: Cash payments to escrow</t>
        </is>
      </c>
      <c r="B8" s="5" t="n">
        <v>-2000</v>
      </c>
    </row>
    <row r="9">
      <c r="A9" s="4" t="inlineStr">
        <is>
          <t>Less: Cash payments to stockholder representative expense holdback</t>
        </is>
      </c>
      <c r="B9" s="5" t="n">
        <v>-100</v>
      </c>
    </row>
    <row r="10">
      <c r="A10" s="4" t="inlineStr">
        <is>
          <t>Less: Cash payments of Merger transaction costs</t>
        </is>
      </c>
      <c r="B10" s="5" t="n">
        <v>-38560</v>
      </c>
    </row>
    <row r="11">
      <c r="A11" s="4" t="inlineStr">
        <is>
          <t>Net cash proceeds from Merger and PIPE financing</t>
        </is>
      </c>
      <c r="B11" s="5" t="n">
        <v>157383</v>
      </c>
      <c r="C11" s="6" t="n">
        <v>157383</v>
      </c>
      <c r="D11" s="6" t="n">
        <v>0</v>
      </c>
    </row>
    <row r="12">
      <c r="A12" s="4" t="inlineStr">
        <is>
          <t>Non-cash and previously expensed Merger transaction costs</t>
        </is>
      </c>
      <c r="B12" s="5" t="n">
        <v>2308</v>
      </c>
    </row>
    <row r="13">
      <c r="A13" s="4" t="inlineStr">
        <is>
          <t>Non-cash VCIP/OBIP stock bonus</t>
        </is>
      </c>
      <c r="B13" s="5" t="n">
        <v>32638</v>
      </c>
    </row>
    <row r="14">
      <c r="A14" s="4" t="inlineStr">
        <is>
          <t>Non-cash net assets assumed from Crescent</t>
        </is>
      </c>
      <c r="B14" s="5" t="n">
        <v>37</v>
      </c>
    </row>
    <row r="15">
      <c r="A15" s="4" t="inlineStr">
        <is>
          <t>Non-cash offering cost associated with warrant liability</t>
        </is>
      </c>
      <c r="B15" s="5" t="n">
        <v>41</v>
      </c>
      <c r="C15" s="6" t="n">
        <v>41</v>
      </c>
      <c r="D15" s="6" t="n">
        <v>0</v>
      </c>
    </row>
    <row r="16">
      <c r="A16" s="4" t="inlineStr">
        <is>
          <t>Less: warrant liability</t>
        </is>
      </c>
      <c r="B16" s="5" t="n">
        <v>-2008</v>
      </c>
    </row>
    <row r="17">
      <c r="A17" s="4" t="inlineStr">
        <is>
          <t>Net contribution from Merger and PIPE financing</t>
        </is>
      </c>
      <c r="B17" s="6" t="n">
        <v>190399</v>
      </c>
    </row>
    <row r="18">
      <c r="A18" s="4" t="inlineStr">
        <is>
          <t>Class A common stock issued (in shares)</t>
        </is>
      </c>
      <c r="B18" s="5" t="n">
        <v>7500000</v>
      </c>
    </row>
    <row r="19">
      <c r="A19" s="4" t="inlineStr">
        <is>
          <t>Per share price on the Closing Date (in dollars per share)</t>
        </is>
      </c>
      <c r="B19" s="6" t="n">
        <v>10</v>
      </c>
    </row>
    <row r="20">
      <c r="A20" s="4" t="inlineStr">
        <is>
          <t>Class A Common Stock, Forward Purchase Agreement</t>
        </is>
      </c>
    </row>
    <row r="21">
      <c r="A21" s="3" t="inlineStr">
        <is>
          <t>Cash proceeds from Crescent</t>
        </is>
      </c>
    </row>
    <row r="22">
      <c r="A22" s="4" t="inlineStr">
        <is>
          <t>Class A common stock issued (in shares)</t>
        </is>
      </c>
      <c r="B22" s="5" t="n">
        <v>2500000</v>
      </c>
    </row>
    <row r="23">
      <c r="A23" s="4" t="inlineStr">
        <is>
          <t>Per share price on the Closing Date (in dollars per share)</t>
        </is>
      </c>
      <c r="B23" s="6" t="n">
        <v>10</v>
      </c>
    </row>
    <row r="24">
      <c r="A24" s="4" t="inlineStr">
        <is>
          <t>Forward Purchase Warrant</t>
        </is>
      </c>
    </row>
    <row r="25">
      <c r="A25" s="3" t="inlineStr">
        <is>
          <t>Cash proceeds from Crescent</t>
        </is>
      </c>
    </row>
    <row r="26">
      <c r="A26" s="4" t="inlineStr">
        <is>
          <t>Warrants issued (in shares)</t>
        </is>
      </c>
      <c r="B26" s="5" t="n">
        <v>833333</v>
      </c>
      <c r="E26" s="5" t="n">
        <v>833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Reverse Recapitalization - Schedule of shares outstanding (Details)</t>
        </is>
      </c>
      <c r="B1" s="2" t="inlineStr">
        <is>
          <t>Jun. 18, 2021shares</t>
        </is>
      </c>
      <c r="C1" s="2" t="inlineStr">
        <is>
          <t>Jun. 30, 2021shares</t>
        </is>
      </c>
      <c r="D1" s="2" t="inlineStr">
        <is>
          <t>Jun. 17, 2021shares</t>
        </is>
      </c>
      <c r="E1" s="2" t="inlineStr">
        <is>
          <t>Mar. 31, 2021shares</t>
        </is>
      </c>
      <c r="F1" s="2" t="inlineStr">
        <is>
          <t>Dec. 31, 2020shares</t>
        </is>
      </c>
      <c r="G1" s="2" t="inlineStr">
        <is>
          <t>Jun. 30, 2020shares</t>
        </is>
      </c>
      <c r="H1" s="2" t="inlineStr">
        <is>
          <t>Mar. 31, 2020shares</t>
        </is>
      </c>
      <c r="I1" s="2" t="inlineStr">
        <is>
          <t>Dec. 31, 2019shares</t>
        </is>
      </c>
    </row>
    <row r="2">
      <c r="A2" s="3" t="inlineStr">
        <is>
          <t>Schedule of Reverse Recapitalization [Line Items]</t>
        </is>
      </c>
    </row>
    <row r="3">
      <c r="A3" s="4" t="inlineStr">
        <is>
          <t>Common stock, shares outstanding (in shares)</t>
        </is>
      </c>
      <c r="B3" s="5" t="n">
        <v>87084637</v>
      </c>
      <c r="C3" s="5" t="n">
        <v>87084637</v>
      </c>
      <c r="F3" s="5" t="n">
        <v>66637092</v>
      </c>
    </row>
    <row r="4">
      <c r="A4" s="4" t="inlineStr">
        <is>
          <t>Class A common stock issued (in shares)</t>
        </is>
      </c>
      <c r="B4" s="5" t="n">
        <v>7500000</v>
      </c>
    </row>
    <row r="5">
      <c r="A5" s="4" t="inlineStr">
        <is>
          <t>Conversion ratio of common stock</t>
        </is>
      </c>
      <c r="B5" s="5" t="n">
        <v>1</v>
      </c>
    </row>
    <row r="6">
      <c r="A6" s="4" t="inlineStr">
        <is>
          <t>Common stock converted (in shares)</t>
        </is>
      </c>
      <c r="B6" s="5" t="n">
        <v>66637000</v>
      </c>
    </row>
    <row r="7">
      <c r="A7" s="4" t="inlineStr">
        <is>
          <t>Shares of newly issued Class A common stock in connection with Closing (in shares)</t>
        </is>
      </c>
      <c r="B7" s="5" t="n">
        <v>74962092</v>
      </c>
    </row>
    <row r="8">
      <c r="A8" s="4" t="inlineStr">
        <is>
          <t>Common stock, shares outstanding including shares held in escrow (in shares)</t>
        </is>
      </c>
      <c r="B8" s="5" t="n">
        <v>94629000</v>
      </c>
      <c r="C8" s="5" t="n">
        <v>94628387</v>
      </c>
    </row>
    <row r="9">
      <c r="A9" s="4" t="inlineStr">
        <is>
          <t>Earn-out period</t>
        </is>
      </c>
      <c r="B9" s="4" t="inlineStr">
        <is>
          <t>7 years</t>
        </is>
      </c>
    </row>
    <row r="10">
      <c r="A10" s="4" t="inlineStr">
        <is>
          <t>Exchange ratio</t>
        </is>
      </c>
      <c r="D10" s="5" t="n">
        <v>66637</v>
      </c>
    </row>
    <row r="11">
      <c r="A11" s="4" t="inlineStr">
        <is>
          <t>Common Stock</t>
        </is>
      </c>
    </row>
    <row r="12">
      <c r="A12" s="3" t="inlineStr">
        <is>
          <t>Schedule of Reverse Recapitalization [Line Items]</t>
        </is>
      </c>
    </row>
    <row r="13">
      <c r="A13" s="4" t="inlineStr">
        <is>
          <t>Shares of newly issued Class A common stock in connection with Closing (in shares)</t>
        </is>
      </c>
      <c r="C13" s="5" t="n">
        <v>20448000</v>
      </c>
    </row>
    <row r="14">
      <c r="A14" s="4" t="inlineStr">
        <is>
          <t>Number of shares outstanding</t>
        </is>
      </c>
      <c r="C14" s="5" t="n">
        <v>87085000</v>
      </c>
      <c r="E14" s="5" t="n">
        <v>66637000</v>
      </c>
      <c r="F14" s="5" t="n">
        <v>66637000</v>
      </c>
      <c r="G14" s="5" t="n">
        <v>66637000</v>
      </c>
      <c r="H14" s="5" t="n">
        <v>66637000</v>
      </c>
      <c r="I14" s="5" t="n">
        <v>66637000</v>
      </c>
    </row>
    <row r="15">
      <c r="A15" s="4" t="inlineStr">
        <is>
          <t>Previously Reported</t>
        </is>
      </c>
    </row>
    <row r="16">
      <c r="A16" s="3" t="inlineStr">
        <is>
          <t>Schedule of Reverse Recapitalization [Line Items]</t>
        </is>
      </c>
    </row>
    <row r="17">
      <c r="A17" s="4" t="inlineStr">
        <is>
          <t>Common stock, shares outstanding (in shares)</t>
        </is>
      </c>
      <c r="D17" s="5" t="n">
        <v>1000</v>
      </c>
    </row>
    <row r="18">
      <c r="A18" s="4" t="inlineStr">
        <is>
          <t>Previously Reported | Common Stock</t>
        </is>
      </c>
    </row>
    <row r="19">
      <c r="A19" s="3" t="inlineStr">
        <is>
          <t>Schedule of Reverse Recapitalization [Line Items]</t>
        </is>
      </c>
    </row>
    <row r="20">
      <c r="A20" s="4" t="inlineStr">
        <is>
          <t>Number of shares outstanding</t>
        </is>
      </c>
      <c r="D20" s="5" t="n">
        <v>1000</v>
      </c>
      <c r="F20" s="5" t="n">
        <v>1000</v>
      </c>
      <c r="I20" s="5" t="n">
        <v>1000</v>
      </c>
    </row>
    <row r="21">
      <c r="A21" s="4" t="inlineStr">
        <is>
          <t>Common Shareholders</t>
        </is>
      </c>
    </row>
    <row r="22">
      <c r="A22" s="3" t="inlineStr">
        <is>
          <t>Schedule of Reverse Recapitalization [Line Items]</t>
        </is>
      </c>
    </row>
    <row r="23">
      <c r="A23" s="4" t="inlineStr">
        <is>
          <t>Earn-Out Shares placed into an escrow account (in shares)</t>
        </is>
      </c>
      <c r="B23" s="5" t="n">
        <v>5000000</v>
      </c>
    </row>
    <row r="24">
      <c r="A24" s="4" t="inlineStr">
        <is>
          <t>Sponsor Members</t>
        </is>
      </c>
    </row>
    <row r="25">
      <c r="A25" s="3" t="inlineStr">
        <is>
          <t>Schedule of Reverse Recapitalization [Line Items]</t>
        </is>
      </c>
    </row>
    <row r="26">
      <c r="A26" s="4" t="inlineStr">
        <is>
          <t>Earn-Out Shares placed into an escrow account (in shares)</t>
        </is>
      </c>
      <c r="B26" s="5" t="n">
        <v>2543750</v>
      </c>
    </row>
    <row r="27">
      <c r="A27" s="4" t="inlineStr">
        <is>
          <t>Class A Common Stock, Private Placement</t>
        </is>
      </c>
    </row>
    <row r="28">
      <c r="A28" s="3" t="inlineStr">
        <is>
          <t>Schedule of Reverse Recapitalization [Line Items]</t>
        </is>
      </c>
    </row>
    <row r="29">
      <c r="A29" s="4" t="inlineStr">
        <is>
          <t>Class A common stock issued (in shares)</t>
        </is>
      </c>
      <c r="B29" s="5" t="n">
        <v>7500000</v>
      </c>
    </row>
    <row r="30">
      <c r="A30" s="4" t="inlineStr">
        <is>
          <t>Class A Common Stock, Forward Purchase Agreement</t>
        </is>
      </c>
    </row>
    <row r="31">
      <c r="A31" s="3" t="inlineStr">
        <is>
          <t>Schedule of Reverse Recapitalization [Line Items]</t>
        </is>
      </c>
    </row>
    <row r="32">
      <c r="A32" s="4" t="inlineStr">
        <is>
          <t>Class A common stock issued (in shares)</t>
        </is>
      </c>
      <c r="B32" s="5" t="n">
        <v>2500000</v>
      </c>
    </row>
    <row r="33">
      <c r="A33" s="4" t="inlineStr">
        <is>
          <t>Class A common stock, par value $0.0001 per share</t>
        </is>
      </c>
    </row>
    <row r="34">
      <c r="A34" s="3" t="inlineStr">
        <is>
          <t>Schedule of Reverse Recapitalization [Line Items]</t>
        </is>
      </c>
    </row>
    <row r="35">
      <c r="A35" s="4" t="inlineStr">
        <is>
          <t>Common stock converted (in shares)</t>
        </is>
      </c>
      <c r="B35" s="5" t="n">
        <v>6250000</v>
      </c>
    </row>
    <row r="36">
      <c r="A36" s="4" t="inlineStr">
        <is>
          <t>Common Class F</t>
        </is>
      </c>
    </row>
    <row r="37">
      <c r="A37" s="3" t="inlineStr">
        <is>
          <t>Schedule of Reverse Recapitalization [Line Items]</t>
        </is>
      </c>
    </row>
    <row r="38">
      <c r="A38" s="4" t="inlineStr">
        <is>
          <t>Less: cancellation of Class F common stock of Crescent (in shares)</t>
        </is>
      </c>
      <c r="B38" s="5" t="n">
        <v>-2925000</v>
      </c>
    </row>
    <row r="39">
      <c r="A39" s="4" t="inlineStr">
        <is>
          <t>Escrowed Shares</t>
        </is>
      </c>
    </row>
    <row r="40">
      <c r="A40" s="3" t="inlineStr">
        <is>
          <t>Schedule of Reverse Recapitalization [Line Items]</t>
        </is>
      </c>
    </row>
    <row r="41">
      <c r="A41" s="4" t="inlineStr">
        <is>
          <t>Earn-Out Shares placed into an escrow account (in shares)</t>
        </is>
      </c>
      <c r="B41" s="5" t="n">
        <v>7544000</v>
      </c>
    </row>
    <row r="42">
      <c r="A42" s="4" t="inlineStr">
        <is>
          <t>Lock-Up Shares</t>
        </is>
      </c>
    </row>
    <row r="43">
      <c r="A43" s="3" t="inlineStr">
        <is>
          <t>Schedule of Reverse Recapitalization [Line Items]</t>
        </is>
      </c>
    </row>
    <row r="44">
      <c r="A44" s="4" t="inlineStr">
        <is>
          <t>Earn-Out Shares placed into an escrow account (in shares)</t>
        </is>
      </c>
      <c r="B44" s="5" t="n">
        <v>2543750</v>
      </c>
    </row>
    <row r="45">
      <c r="A45" s="4" t="inlineStr">
        <is>
          <t>Earn-Out Shares</t>
        </is>
      </c>
    </row>
    <row r="46">
      <c r="A46" s="3" t="inlineStr">
        <is>
          <t>Schedule of Reverse Recapitalization [Line Items]</t>
        </is>
      </c>
    </row>
    <row r="47">
      <c r="A47" s="4" t="inlineStr">
        <is>
          <t>Earn-Out Shares placed into an escrow account (in shares)</t>
        </is>
      </c>
      <c r="B47" s="5" t="n">
        <v>5000000</v>
      </c>
    </row>
    <row r="48">
      <c r="A48" s="4" t="inlineStr">
        <is>
          <t>Crescent</t>
        </is>
      </c>
    </row>
    <row r="49">
      <c r="A49" s="3" t="inlineStr">
        <is>
          <t>Schedule of Reverse Recapitalization [Line Items]</t>
        </is>
      </c>
    </row>
    <row r="50">
      <c r="A50" s="4" t="inlineStr">
        <is>
          <t>Common stock, shares outstanding (in shares)</t>
        </is>
      </c>
      <c r="D50" s="5" t="n">
        <v>24988000</v>
      </c>
    </row>
    <row r="51">
      <c r="A51" s="4" t="inlineStr">
        <is>
          <t>Less: Redemption of Crescent Class A common stock (in shares)</t>
        </is>
      </c>
      <c r="B51" s="5" t="n">
        <v>-15321000</v>
      </c>
    </row>
    <row r="52">
      <c r="A52" s="4" t="inlineStr">
        <is>
          <t>Shares of Crescent common stock prior to Closing (in shares)</t>
        </is>
      </c>
      <c r="B52" s="5" t="n">
        <v>1966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Details) - USD ($)</t>
        </is>
      </c>
      <c r="B1" s="2" t="inlineStr">
        <is>
          <t>Feb. 05, 2021</t>
        </is>
      </c>
      <c r="C1" s="2" t="inlineStr">
        <is>
          <t>Dec. 16, 2019</t>
        </is>
      </c>
      <c r="D1" s="2" t="inlineStr">
        <is>
          <t>Jun. 30, 2021</t>
        </is>
      </c>
      <c r="E1" s="2" t="inlineStr">
        <is>
          <t>Dec. 31, 2020</t>
        </is>
      </c>
    </row>
    <row r="2">
      <c r="A2" s="3" t="inlineStr">
        <is>
          <t>Asset Acquisition [Line Items]</t>
        </is>
      </c>
    </row>
    <row r="3">
      <c r="A3" s="4" t="inlineStr">
        <is>
          <t>Accrued contingent consideration</t>
        </is>
      </c>
      <c r="D3" s="6" t="n">
        <v>7000000</v>
      </c>
      <c r="E3" s="6" t="n">
        <v>0</v>
      </c>
    </row>
    <row r="4">
      <c r="A4" s="4" t="inlineStr">
        <is>
          <t>Workforce-based</t>
        </is>
      </c>
    </row>
    <row r="5">
      <c r="A5" s="3" t="inlineStr">
        <is>
          <t>Asset Acquisition [Line Items]</t>
        </is>
      </c>
    </row>
    <row r="6">
      <c r="A6" s="4" t="inlineStr">
        <is>
          <t>Finite-lived intangible asset, useful life</t>
        </is>
      </c>
      <c r="D6" s="4" t="inlineStr">
        <is>
          <t>10 years</t>
        </is>
      </c>
    </row>
    <row r="7">
      <c r="A7" s="4" t="inlineStr">
        <is>
          <t>Engage Holdings, LLC (d/b/a "BusinessPhone.com"</t>
        </is>
      </c>
    </row>
    <row r="8">
      <c r="A8" s="3" t="inlineStr">
        <is>
          <t>Asset Acquisition [Line Items]</t>
        </is>
      </c>
    </row>
    <row r="9">
      <c r="A9" s="4" t="inlineStr">
        <is>
          <t>Total cost of asset acquisition</t>
        </is>
      </c>
      <c r="D9" s="6" t="n">
        <v>7000000</v>
      </c>
    </row>
    <row r="10">
      <c r="A10" s="4" t="inlineStr">
        <is>
          <t>Contingent consideration transferred</t>
        </is>
      </c>
      <c r="D10" s="5" t="n">
        <v>0</v>
      </c>
    </row>
    <row r="11">
      <c r="A11" s="4" t="inlineStr">
        <is>
          <t>Total cost of asset acquisition</t>
        </is>
      </c>
      <c r="B11" s="6" t="n">
        <v>7003000</v>
      </c>
    </row>
    <row r="12">
      <c r="A12" s="4" t="inlineStr">
        <is>
          <t>Contingent consideration</t>
        </is>
      </c>
      <c r="B12" s="5" t="n">
        <v>5969000</v>
      </c>
    </row>
    <row r="13">
      <c r="A13" s="4" t="inlineStr">
        <is>
          <t>Accrued contingent consideration</t>
        </is>
      </c>
      <c r="D13" s="6" t="n">
        <v>7000000</v>
      </c>
    </row>
    <row r="14">
      <c r="A14" s="4" t="inlineStr">
        <is>
          <t>Engage Holdings, LLC (d/b/a "BusinessPhone.com" | Customer relationship</t>
        </is>
      </c>
    </row>
    <row r="15">
      <c r="A15" s="3" t="inlineStr">
        <is>
          <t>Asset Acquisition [Line Items]</t>
        </is>
      </c>
    </row>
    <row r="16">
      <c r="A16" s="4" t="inlineStr">
        <is>
          <t>Intangible assets, net</t>
        </is>
      </c>
      <c r="B16" s="6" t="n">
        <v>5600000</v>
      </c>
    </row>
    <row r="17">
      <c r="A17" s="4" t="inlineStr">
        <is>
          <t>Finite-lived intangible asset, useful life</t>
        </is>
      </c>
      <c r="B17" s="4" t="inlineStr">
        <is>
          <t>10 years</t>
        </is>
      </c>
    </row>
    <row r="18">
      <c r="A18" s="4" t="inlineStr">
        <is>
          <t>Engage Holdings, LLC (d/b/a "BusinessPhone.com" | Workforce-based</t>
        </is>
      </c>
    </row>
    <row r="19">
      <c r="A19" s="3" t="inlineStr">
        <is>
          <t>Asset Acquisition [Line Items]</t>
        </is>
      </c>
    </row>
    <row r="20">
      <c r="A20" s="4" t="inlineStr">
        <is>
          <t>Intangible assets, net</t>
        </is>
      </c>
      <c r="B20" s="6" t="n">
        <v>380000</v>
      </c>
    </row>
    <row r="21">
      <c r="A21" s="4" t="inlineStr">
        <is>
          <t>Finite-lived intangible asset, useful life</t>
        </is>
      </c>
      <c r="B21" s="4" t="inlineStr">
        <is>
          <t>10 years</t>
        </is>
      </c>
    </row>
    <row r="22">
      <c r="A22" s="4" t="inlineStr">
        <is>
          <t>SpeechIQ LLC</t>
        </is>
      </c>
    </row>
    <row r="23">
      <c r="A23" s="3" t="inlineStr">
        <is>
          <t>Asset Acquisition [Line Items]</t>
        </is>
      </c>
    </row>
    <row r="24">
      <c r="A24" s="4" t="inlineStr">
        <is>
          <t>Contingent consideration transferred</t>
        </is>
      </c>
      <c r="C24" s="6" t="n">
        <v>1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 acquisition (Details) - Engage Holdings, LLC (d/b/a "BusinessPhone.com" $ in Thousands</t>
        </is>
      </c>
      <c r="B1" s="2" t="inlineStr">
        <is>
          <t>Feb. 05, 2021USD ($)</t>
        </is>
      </c>
    </row>
    <row r="2">
      <c r="A2" s="3" t="inlineStr">
        <is>
          <t>Cost of the asset acquisition</t>
        </is>
      </c>
    </row>
    <row r="3">
      <c r="A3" s="4" t="inlineStr">
        <is>
          <t>Base purchase price</t>
        </is>
      </c>
      <c r="B3" s="6" t="n">
        <v>750</v>
      </c>
    </row>
    <row r="4">
      <c r="A4" s="4" t="inlineStr">
        <is>
          <t>Contingent consideration</t>
        </is>
      </c>
      <c r="B4" s="5" t="n">
        <v>5969</v>
      </c>
    </row>
    <row r="5">
      <c r="A5" s="4" t="inlineStr">
        <is>
          <t>Direct transaction costs</t>
        </is>
      </c>
      <c r="B5" s="5" t="n">
        <v>284</v>
      </c>
    </row>
    <row r="6">
      <c r="A6" s="4" t="inlineStr">
        <is>
          <t>Total cost of the asset acquisition</t>
        </is>
      </c>
      <c r="B6" s="5" t="n">
        <v>7003</v>
      </c>
    </row>
    <row r="7">
      <c r="A7" s="3" t="inlineStr">
        <is>
          <t>Assets acquired</t>
        </is>
      </c>
    </row>
    <row r="8">
      <c r="A8" s="4" t="inlineStr">
        <is>
          <t>Cash and cash equivalents</t>
        </is>
      </c>
      <c r="B8" s="5" t="n">
        <v>784</v>
      </c>
    </row>
    <row r="9">
      <c r="A9" s="4" t="inlineStr">
        <is>
          <t>Restricted cash</t>
        </is>
      </c>
      <c r="B9" s="5" t="n">
        <v>826</v>
      </c>
    </row>
    <row r="10">
      <c r="A10" s="4" t="inlineStr">
        <is>
          <t>Accounts receivable, net</t>
        </is>
      </c>
      <c r="B10" s="5" t="n">
        <v>696</v>
      </c>
    </row>
    <row r="11">
      <c r="A11" s="4" t="inlineStr">
        <is>
          <t>Deposits and other</t>
        </is>
      </c>
      <c r="B11" s="5" t="n">
        <v>78</v>
      </c>
    </row>
    <row r="12">
      <c r="A12" s="4" t="inlineStr">
        <is>
          <t>Property and equipment, net</t>
        </is>
      </c>
      <c r="B12" s="5" t="n">
        <v>76</v>
      </c>
    </row>
    <row r="13">
      <c r="A13" s="4" t="inlineStr">
        <is>
          <t>Total assets acquired</t>
        </is>
      </c>
      <c r="B13" s="5" t="n">
        <v>8440</v>
      </c>
    </row>
    <row r="14">
      <c r="A14" s="3" t="inlineStr">
        <is>
          <t>Liabilities assumed</t>
        </is>
      </c>
    </row>
    <row r="15">
      <c r="A15" s="4" t="inlineStr">
        <is>
          <t>Accounts payable</t>
        </is>
      </c>
      <c r="B15" s="5" t="n">
        <v>439</v>
      </c>
    </row>
    <row r="16">
      <c r="A16" s="4" t="inlineStr">
        <is>
          <t>Accrued expenses and other</t>
        </is>
      </c>
      <c r="B16" s="5" t="n">
        <v>182</v>
      </c>
    </row>
    <row r="17">
      <c r="A17" s="4" t="inlineStr">
        <is>
          <t>Short-term debt</t>
        </is>
      </c>
      <c r="B17" s="5" t="n">
        <v>816</v>
      </c>
    </row>
    <row r="18">
      <c r="A18" s="4" t="inlineStr">
        <is>
          <t>Total liabilities assumed</t>
        </is>
      </c>
      <c r="B18" s="5" t="n">
        <v>1437</v>
      </c>
    </row>
    <row r="19">
      <c r="A19" s="4" t="inlineStr">
        <is>
          <t>Net identifiable assets acquired</t>
        </is>
      </c>
      <c r="B19" s="5" t="n">
        <v>7003</v>
      </c>
    </row>
    <row r="20">
      <c r="A20" s="4" t="inlineStr">
        <is>
          <t>Customer relationship</t>
        </is>
      </c>
    </row>
    <row r="21">
      <c r="A21" s="3" t="inlineStr">
        <is>
          <t>Assets acquired</t>
        </is>
      </c>
    </row>
    <row r="22">
      <c r="A22" s="4" t="inlineStr">
        <is>
          <t>Intangible assets, net</t>
        </is>
      </c>
      <c r="B22" s="5" t="n">
        <v>5600</v>
      </c>
    </row>
    <row r="23">
      <c r="A23" s="4" t="inlineStr">
        <is>
          <t>Acquired workforce</t>
        </is>
      </c>
    </row>
    <row r="24">
      <c r="A24" s="3" t="inlineStr">
        <is>
          <t>Assets acquired</t>
        </is>
      </c>
    </row>
    <row r="25">
      <c r="A25" s="4" t="inlineStr">
        <is>
          <t>Intangible assets, net</t>
        </is>
      </c>
      <c r="B25" s="6" t="n">
        <v>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Narrative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Revenue from Contract with Customer [Abstract]</t>
        </is>
      </c>
    </row>
    <row r="4">
      <c r="A4" s="4" t="inlineStr">
        <is>
          <t>Contract assets</t>
        </is>
      </c>
      <c r="B4" s="6" t="n">
        <v>0</v>
      </c>
      <c r="C4" s="6" t="n">
        <v>0</v>
      </c>
      <c r="D4" s="6" t="n">
        <v>0</v>
      </c>
    </row>
    <row r="5">
      <c r="A5" s="4" t="inlineStr">
        <is>
          <t>Revenue recognized which was included in the deferred revenue balance at the beginning of the period</t>
        </is>
      </c>
      <c r="B5" s="6" t="n">
        <v>400000</v>
      </c>
      <c r="C5" s="6" t="n">
        <v>1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 $ in Thousands</t>
        </is>
      </c>
      <c r="B1" s="2" t="inlineStr">
        <is>
          <t>6 Months Ended</t>
        </is>
      </c>
    </row>
    <row r="2">
      <c r="B2" s="2" t="inlineStr">
        <is>
          <t>Jun. 30, 2021</t>
        </is>
      </c>
      <c r="C2" s="2" t="inlineStr">
        <is>
          <t>Dec. 31, 2020</t>
        </is>
      </c>
    </row>
    <row r="3">
      <c r="A3" s="3" t="inlineStr">
        <is>
          <t>Revenue from Contract with Customer [Abstract]</t>
        </is>
      </c>
    </row>
    <row r="4">
      <c r="A4" s="4" t="inlineStr">
        <is>
          <t>Accounts receivable, net</t>
        </is>
      </c>
      <c r="B4" s="6" t="n">
        <v>15850</v>
      </c>
      <c r="C4" s="6" t="n">
        <v>13817</v>
      </c>
    </row>
    <row r="5">
      <c r="A5" s="4" t="inlineStr">
        <is>
          <t>Deferred revenue, current</t>
        </is>
      </c>
      <c r="B5" s="5" t="n">
        <v>1178</v>
      </c>
      <c r="C5" s="5" t="n">
        <v>1140</v>
      </c>
    </row>
    <row r="6">
      <c r="A6" s="4" t="inlineStr">
        <is>
          <t>Deferred revenue, net of current</t>
        </is>
      </c>
      <c r="B6" s="5" t="n">
        <v>166</v>
      </c>
      <c r="C6" s="5" t="n">
        <v>237</v>
      </c>
    </row>
    <row r="7">
      <c r="A7" s="4" t="inlineStr">
        <is>
          <t>Contract liabilities (deferred revenue)</t>
        </is>
      </c>
      <c r="B7" s="5" t="n">
        <v>1344</v>
      </c>
      <c r="C7" s="6" t="n">
        <v>1377</v>
      </c>
    </row>
    <row r="8">
      <c r="A8" s="4" t="inlineStr">
        <is>
          <t>Change in contract liabilities</t>
        </is>
      </c>
      <c r="B8" s="6" t="n">
        <v>-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6 Months Ended</t>
        </is>
      </c>
    </row>
    <row r="2">
      <c r="B2" s="2" t="inlineStr">
        <is>
          <t>Jun. 30, 2021USD ($)</t>
        </is>
      </c>
    </row>
    <row r="3">
      <c r="A3" s="3" t="inlineStr">
        <is>
          <t>Revenue, Remaining Performance Obligation, Expected Timing of Satisfaction [Line Items]</t>
        </is>
      </c>
    </row>
    <row r="4">
      <c r="A4" s="4" t="inlineStr">
        <is>
          <t>Remaining amount of performance obligation</t>
        </is>
      </c>
      <c r="B4" s="9" t="n">
        <v>142.2</v>
      </c>
    </row>
    <row r="5">
      <c r="A5" s="4" t="inlineStr">
        <is>
          <t>Minimum</t>
        </is>
      </c>
    </row>
    <row r="6">
      <c r="A6" s="3" t="inlineStr">
        <is>
          <t>Revenue, Remaining Performance Obligation, Expected Timing of Satisfaction [Line Items]</t>
        </is>
      </c>
    </row>
    <row r="7">
      <c r="A7" s="4" t="inlineStr">
        <is>
          <t>Typical contract term</t>
        </is>
      </c>
      <c r="B7" s="4" t="inlineStr">
        <is>
          <t>1 year</t>
        </is>
      </c>
    </row>
    <row r="8">
      <c r="A8" s="4" t="inlineStr">
        <is>
          <t>Maximum</t>
        </is>
      </c>
    </row>
    <row r="9">
      <c r="A9" s="3" t="inlineStr">
        <is>
          <t>Revenue, Remaining Performance Obligation, Expected Timing of Satisfaction [Line Items]</t>
        </is>
      </c>
    </row>
    <row r="10">
      <c r="A10" s="4" t="inlineStr">
        <is>
          <t>Typical contract term</t>
        </is>
      </c>
      <c r="B10" s="4" t="inlineStr">
        <is>
          <t>3 years</t>
        </is>
      </c>
    </row>
    <row r="11">
      <c r="A11" s="4" t="inlineStr">
        <is>
          <t>Revenue, Remaining Performance Obligation, Expected Timing of Satisfaction, Start Date [Axis]: 2021-07-01</t>
        </is>
      </c>
    </row>
    <row r="12">
      <c r="A12" s="3" t="inlineStr">
        <is>
          <t>Revenue, Remaining Performance Obligation, Expected Timing of Satisfaction [Line Items]</t>
        </is>
      </c>
    </row>
    <row r="13">
      <c r="A13" s="4" t="inlineStr">
        <is>
          <t>Expected timing of satisfaction</t>
        </is>
      </c>
      <c r="B13" s="4" t="inlineStr">
        <is>
          <t>61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 property and equipment, gross</t>
        </is>
      </c>
      <c r="B4" s="6" t="n">
        <v>12049</v>
      </c>
      <c r="D4" s="6" t="n">
        <v>12049</v>
      </c>
      <c r="F4" s="6" t="n">
        <v>11407</v>
      </c>
    </row>
    <row r="5">
      <c r="A5" s="4" t="inlineStr">
        <is>
          <t>Less: accumulated depreciation and amortization</t>
        </is>
      </c>
      <c r="B5" s="5" t="n">
        <v>-8844</v>
      </c>
      <c r="D5" s="5" t="n">
        <v>-8844</v>
      </c>
      <c r="F5" s="5" t="n">
        <v>-7902</v>
      </c>
    </row>
    <row r="6">
      <c r="A6" s="4" t="inlineStr">
        <is>
          <t>Property and equipment, net</t>
        </is>
      </c>
      <c r="B6" s="5" t="n">
        <v>3205</v>
      </c>
      <c r="D6" s="5" t="n">
        <v>3205</v>
      </c>
      <c r="F6" s="5" t="n">
        <v>3505</v>
      </c>
    </row>
    <row r="7">
      <c r="A7" s="4" t="inlineStr">
        <is>
          <t>Depreciation and amortization</t>
        </is>
      </c>
      <c r="D7" s="5" t="n">
        <v>962</v>
      </c>
      <c r="E7" s="6" t="n">
        <v>923</v>
      </c>
    </row>
    <row r="8">
      <c r="A8" s="4" t="inlineStr">
        <is>
          <t>Amortization expense</t>
        </is>
      </c>
      <c r="B8" s="5" t="n">
        <v>0</v>
      </c>
      <c r="C8" s="6" t="n">
        <v>0</v>
      </c>
      <c r="D8" s="5" t="n">
        <v>100</v>
      </c>
      <c r="E8" s="5" t="n">
        <v>100</v>
      </c>
    </row>
    <row r="9">
      <c r="A9" s="4" t="inlineStr">
        <is>
          <t>Computer software</t>
        </is>
      </c>
    </row>
    <row r="10">
      <c r="A10" s="3" t="inlineStr">
        <is>
          <t>Property, Plant and Equipment [Line Items]</t>
        </is>
      </c>
    </row>
    <row r="11">
      <c r="A11" s="4" t="inlineStr">
        <is>
          <t>Total property and equipment, gross</t>
        </is>
      </c>
      <c r="B11" s="5" t="n">
        <v>1253</v>
      </c>
      <c r="D11" s="5" t="n">
        <v>1253</v>
      </c>
      <c r="F11" s="5" t="n">
        <v>1226</v>
      </c>
    </row>
    <row r="12">
      <c r="A12" s="4" t="inlineStr">
        <is>
          <t>Computer equipment</t>
        </is>
      </c>
    </row>
    <row r="13">
      <c r="A13" s="3" t="inlineStr">
        <is>
          <t>Property, Plant and Equipment [Line Items]</t>
        </is>
      </c>
    </row>
    <row r="14">
      <c r="A14" s="4" t="inlineStr">
        <is>
          <t>Total property and equipment, gross</t>
        </is>
      </c>
      <c r="B14" s="5" t="n">
        <v>8524</v>
      </c>
      <c r="D14" s="5" t="n">
        <v>8524</v>
      </c>
      <c r="F14" s="5" t="n">
        <v>7965</v>
      </c>
    </row>
    <row r="15">
      <c r="A15" s="4" t="inlineStr">
        <is>
          <t>Furniture and fixtures</t>
        </is>
      </c>
    </row>
    <row r="16">
      <c r="A16" s="3" t="inlineStr">
        <is>
          <t>Property, Plant and Equipment [Line Items]</t>
        </is>
      </c>
    </row>
    <row r="17">
      <c r="A17" s="4" t="inlineStr">
        <is>
          <t>Total property and equipment, gross</t>
        </is>
      </c>
      <c r="B17" s="5" t="n">
        <v>1170</v>
      </c>
      <c r="D17" s="5" t="n">
        <v>1170</v>
      </c>
      <c r="F17" s="5" t="n">
        <v>1152</v>
      </c>
    </row>
    <row r="18">
      <c r="A18" s="4" t="inlineStr">
        <is>
          <t>Leasehold improvements</t>
        </is>
      </c>
    </row>
    <row r="19">
      <c r="A19" s="3" t="inlineStr">
        <is>
          <t>Property, Plant and Equipment [Line Items]</t>
        </is>
      </c>
    </row>
    <row r="20">
      <c r="A20" s="4" t="inlineStr">
        <is>
          <t>Total property and equipment, gross</t>
        </is>
      </c>
      <c r="B20" s="5" t="n">
        <v>1102</v>
      </c>
      <c r="D20" s="5" t="n">
        <v>1102</v>
      </c>
      <c r="F20" s="6" t="n">
        <v>1064</v>
      </c>
    </row>
    <row r="21">
      <c r="A21" s="4" t="inlineStr">
        <is>
          <t>Property, Plant and Equipment</t>
        </is>
      </c>
    </row>
    <row r="22">
      <c r="A22" s="3" t="inlineStr">
        <is>
          <t>Property, Plant and Equipment [Line Items]</t>
        </is>
      </c>
    </row>
    <row r="23">
      <c r="A23" s="4" t="inlineStr">
        <is>
          <t>Depreciation and amortization</t>
        </is>
      </c>
      <c r="B23" s="6" t="n">
        <v>500</v>
      </c>
      <c r="C23" s="6" t="n">
        <v>500</v>
      </c>
      <c r="D23" s="6" t="n">
        <v>1000</v>
      </c>
      <c r="E23" s="6" t="n">
        <v>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dentified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Goodwill impairment charge</t>
        </is>
      </c>
      <c r="B4" s="6" t="n">
        <v>0</v>
      </c>
      <c r="C4" s="6" t="n">
        <v>0</v>
      </c>
      <c r="D4" s="6" t="n">
        <v>0</v>
      </c>
      <c r="E4" s="6" t="n">
        <v>0</v>
      </c>
    </row>
    <row r="5">
      <c r="A5" s="4" t="inlineStr">
        <is>
          <t>Amortization of identified intangible assets</t>
        </is>
      </c>
      <c r="B5" s="6" t="n">
        <v>1100000</v>
      </c>
      <c r="C5" s="6" t="n">
        <v>1000000</v>
      </c>
      <c r="D5" s="6" t="n">
        <v>2244000</v>
      </c>
      <c r="E5" s="6" t="n">
        <v>209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ed Intangible Assets - Schedule of changes in the carrying amount of goodwill (Details)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Balance, beginning of the year</t>
        </is>
      </c>
      <c r="B4" s="6" t="n">
        <v>47481</v>
      </c>
      <c r="C4" s="6" t="n">
        <v>47461</v>
      </c>
    </row>
    <row r="5">
      <c r="A5" s="4" t="inlineStr">
        <is>
          <t>Addition</t>
        </is>
      </c>
      <c r="B5" s="5" t="n">
        <v>0</v>
      </c>
      <c r="C5" s="5" t="n">
        <v>20</v>
      </c>
    </row>
    <row r="6">
      <c r="A6" s="4" t="inlineStr">
        <is>
          <t>Balance, end of period</t>
        </is>
      </c>
      <c r="B6" s="6" t="n">
        <v>47481</v>
      </c>
      <c r="C6" s="6" t="n">
        <v>474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75843000</v>
      </c>
      <c r="C4" s="6" t="n">
        <v>-3519000</v>
      </c>
      <c r="D4" s="6" t="n">
        <v>-80018000</v>
      </c>
      <c r="E4" s="6" t="n">
        <v>-4072000</v>
      </c>
    </row>
    <row r="5">
      <c r="A5" s="3" t="inlineStr">
        <is>
          <t>Adjustments to reconcile net loss to net cash provided by (used in) operating activities:</t>
        </is>
      </c>
    </row>
    <row r="6">
      <c r="A6" s="4" t="inlineStr">
        <is>
          <t>Depreciation and amortization</t>
        </is>
      </c>
      <c r="D6" s="5" t="n">
        <v>962000</v>
      </c>
      <c r="E6" s="5" t="n">
        <v>923000</v>
      </c>
    </row>
    <row r="7">
      <c r="A7" s="4" t="inlineStr">
        <is>
          <t>Amortization of identified intangible assets</t>
        </is>
      </c>
      <c r="B7" s="5" t="n">
        <v>1100000</v>
      </c>
      <c r="C7" s="5" t="n">
        <v>1000000</v>
      </c>
      <c r="D7" s="5" t="n">
        <v>2244000</v>
      </c>
      <c r="E7" s="5" t="n">
        <v>2095000</v>
      </c>
    </row>
    <row r="8">
      <c r="A8" s="4" t="inlineStr">
        <is>
          <t>Amortization of deferred loan origination costs</t>
        </is>
      </c>
      <c r="D8" s="5" t="n">
        <v>72000</v>
      </c>
      <c r="E8" s="5" t="n">
        <v>71000</v>
      </c>
    </row>
    <row r="9">
      <c r="A9" s="4" t="inlineStr">
        <is>
          <t>Amortization of deferred sales commissions</t>
        </is>
      </c>
      <c r="B9" s="5" t="n">
        <v>400000</v>
      </c>
      <c r="C9" s="5" t="n">
        <v>300000</v>
      </c>
      <c r="D9" s="5" t="n">
        <v>832000</v>
      </c>
      <c r="E9" s="5" t="n">
        <v>552000</v>
      </c>
    </row>
    <row r="10">
      <c r="A10" s="4" t="inlineStr">
        <is>
          <t>Non-cash lease expense</t>
        </is>
      </c>
      <c r="D10" s="5" t="n">
        <v>801000</v>
      </c>
      <c r="E10" s="5" t="n">
        <v>679000</v>
      </c>
    </row>
    <row r="11">
      <c r="A11" s="4" t="inlineStr">
        <is>
          <t>Stock compensation expense</t>
        </is>
      </c>
      <c r="D11" s="5" t="n">
        <v>278000</v>
      </c>
      <c r="E11" s="5" t="n">
        <v>313000</v>
      </c>
    </row>
    <row r="12">
      <c r="A12" s="4" t="inlineStr">
        <is>
          <t>Equity incentive bonus</t>
        </is>
      </c>
      <c r="D12" s="5" t="n">
        <v>68674000</v>
      </c>
      <c r="E12" s="5" t="n">
        <v>0</v>
      </c>
    </row>
    <row r="13">
      <c r="A13" s="4" t="inlineStr">
        <is>
          <t>Bad debt expense</t>
        </is>
      </c>
      <c r="B13" s="5" t="n">
        <v>0</v>
      </c>
      <c r="C13" s="5" t="n">
        <v>400000</v>
      </c>
      <c r="D13" s="5" t="n">
        <v>22000</v>
      </c>
      <c r="E13" s="5" t="n">
        <v>984000</v>
      </c>
    </row>
    <row r="14">
      <c r="A14" s="4" t="inlineStr">
        <is>
          <t>Deferred income tax benefit</t>
        </is>
      </c>
      <c r="D14" s="5" t="n">
        <v>-230000</v>
      </c>
      <c r="E14" s="5" t="n">
        <v>-310000</v>
      </c>
    </row>
    <row r="15">
      <c r="A15" s="4" t="inlineStr">
        <is>
          <t>Change in the fair value of warrant liability</t>
        </is>
      </c>
      <c r="B15" s="5" t="n">
        <v>-375000</v>
      </c>
      <c r="C15" s="5" t="n">
        <v>0</v>
      </c>
      <c r="D15" s="5" t="n">
        <v>-375000</v>
      </c>
      <c r="E15" s="5" t="n">
        <v>0</v>
      </c>
    </row>
    <row r="16">
      <c r="A16" s="4" t="inlineStr">
        <is>
          <t>Offering cost associated with Warrants recorded as liabilities</t>
        </is>
      </c>
      <c r="D16" s="5" t="n">
        <v>41000</v>
      </c>
      <c r="E16" s="5" t="n">
        <v>0</v>
      </c>
    </row>
    <row r="17">
      <c r="A17" s="3" t="inlineStr">
        <is>
          <t>Changes in assets and liabilities</t>
        </is>
      </c>
    </row>
    <row r="18">
      <c r="A18" s="4" t="inlineStr">
        <is>
          <t>Accounts receivable</t>
        </is>
      </c>
      <c r="D18" s="5" t="n">
        <v>-1358000</v>
      </c>
      <c r="E18" s="5" t="n">
        <v>2862000</v>
      </c>
    </row>
    <row r="19">
      <c r="A19" s="4" t="inlineStr">
        <is>
          <t>Other assets</t>
        </is>
      </c>
      <c r="D19" s="5" t="n">
        <v>-807000</v>
      </c>
      <c r="E19" s="5" t="n">
        <v>-460000</v>
      </c>
    </row>
    <row r="20">
      <c r="A20" s="4" t="inlineStr">
        <is>
          <t>Deferred sales commissions</t>
        </is>
      </c>
      <c r="D20" s="5" t="n">
        <v>-1609000</v>
      </c>
      <c r="E20" s="5" t="n">
        <v>-843000</v>
      </c>
    </row>
    <row r="21">
      <c r="A21" s="4" t="inlineStr">
        <is>
          <t>Accounts payable</t>
        </is>
      </c>
      <c r="D21" s="5" t="n">
        <v>1362000</v>
      </c>
      <c r="E21" s="5" t="n">
        <v>-743000</v>
      </c>
    </row>
    <row r="22">
      <c r="A22" s="4" t="inlineStr">
        <is>
          <t>Accrued expenses</t>
        </is>
      </c>
      <c r="D22" s="5" t="n">
        <v>218000</v>
      </c>
      <c r="E22" s="5" t="n">
        <v>611000</v>
      </c>
    </row>
    <row r="23">
      <c r="A23" s="4" t="inlineStr">
        <is>
          <t>Deferred revenue</t>
        </is>
      </c>
      <c r="D23" s="5" t="n">
        <v>-33000</v>
      </c>
      <c r="E23" s="5" t="n">
        <v>-5000</v>
      </c>
    </row>
    <row r="24">
      <c r="A24" s="4" t="inlineStr">
        <is>
          <t>Operating lease liabilities</t>
        </is>
      </c>
      <c r="D24" s="5" t="n">
        <v>-724000</v>
      </c>
      <c r="E24" s="5" t="n">
        <v>-623000</v>
      </c>
    </row>
    <row r="25">
      <c r="A25" s="4" t="inlineStr">
        <is>
          <t>Other long-term liabilities</t>
        </is>
      </c>
      <c r="D25" s="5" t="n">
        <v>-1000</v>
      </c>
      <c r="E25" s="5" t="n">
        <v>-12000</v>
      </c>
    </row>
    <row r="26">
      <c r="A26" s="4" t="inlineStr">
        <is>
          <t>Net cash provided by (used in) operating activities</t>
        </is>
      </c>
      <c r="D26" s="5" t="n">
        <v>-9649000</v>
      </c>
      <c r="E26" s="5" t="n">
        <v>2022000</v>
      </c>
    </row>
    <row r="27">
      <c r="A27" s="3" t="inlineStr">
        <is>
          <t>Investing activities:</t>
        </is>
      </c>
    </row>
    <row r="28">
      <c r="A28" s="4" t="inlineStr">
        <is>
          <t>Purchases of property and equipment</t>
        </is>
      </c>
      <c r="D28" s="5" t="n">
        <v>-604000</v>
      </c>
      <c r="E28" s="5" t="n">
        <v>-259000</v>
      </c>
    </row>
    <row r="29">
      <c r="A29" s="4" t="inlineStr">
        <is>
          <t>Acquisition of businesses, net of cash acquired</t>
        </is>
      </c>
      <c r="D29" s="5" t="n">
        <v>0</v>
      </c>
      <c r="E29" s="5" t="n">
        <v>-20000</v>
      </c>
    </row>
    <row r="30">
      <c r="A30" s="4" t="inlineStr">
        <is>
          <t>Asset acquisition</t>
        </is>
      </c>
      <c r="D30" s="5" t="n">
        <v>1326000</v>
      </c>
      <c r="E30" s="5" t="n">
        <v>0</v>
      </c>
    </row>
    <row r="31">
      <c r="A31" s="4" t="inlineStr">
        <is>
          <t>Net cash provided by (used in) investing activities</t>
        </is>
      </c>
      <c r="D31" s="5" t="n">
        <v>722000</v>
      </c>
      <c r="E31" s="5" t="n">
        <v>-279000</v>
      </c>
    </row>
    <row r="32">
      <c r="A32" s="3" t="inlineStr">
        <is>
          <t>Financing activities:</t>
        </is>
      </c>
    </row>
    <row r="33">
      <c r="A33" s="4" t="inlineStr">
        <is>
          <t>Proceeds from Merger and PIPE financing, net of cash paid</t>
        </is>
      </c>
      <c r="D33" s="5" t="n">
        <v>157383000</v>
      </c>
      <c r="E33" s="5" t="n">
        <v>0</v>
      </c>
    </row>
    <row r="34">
      <c r="A34" s="4" t="inlineStr">
        <is>
          <t>Repayment on loan payable</t>
        </is>
      </c>
      <c r="D34" s="5" t="n">
        <v>-1536000</v>
      </c>
      <c r="E34" s="5" t="n">
        <v>-576000</v>
      </c>
    </row>
    <row r="35">
      <c r="A35" s="4" t="inlineStr">
        <is>
          <t>Repayment of drawdown on line of credit</t>
        </is>
      </c>
      <c r="D35" s="5" t="n">
        <v>-4672000</v>
      </c>
    </row>
    <row r="36">
      <c r="A36" s="4" t="inlineStr">
        <is>
          <t>Repayment of drawdown on line of credit</t>
        </is>
      </c>
      <c r="E36" s="5" t="n">
        <v>4672000</v>
      </c>
    </row>
    <row r="37">
      <c r="A37" s="4" t="inlineStr">
        <is>
          <t>Financing cash used in finance leases</t>
        </is>
      </c>
      <c r="D37" s="5" t="n">
        <v>-242000</v>
      </c>
      <c r="E37" s="5" t="n">
        <v>-393000</v>
      </c>
    </row>
    <row r="38">
      <c r="A38" s="4" t="inlineStr">
        <is>
          <t>Net cash provided by financing activities</t>
        </is>
      </c>
      <c r="D38" s="5" t="n">
        <v>150933000</v>
      </c>
      <c r="E38" s="5" t="n">
        <v>3703000</v>
      </c>
    </row>
    <row r="39">
      <c r="A39" s="4" t="inlineStr">
        <is>
          <t>Effect of foreign currency translation</t>
        </is>
      </c>
      <c r="D39" s="5" t="n">
        <v>-49000</v>
      </c>
      <c r="E39" s="5" t="n">
        <v>-120000</v>
      </c>
    </row>
    <row r="40">
      <c r="A40" s="4" t="inlineStr">
        <is>
          <t>Net increase in cash, cash equivalents and restricted cash</t>
        </is>
      </c>
      <c r="D40" s="5" t="n">
        <v>141957000</v>
      </c>
      <c r="E40" s="5" t="n">
        <v>5326000</v>
      </c>
    </row>
    <row r="41">
      <c r="A41" s="4" t="inlineStr">
        <is>
          <t>Cash, cash equivalents, and restricted cash beginning of period</t>
        </is>
      </c>
      <c r="D41" s="5" t="n">
        <v>19566000</v>
      </c>
      <c r="E41" s="5" t="n">
        <v>16513000</v>
      </c>
    </row>
    <row r="42">
      <c r="A42" s="4" t="inlineStr">
        <is>
          <t>Cash, cash equivalents, and restricted cash end of period</t>
        </is>
      </c>
      <c r="B42" s="5" t="n">
        <v>161523000</v>
      </c>
      <c r="C42" s="5" t="n">
        <v>21839000</v>
      </c>
      <c r="D42" s="5" t="n">
        <v>161523000</v>
      </c>
      <c r="E42" s="5" t="n">
        <v>21839000</v>
      </c>
    </row>
    <row r="43">
      <c r="A43" s="3" t="inlineStr">
        <is>
          <t>Supplemental disclosure of cash flow information:</t>
        </is>
      </c>
    </row>
    <row r="44">
      <c r="A44" s="4" t="inlineStr">
        <is>
          <t>Interest paid</t>
        </is>
      </c>
      <c r="D44" s="5" t="n">
        <v>1805000</v>
      </c>
      <c r="E44" s="5" t="n">
        <v>1896000</v>
      </c>
    </row>
    <row r="45">
      <c r="A45" s="4" t="inlineStr">
        <is>
          <t>Income taxes paid</t>
        </is>
      </c>
      <c r="D45" s="5" t="n">
        <v>175000</v>
      </c>
      <c r="E45" s="5" t="n">
        <v>73000</v>
      </c>
    </row>
    <row r="46">
      <c r="A46" s="3" t="inlineStr">
        <is>
          <t>Supplemental schedule of noncash investing activities:</t>
        </is>
      </c>
    </row>
    <row r="47">
      <c r="A47" s="4" t="inlineStr">
        <is>
          <t>Additional right-of-use assets</t>
        </is>
      </c>
      <c r="D47" s="5" t="n">
        <v>3246000</v>
      </c>
      <c r="E47" s="5" t="n">
        <v>0</v>
      </c>
    </row>
    <row r="48">
      <c r="A48" s="4" t="inlineStr">
        <is>
          <t>Contingent consideration in asset acquisition</t>
        </is>
      </c>
      <c r="D48" s="5" t="n">
        <v>7000000</v>
      </c>
      <c r="E48" s="5" t="n">
        <v>0</v>
      </c>
    </row>
    <row r="49">
      <c r="A49" s="3" t="inlineStr">
        <is>
          <t>Reconciliation of cash, cash equivalents, restricted cash, and restricted cash equivalents:</t>
        </is>
      </c>
    </row>
    <row r="50">
      <c r="A50" s="4" t="inlineStr">
        <is>
          <t>Cash and cash equivalents</t>
        </is>
      </c>
      <c r="B50" s="5" t="n">
        <v>161423000</v>
      </c>
      <c r="C50" s="5" t="n">
        <v>20388000</v>
      </c>
      <c r="D50" s="5" t="n">
        <v>161423000</v>
      </c>
      <c r="E50" s="5" t="n">
        <v>20388000</v>
      </c>
    </row>
    <row r="51">
      <c r="A51" s="4" t="inlineStr">
        <is>
          <t>Restricted cash, current</t>
        </is>
      </c>
      <c r="B51" s="5" t="n">
        <v>0</v>
      </c>
      <c r="C51" s="5" t="n">
        <v>1343000</v>
      </c>
      <c r="D51" s="5" t="n">
        <v>0</v>
      </c>
      <c r="E51" s="5" t="n">
        <v>1343000</v>
      </c>
    </row>
    <row r="52">
      <c r="A52" s="4" t="inlineStr">
        <is>
          <t>Restricted cash, net of current</t>
        </is>
      </c>
      <c r="B52" s="5" t="n">
        <v>100000</v>
      </c>
      <c r="C52" s="5" t="n">
        <v>108000</v>
      </c>
      <c r="D52" s="5" t="n">
        <v>100000</v>
      </c>
      <c r="E52" s="5" t="n">
        <v>108000</v>
      </c>
    </row>
    <row r="53">
      <c r="A53" s="4" t="inlineStr">
        <is>
          <t>Total cash, cash equivalents and restricted cash</t>
        </is>
      </c>
      <c r="B53" s="6" t="n">
        <v>161523000</v>
      </c>
      <c r="C53" s="6" t="n">
        <v>21839000</v>
      </c>
      <c r="D53" s="6" t="n">
        <v>161523000</v>
      </c>
      <c r="E53" s="6" t="n">
        <v>21839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dentified Intangible Assets - Schedule of finite-lived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Cost</t>
        </is>
      </c>
      <c r="B4" s="6" t="n">
        <v>47780</v>
      </c>
      <c r="C4" s="6" t="n">
        <v>41800</v>
      </c>
    </row>
    <row r="5">
      <c r="A5" s="4" t="inlineStr">
        <is>
          <t>Accumulated Amortization</t>
        </is>
      </c>
      <c r="B5" s="5" t="n">
        <v>-25355</v>
      </c>
      <c r="C5" s="5" t="n">
        <v>-23112</v>
      </c>
    </row>
    <row r="6">
      <c r="A6" s="4" t="inlineStr">
        <is>
          <t>Total future identified intangible asset amortization</t>
        </is>
      </c>
      <c r="B6" s="5" t="n">
        <v>22425</v>
      </c>
      <c r="C6" s="5" t="n">
        <v>18688</v>
      </c>
    </row>
    <row r="7">
      <c r="A7" s="4" t="inlineStr">
        <is>
          <t>Marketing-based</t>
        </is>
      </c>
    </row>
    <row r="8">
      <c r="A8" s="3" t="inlineStr">
        <is>
          <t>Finite-Lived Intangible Assets [Line Items]</t>
        </is>
      </c>
    </row>
    <row r="9">
      <c r="A9" s="4" t="inlineStr">
        <is>
          <t>Cost</t>
        </is>
      </c>
      <c r="B9" s="5" t="n">
        <v>1400</v>
      </c>
      <c r="C9" s="5" t="n">
        <v>1400</v>
      </c>
    </row>
    <row r="10">
      <c r="A10" s="4" t="inlineStr">
        <is>
          <t>Accumulated Amortization</t>
        </is>
      </c>
      <c r="B10" s="5" t="n">
        <v>-1216</v>
      </c>
      <c r="C10" s="5" t="n">
        <v>-1144</v>
      </c>
    </row>
    <row r="11">
      <c r="A11" s="4" t="inlineStr">
        <is>
          <t>Total future identified intangible asset amortization</t>
        </is>
      </c>
      <c r="B11" s="6" t="n">
        <v>184</v>
      </c>
      <c r="C11" s="6" t="n">
        <v>256</v>
      </c>
    </row>
    <row r="12">
      <c r="A12" s="4" t="inlineStr">
        <is>
          <t>Weighted Average Remaining Life (In Years)</t>
        </is>
      </c>
      <c r="B12" s="4" t="inlineStr">
        <is>
          <t>2 years 5 months 15 days</t>
        </is>
      </c>
      <c r="C12" s="4" t="inlineStr">
        <is>
          <t>2 years 7 months 2 days</t>
        </is>
      </c>
    </row>
    <row r="13">
      <c r="A13" s="4" t="inlineStr">
        <is>
          <t>Technology-based</t>
        </is>
      </c>
    </row>
    <row r="14">
      <c r="A14" s="3" t="inlineStr">
        <is>
          <t>Finite-Lived Intangible Assets [Line Items]</t>
        </is>
      </c>
    </row>
    <row r="15">
      <c r="A15" s="4" t="inlineStr">
        <is>
          <t>Cost</t>
        </is>
      </c>
      <c r="B15" s="6" t="n">
        <v>18300</v>
      </c>
      <c r="C15" s="6" t="n">
        <v>18300</v>
      </c>
    </row>
    <row r="16">
      <c r="A16" s="4" t="inlineStr">
        <is>
          <t>Accumulated Amortization</t>
        </is>
      </c>
      <c r="B16" s="5" t="n">
        <v>-14656</v>
      </c>
      <c r="C16" s="5" t="n">
        <v>-13484</v>
      </c>
    </row>
    <row r="17">
      <c r="A17" s="4" t="inlineStr">
        <is>
          <t>Total future identified intangible asset amortization</t>
        </is>
      </c>
      <c r="B17" s="6" t="n">
        <v>3644</v>
      </c>
      <c r="C17" s="6" t="n">
        <v>4816</v>
      </c>
    </row>
    <row r="18">
      <c r="A18" s="4" t="inlineStr">
        <is>
          <t>Weighted Average Remaining Life (In Years)</t>
        </is>
      </c>
      <c r="B18" s="4" t="inlineStr">
        <is>
          <t>2 years 10 months 20 days</t>
        </is>
      </c>
      <c r="C18" s="4" t="inlineStr">
        <is>
          <t>2 years 6 months 21 days</t>
        </is>
      </c>
    </row>
    <row r="19">
      <c r="A19" s="4" t="inlineStr">
        <is>
          <t>Customer-based</t>
        </is>
      </c>
    </row>
    <row r="20">
      <c r="A20" s="3" t="inlineStr">
        <is>
          <t>Finite-Lived Intangible Assets [Line Items]</t>
        </is>
      </c>
    </row>
    <row r="21">
      <c r="A21" s="4" t="inlineStr">
        <is>
          <t>Cost</t>
        </is>
      </c>
      <c r="B21" s="6" t="n">
        <v>27700</v>
      </c>
      <c r="C21" s="6" t="n">
        <v>22100</v>
      </c>
    </row>
    <row r="22">
      <c r="A22" s="4" t="inlineStr">
        <is>
          <t>Accumulated Amortization</t>
        </is>
      </c>
      <c r="B22" s="5" t="n">
        <v>-9468</v>
      </c>
      <c r="C22" s="5" t="n">
        <v>-8484</v>
      </c>
    </row>
    <row r="23">
      <c r="A23" s="4" t="inlineStr">
        <is>
          <t>Total future identified intangible asset amortization</t>
        </is>
      </c>
      <c r="B23" s="6" t="n">
        <v>18232</v>
      </c>
      <c r="C23" s="6" t="n">
        <v>13616</v>
      </c>
    </row>
    <row r="24">
      <c r="A24" s="4" t="inlineStr">
        <is>
          <t>Weighted Average Remaining Life (In Years)</t>
        </is>
      </c>
      <c r="B24" s="4" t="inlineStr">
        <is>
          <t>8 years 10 months 9 days</t>
        </is>
      </c>
      <c r="C24" s="4" t="inlineStr">
        <is>
          <t>9 years 18 days</t>
        </is>
      </c>
    </row>
    <row r="25">
      <c r="A25" s="4" t="inlineStr">
        <is>
          <t>Workforce-based</t>
        </is>
      </c>
    </row>
    <row r="26">
      <c r="A26" s="3" t="inlineStr">
        <is>
          <t>Finite-Lived Intangible Assets [Line Items]</t>
        </is>
      </c>
    </row>
    <row r="27">
      <c r="A27" s="4" t="inlineStr">
        <is>
          <t>Cost</t>
        </is>
      </c>
      <c r="B27" s="6" t="n">
        <v>380</v>
      </c>
    </row>
    <row r="28">
      <c r="A28" s="4" t="inlineStr">
        <is>
          <t>Accumulated Amortization</t>
        </is>
      </c>
      <c r="B28" s="5" t="n">
        <v>-15</v>
      </c>
    </row>
    <row r="29">
      <c r="A29" s="4" t="inlineStr">
        <is>
          <t>Total future identified intangible asset amortization</t>
        </is>
      </c>
      <c r="B29" s="6" t="n">
        <v>365</v>
      </c>
    </row>
    <row r="30">
      <c r="A30" s="4" t="inlineStr">
        <is>
          <t>Weighted Average Remaining Life (In Years)</t>
        </is>
      </c>
      <c r="B30" s="4" t="inlineStr">
        <is>
          <t>9 years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Schedule of future amortization of finite-lived intangible assets (Details) - USD ($) $ in Thousands</t>
        </is>
      </c>
      <c r="B1" s="2" t="inlineStr">
        <is>
          <t>Jun. 30, 2021</t>
        </is>
      </c>
      <c r="C1" s="2" t="inlineStr">
        <is>
          <t>Dec. 31, 2020</t>
        </is>
      </c>
    </row>
    <row r="2">
      <c r="A2" s="3" t="inlineStr">
        <is>
          <t>Goodwill and Intangible Assets Disclosure [Abstract]</t>
        </is>
      </c>
    </row>
    <row r="3">
      <c r="A3" s="4" t="inlineStr">
        <is>
          <t>Remaining 2021</t>
        </is>
      </c>
      <c r="B3" s="6" t="n">
        <v>2229</v>
      </c>
    </row>
    <row r="4">
      <c r="A4" s="4" t="inlineStr">
        <is>
          <t>2022</t>
        </is>
      </c>
      <c r="B4" s="5" t="n">
        <v>3479</v>
      </c>
    </row>
    <row r="5">
      <c r="A5" s="4" t="inlineStr">
        <is>
          <t>2023</t>
        </is>
      </c>
      <c r="B5" s="5" t="n">
        <v>3189</v>
      </c>
    </row>
    <row r="6">
      <c r="A6" s="4" t="inlineStr">
        <is>
          <t>2024</t>
        </is>
      </c>
      <c r="B6" s="5" t="n">
        <v>2328</v>
      </c>
    </row>
    <row r="7">
      <c r="A7" s="4" t="inlineStr">
        <is>
          <t>2025</t>
        </is>
      </c>
      <c r="B7" s="5" t="n">
        <v>2114</v>
      </c>
    </row>
    <row r="8">
      <c r="A8" s="4" t="inlineStr">
        <is>
          <t>2026 and beyond</t>
        </is>
      </c>
      <c r="B8" s="5" t="n">
        <v>9086</v>
      </c>
    </row>
    <row r="9">
      <c r="A9" s="4" t="inlineStr">
        <is>
          <t>Total future identified intangible asset amortization</t>
        </is>
      </c>
      <c r="B9" s="6" t="n">
        <v>22425</v>
      </c>
      <c r="C9" s="6" t="n">
        <v>186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Accrued bonuses</t>
        </is>
      </c>
      <c r="B3" s="6" t="n">
        <v>2573</v>
      </c>
      <c r="C3" s="6" t="n">
        <v>3316</v>
      </c>
    </row>
    <row r="4">
      <c r="A4" s="4" t="inlineStr">
        <is>
          <t>Accrued equity incentive bonuses</t>
        </is>
      </c>
      <c r="B4" s="5" t="n">
        <v>36036</v>
      </c>
      <c r="C4" s="5" t="n">
        <v>286</v>
      </c>
    </row>
    <row r="5">
      <c r="A5" s="4" t="inlineStr">
        <is>
          <t>Accrued paid time-off</t>
        </is>
      </c>
      <c r="B5" s="5" t="n">
        <v>2662</v>
      </c>
      <c r="C5" s="5" t="n">
        <v>2240</v>
      </c>
    </row>
    <row r="6">
      <c r="A6" s="4" t="inlineStr">
        <is>
          <t>Accrued commissions</t>
        </is>
      </c>
      <c r="B6" s="5" t="n">
        <v>1743</v>
      </c>
      <c r="C6" s="5" t="n">
        <v>1036</v>
      </c>
    </row>
    <row r="7">
      <c r="A7" s="4" t="inlineStr">
        <is>
          <t>Accrued contingent consideration</t>
        </is>
      </c>
      <c r="B7" s="5" t="n">
        <v>7000</v>
      </c>
      <c r="C7" s="5" t="n">
        <v>0</v>
      </c>
    </row>
    <row r="8">
      <c r="A8" s="4" t="inlineStr">
        <is>
          <t>Other accrued expenses</t>
        </is>
      </c>
      <c r="B8" s="5" t="n">
        <v>3707</v>
      </c>
      <c r="C8" s="5" t="n">
        <v>4789</v>
      </c>
    </row>
    <row r="9">
      <c r="A9" s="4" t="inlineStr">
        <is>
          <t>Total accrued liabilities</t>
        </is>
      </c>
      <c r="B9" s="6" t="n">
        <v>53721</v>
      </c>
      <c r="C9" s="6" t="n">
        <v>116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1</t>
        </is>
      </c>
    </row>
    <row r="3">
      <c r="A3" s="4" t="inlineStr">
        <is>
          <t>Minimum</t>
        </is>
      </c>
    </row>
    <row r="4">
      <c r="A4" s="3" t="inlineStr">
        <is>
          <t>Lessee, Lease, Description [Line Items]</t>
        </is>
      </c>
    </row>
    <row r="5">
      <c r="A5" s="4" t="inlineStr">
        <is>
          <t>Remaining lease term of leases</t>
        </is>
      </c>
      <c r="B5" s="4" t="inlineStr">
        <is>
          <t>1 year</t>
        </is>
      </c>
    </row>
    <row r="6">
      <c r="A6" s="4" t="inlineStr">
        <is>
          <t>Maximum</t>
        </is>
      </c>
    </row>
    <row r="7">
      <c r="A7" s="3" t="inlineStr">
        <is>
          <t>Lessee, Lease, Description [Line Items]</t>
        </is>
      </c>
    </row>
    <row r="8">
      <c r="A8" s="4" t="inlineStr">
        <is>
          <t>Remaining lease term of leases</t>
        </is>
      </c>
      <c r="B8"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548</v>
      </c>
      <c r="C4" s="6" t="n">
        <v>355</v>
      </c>
      <c r="D4" s="6" t="n">
        <v>1016</v>
      </c>
      <c r="E4" s="6" t="n">
        <v>715</v>
      </c>
    </row>
    <row r="5">
      <c r="A5" s="3" t="inlineStr">
        <is>
          <t>Finance lease cost:</t>
        </is>
      </c>
    </row>
    <row r="6">
      <c r="A6" s="4" t="inlineStr">
        <is>
          <t>Amortization of right-of-use assets</t>
        </is>
      </c>
      <c r="B6" s="5" t="n">
        <v>114</v>
      </c>
      <c r="C6" s="5" t="n">
        <v>196</v>
      </c>
      <c r="D6" s="5" t="n">
        <v>229</v>
      </c>
      <c r="E6" s="5" t="n">
        <v>328</v>
      </c>
    </row>
    <row r="7">
      <c r="A7" s="4" t="inlineStr">
        <is>
          <t>Interest on lease liabilities</t>
        </is>
      </c>
      <c r="B7" s="5" t="n">
        <v>5</v>
      </c>
      <c r="C7" s="5" t="n">
        <v>16</v>
      </c>
      <c r="D7" s="5" t="n">
        <v>12</v>
      </c>
      <c r="E7" s="5" t="n">
        <v>35</v>
      </c>
    </row>
    <row r="8">
      <c r="A8" s="4" t="inlineStr">
        <is>
          <t>Total finance lease cost</t>
        </is>
      </c>
      <c r="B8" s="6" t="n">
        <v>119</v>
      </c>
      <c r="C8" s="6" t="n">
        <v>212</v>
      </c>
      <c r="D8" s="6" t="n">
        <v>241</v>
      </c>
      <c r="E8" s="6" t="n">
        <v>3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used in operating leases</t>
        </is>
      </c>
      <c r="B4" s="6" t="n">
        <v>942</v>
      </c>
      <c r="C4" s="6" t="n">
        <v>738</v>
      </c>
    </row>
    <row r="5">
      <c r="A5" s="4" t="inlineStr">
        <is>
          <t>Financing cash used in finance leases</t>
        </is>
      </c>
      <c r="B5" s="5" t="n">
        <v>254</v>
      </c>
      <c r="C5" s="5" t="n">
        <v>429</v>
      </c>
    </row>
    <row r="6">
      <c r="A6" s="3" t="inlineStr">
        <is>
          <t>Right of use assets obtained in exchange for lease obligations:</t>
        </is>
      </c>
    </row>
    <row r="7">
      <c r="A7" s="4" t="inlineStr">
        <is>
          <t>Operating leases</t>
        </is>
      </c>
      <c r="B7" s="5" t="n">
        <v>3246</v>
      </c>
      <c r="C7" s="5" t="n">
        <v>0</v>
      </c>
    </row>
    <row r="8">
      <c r="A8" s="4" t="inlineStr">
        <is>
          <t>Finance leases</t>
        </is>
      </c>
      <c r="B8" s="6" t="n">
        <v>0</v>
      </c>
      <c r="C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supplemental balance sheet information (Details) - USD ($) $ in Thousands</t>
        </is>
      </c>
      <c r="B1" s="2" t="inlineStr">
        <is>
          <t>Jun. 30, 2021</t>
        </is>
      </c>
      <c r="C1" s="2" t="inlineStr">
        <is>
          <t>Dec. 31, 2020</t>
        </is>
      </c>
    </row>
    <row r="2">
      <c r="A2" s="3" t="inlineStr">
        <is>
          <t>Operating Leases</t>
        </is>
      </c>
    </row>
    <row r="3">
      <c r="A3" s="4" t="inlineStr">
        <is>
          <t>Operating lease right-of-use assets</t>
        </is>
      </c>
      <c r="B3" s="6" t="n">
        <v>6304</v>
      </c>
      <c r="C3" s="6" t="n">
        <v>3858</v>
      </c>
    </row>
    <row r="4">
      <c r="A4" s="3" t="inlineStr">
        <is>
          <t>Operating lease liabilities:</t>
        </is>
      </c>
    </row>
    <row r="5">
      <c r="A5" s="4" t="inlineStr">
        <is>
          <t>Operating lease liabilities—current</t>
        </is>
      </c>
      <c r="B5" s="5" t="n">
        <v>1842</v>
      </c>
      <c r="C5" s="5" t="n">
        <v>1353</v>
      </c>
    </row>
    <row r="6">
      <c r="A6" s="4" t="inlineStr">
        <is>
          <t>Operating lease liabilities—less current portion</t>
        </is>
      </c>
      <c r="B6" s="5" t="n">
        <v>5038</v>
      </c>
      <c r="C6" s="5" t="n">
        <v>3088</v>
      </c>
    </row>
    <row r="7">
      <c r="A7" s="4" t="inlineStr">
        <is>
          <t>Total operating lease liabilities</t>
        </is>
      </c>
      <c r="B7" s="5" t="n">
        <v>6880</v>
      </c>
      <c r="C7" s="5" t="n">
        <v>4441</v>
      </c>
    </row>
    <row r="8">
      <c r="A8" s="3" t="inlineStr">
        <is>
          <t>Finance Leases</t>
        </is>
      </c>
    </row>
    <row r="9">
      <c r="A9" s="4" t="inlineStr">
        <is>
          <t>Property and equipment, gross</t>
        </is>
      </c>
      <c r="B9" s="5" t="n">
        <v>2182</v>
      </c>
      <c r="C9" s="5" t="n">
        <v>2182</v>
      </c>
    </row>
    <row r="10">
      <c r="A10" s="4" t="inlineStr">
        <is>
          <t>Less: accumulated depreciation and amortization</t>
        </is>
      </c>
      <c r="B10" s="5" t="n">
        <v>-1388</v>
      </c>
      <c r="C10" s="5" t="n">
        <v>-1159</v>
      </c>
    </row>
    <row r="11">
      <c r="A11" s="4" t="inlineStr">
        <is>
          <t>Property and equipment, net</t>
        </is>
      </c>
      <c r="B11" s="5" t="n">
        <v>794</v>
      </c>
      <c r="C11" s="5" t="n">
        <v>1023</v>
      </c>
    </row>
    <row r="12">
      <c r="A12" s="3" t="inlineStr">
        <is>
          <t>Finance lease liabilities:</t>
        </is>
      </c>
    </row>
    <row r="13">
      <c r="A13" s="4" t="inlineStr">
        <is>
          <t>Finance lease liabilities—current</t>
        </is>
      </c>
      <c r="B13" s="5" t="n">
        <v>163</v>
      </c>
      <c r="C13" s="5" t="n">
        <v>392</v>
      </c>
    </row>
    <row r="14">
      <c r="A14" s="4" t="inlineStr">
        <is>
          <t>Finance lease liabilities—less current portion</t>
        </is>
      </c>
      <c r="B14" s="5" t="n">
        <v>25</v>
      </c>
      <c r="C14" s="5" t="n">
        <v>38</v>
      </c>
    </row>
    <row r="15">
      <c r="A15" s="4" t="inlineStr">
        <is>
          <t>Total finance lease liabilities</t>
        </is>
      </c>
      <c r="B15" s="6" t="n">
        <v>188</v>
      </c>
      <c r="C15" s="6" t="n">
        <v>430</v>
      </c>
    </row>
    <row r="16">
      <c r="A16" s="3" t="inlineStr">
        <is>
          <t>Weighted average remaining lease term</t>
        </is>
      </c>
    </row>
    <row r="17">
      <c r="A17" s="4" t="inlineStr">
        <is>
          <t>Operating Leases</t>
        </is>
      </c>
      <c r="B17" s="4" t="inlineStr">
        <is>
          <t>3 years 11 months 23 days</t>
        </is>
      </c>
      <c r="C17" s="4" t="inlineStr">
        <is>
          <t>3 years 7 months 20 days</t>
        </is>
      </c>
    </row>
    <row r="18">
      <c r="A18" s="4" t="inlineStr">
        <is>
          <t>Finance Leases</t>
        </is>
      </c>
      <c r="B18" s="4" t="inlineStr">
        <is>
          <t>10 months 2 days</t>
        </is>
      </c>
      <c r="C18" s="4" t="inlineStr">
        <is>
          <t>1 year 18 days</t>
        </is>
      </c>
    </row>
    <row r="19">
      <c r="A19" s="3" t="inlineStr">
        <is>
          <t>Weighted average discount rate</t>
        </is>
      </c>
    </row>
    <row r="20">
      <c r="A20" s="4" t="inlineStr">
        <is>
          <t>Operating Leases</t>
        </is>
      </c>
      <c r="B20" s="4" t="inlineStr">
        <is>
          <t>8.10%</t>
        </is>
      </c>
      <c r="C20" s="4" t="inlineStr">
        <is>
          <t>6.90%</t>
        </is>
      </c>
    </row>
    <row r="21">
      <c r="A21" s="4" t="inlineStr">
        <is>
          <t>Finance Leases</t>
        </is>
      </c>
      <c r="B21" s="4" t="inlineStr">
        <is>
          <t>7.60%</t>
        </is>
      </c>
      <c r="C21" s="4" t="inlineStr">
        <is>
          <t>7.6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Jun. 30, 2021</t>
        </is>
      </c>
      <c r="C1" s="2" t="inlineStr">
        <is>
          <t>Dec. 31, 2020</t>
        </is>
      </c>
    </row>
    <row r="2">
      <c r="A2" s="3" t="inlineStr">
        <is>
          <t>Operating Leases</t>
        </is>
      </c>
    </row>
    <row r="3">
      <c r="A3" s="4" t="inlineStr">
        <is>
          <t>Remaining 2021</t>
        </is>
      </c>
      <c r="B3" s="6" t="n">
        <v>1124</v>
      </c>
    </row>
    <row r="4">
      <c r="A4" s="4" t="inlineStr">
        <is>
          <t>2022</t>
        </is>
      </c>
      <c r="B4" s="5" t="n">
        <v>2306</v>
      </c>
    </row>
    <row r="5">
      <c r="A5" s="4" t="inlineStr">
        <is>
          <t>2023</t>
        </is>
      </c>
      <c r="B5" s="5" t="n">
        <v>1885</v>
      </c>
    </row>
    <row r="6">
      <c r="A6" s="4" t="inlineStr">
        <is>
          <t>2024</t>
        </is>
      </c>
      <c r="B6" s="5" t="n">
        <v>1173</v>
      </c>
    </row>
    <row r="7">
      <c r="A7" s="4" t="inlineStr">
        <is>
          <t>2025</t>
        </is>
      </c>
      <c r="B7" s="5" t="n">
        <v>1001</v>
      </c>
    </row>
    <row r="8">
      <c r="A8" s="4" t="inlineStr">
        <is>
          <t>2026 and beyond</t>
        </is>
      </c>
      <c r="B8" s="5" t="n">
        <v>431</v>
      </c>
    </row>
    <row r="9">
      <c r="A9" s="4" t="inlineStr">
        <is>
          <t>Total lease payments</t>
        </is>
      </c>
      <c r="B9" s="5" t="n">
        <v>7920</v>
      </c>
    </row>
    <row r="10">
      <c r="A10" s="4" t="inlineStr">
        <is>
          <t>Less: imputed interest</t>
        </is>
      </c>
      <c r="B10" s="5" t="n">
        <v>-1040</v>
      </c>
    </row>
    <row r="11">
      <c r="A11" s="4" t="inlineStr">
        <is>
          <t>Total operating lease liabilities</t>
        </is>
      </c>
      <c r="B11" s="5" t="n">
        <v>6880</v>
      </c>
      <c r="C11" s="6" t="n">
        <v>4441</v>
      </c>
    </row>
    <row r="12">
      <c r="A12" s="3" t="inlineStr">
        <is>
          <t>Finance Leases</t>
        </is>
      </c>
    </row>
    <row r="13">
      <c r="A13" s="4" t="inlineStr">
        <is>
          <t>Remaining 2021</t>
        </is>
      </c>
      <c r="B13" s="5" t="n">
        <v>154</v>
      </c>
    </row>
    <row r="14">
      <c r="A14" s="4" t="inlineStr">
        <is>
          <t>2022</t>
        </is>
      </c>
      <c r="B14" s="5" t="n">
        <v>28</v>
      </c>
    </row>
    <row r="15">
      <c r="A15" s="4" t="inlineStr">
        <is>
          <t>2023</t>
        </is>
      </c>
      <c r="B15" s="5" t="n">
        <v>12</v>
      </c>
    </row>
    <row r="16">
      <c r="A16" s="4" t="inlineStr">
        <is>
          <t>2024</t>
        </is>
      </c>
      <c r="B16" s="5" t="n">
        <v>0</v>
      </c>
    </row>
    <row r="17">
      <c r="A17" s="4" t="inlineStr">
        <is>
          <t>2025</t>
        </is>
      </c>
      <c r="B17" s="5" t="n">
        <v>0</v>
      </c>
    </row>
    <row r="18">
      <c r="A18" s="4" t="inlineStr">
        <is>
          <t>2026 and beyond</t>
        </is>
      </c>
      <c r="B18" s="5" t="n">
        <v>0</v>
      </c>
    </row>
    <row r="19">
      <c r="A19" s="4" t="inlineStr">
        <is>
          <t>Total lease payments</t>
        </is>
      </c>
      <c r="B19" s="5" t="n">
        <v>194</v>
      </c>
    </row>
    <row r="20">
      <c r="A20" s="4" t="inlineStr">
        <is>
          <t>Less: imputed interest</t>
        </is>
      </c>
      <c r="B20" s="5" t="n">
        <v>-6</v>
      </c>
    </row>
    <row r="21">
      <c r="A21" s="4" t="inlineStr">
        <is>
          <t>Total finance lease liabilities</t>
        </is>
      </c>
      <c r="B21" s="6" t="n">
        <v>188</v>
      </c>
      <c r="C21" s="6" t="n">
        <v>4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long-term debt balances (Details) - USD ($) $ in Thousands</t>
        </is>
      </c>
      <c r="B1" s="2" t="inlineStr">
        <is>
          <t>Jun. 30, 2021</t>
        </is>
      </c>
      <c r="C1" s="2" t="inlineStr">
        <is>
          <t>Dec. 31, 2020</t>
        </is>
      </c>
    </row>
    <row r="2">
      <c r="A2" s="3" t="inlineStr">
        <is>
          <t>Debt Instrument [Line Items]</t>
        </is>
      </c>
    </row>
    <row r="3">
      <c r="A3" s="4" t="inlineStr">
        <is>
          <t>Less: current portion of term loan</t>
        </is>
      </c>
      <c r="B3" s="6" t="n">
        <v>-2160</v>
      </c>
      <c r="C3" s="6" t="n">
        <v>-1440</v>
      </c>
    </row>
    <row r="4">
      <c r="A4" s="4" t="inlineStr">
        <is>
          <t>Term Loan</t>
        </is>
      </c>
    </row>
    <row r="5">
      <c r="A5" s="3" t="inlineStr">
        <is>
          <t>Debt Instrument [Line Items]</t>
        </is>
      </c>
    </row>
    <row r="6">
      <c r="A6" s="4" t="inlineStr">
        <is>
          <t>Total</t>
        </is>
      </c>
      <c r="B6" s="5" t="n">
        <v>55396</v>
      </c>
      <c r="C6" s="5" t="n">
        <v>56044</v>
      </c>
    </row>
    <row r="7">
      <c r="A7" s="4" t="inlineStr">
        <is>
          <t>Less: current portion of term loan</t>
        </is>
      </c>
      <c r="B7" s="5" t="n">
        <v>-2160</v>
      </c>
      <c r="C7" s="5" t="n">
        <v>-1440</v>
      </c>
    </row>
    <row r="8">
      <c r="A8" s="4" t="inlineStr">
        <is>
          <t>Long-term term loan obligations</t>
        </is>
      </c>
      <c r="B8" s="6" t="n">
        <v>53236</v>
      </c>
      <c r="C8" s="6" t="n">
        <v>546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Under Term Loan and Line of Credit - Narrative (Details) - USD ($)</t>
        </is>
      </c>
      <c r="B1" s="2" t="inlineStr">
        <is>
          <t>Mar. 17, 2020</t>
        </is>
      </c>
      <c r="C1" s="2" t="inlineStr">
        <is>
          <t>Dec. 16, 2019</t>
        </is>
      </c>
      <c r="D1" s="2" t="inlineStr">
        <is>
          <t>Feb. 28, 2018</t>
        </is>
      </c>
      <c r="E1" s="2" t="inlineStr">
        <is>
          <t>Jun. 30, 2021</t>
        </is>
      </c>
      <c r="F1" s="2" t="inlineStr">
        <is>
          <t>Jun. 30, 2020</t>
        </is>
      </c>
      <c r="G1" s="2" t="inlineStr">
        <is>
          <t>Jun. 30, 2021</t>
        </is>
      </c>
      <c r="H1" s="2" t="inlineStr">
        <is>
          <t>Jun. 30, 2020</t>
        </is>
      </c>
      <c r="I1" s="2" t="inlineStr">
        <is>
          <t>Dec. 31, 2020</t>
        </is>
      </c>
      <c r="J1" s="2" t="inlineStr">
        <is>
          <t>Apr. 26, 2017</t>
        </is>
      </c>
      <c r="K1" s="2" t="inlineStr">
        <is>
          <t>Nov. 08, 2016</t>
        </is>
      </c>
    </row>
    <row r="2">
      <c r="A2" s="3" t="inlineStr">
        <is>
          <t>Debt Instrument [Line Items]</t>
        </is>
      </c>
    </row>
    <row r="3">
      <c r="A3" s="4" t="inlineStr">
        <is>
          <t>Repayment of drawdown on line of credit</t>
        </is>
      </c>
      <c r="H3" s="6" t="n">
        <v>4672000</v>
      </c>
    </row>
    <row r="4">
      <c r="A4" s="4" t="inlineStr">
        <is>
          <t>Term Loan</t>
        </is>
      </c>
    </row>
    <row r="5">
      <c r="A5" s="3" t="inlineStr">
        <is>
          <t>Debt Instrument [Line Items]</t>
        </is>
      </c>
    </row>
    <row r="6">
      <c r="A6" s="4" t="inlineStr">
        <is>
          <t>Deferred original issue discount and loan fees</t>
        </is>
      </c>
      <c r="E6" s="6" t="n">
        <v>338000</v>
      </c>
      <c r="G6" s="6" t="n">
        <v>338000</v>
      </c>
      <c r="I6" s="6" t="n">
        <v>410000</v>
      </c>
    </row>
    <row r="7">
      <c r="A7" s="4" t="inlineStr">
        <is>
          <t>Term Loan | PNC Bank</t>
        </is>
      </c>
    </row>
    <row r="8">
      <c r="A8" s="3" t="inlineStr">
        <is>
          <t>Debt Instrument [Line Items]</t>
        </is>
      </c>
    </row>
    <row r="9">
      <c r="A9" s="4" t="inlineStr">
        <is>
          <t>Term loan repayments made</t>
        </is>
      </c>
      <c r="E9" s="5" t="n">
        <v>400000</v>
      </c>
      <c r="F9" s="6" t="n">
        <v>300000</v>
      </c>
      <c r="G9" s="5" t="n">
        <v>700000</v>
      </c>
      <c r="H9" s="6" t="n">
        <v>600000</v>
      </c>
    </row>
    <row r="10">
      <c r="A10" s="4" t="inlineStr">
        <is>
          <t>Deferred original issue discount and loan fees</t>
        </is>
      </c>
      <c r="E10" s="5" t="n">
        <v>300000</v>
      </c>
      <c r="G10" s="5" t="n">
        <v>300000</v>
      </c>
      <c r="I10" s="5" t="n">
        <v>400000</v>
      </c>
    </row>
    <row r="11">
      <c r="A11" s="4" t="inlineStr">
        <is>
          <t>Letter of Credit</t>
        </is>
      </c>
    </row>
    <row r="12">
      <c r="A12" s="3" t="inlineStr">
        <is>
          <t>Debt Instrument [Line Items]</t>
        </is>
      </c>
    </row>
    <row r="13">
      <c r="A13" s="4" t="inlineStr">
        <is>
          <t>Maximum borrowing capacity</t>
        </is>
      </c>
      <c r="J13" s="6" t="n">
        <v>500000</v>
      </c>
      <c r="K13" s="6" t="n">
        <v>300000</v>
      </c>
    </row>
    <row r="14">
      <c r="A14" s="4" t="inlineStr">
        <is>
          <t>Amended Credit Facility Effective February 2018 | Term Loan | PNC Bank</t>
        </is>
      </c>
    </row>
    <row r="15">
      <c r="A15" s="3" t="inlineStr">
        <is>
          <t>Debt Instrument [Line Items]</t>
        </is>
      </c>
    </row>
    <row r="16">
      <c r="A16" s="4" t="inlineStr">
        <is>
          <t>Face amount</t>
        </is>
      </c>
      <c r="D16" s="6" t="n">
        <v>45000000</v>
      </c>
    </row>
    <row r="17">
      <c r="A17" s="4" t="inlineStr">
        <is>
          <t>Amended Credit Facility Effective February 2018 | Line of Credit | PNC Bank</t>
        </is>
      </c>
    </row>
    <row r="18">
      <c r="A18" s="3" t="inlineStr">
        <is>
          <t>Debt Instrument [Line Items]</t>
        </is>
      </c>
    </row>
    <row r="19">
      <c r="A19" s="4" t="inlineStr">
        <is>
          <t>Term of credit facility</t>
        </is>
      </c>
      <c r="D19" s="4" t="inlineStr">
        <is>
          <t>5 years</t>
        </is>
      </c>
    </row>
    <row r="20">
      <c r="A20" s="4" t="inlineStr">
        <is>
          <t>Amended Credit Facility Effective February 2018 | Revolving Credit Facility | Line of Credit | PNC Bank</t>
        </is>
      </c>
    </row>
    <row r="21">
      <c r="A21" s="3" t="inlineStr">
        <is>
          <t>Debt Instrument [Line Items]</t>
        </is>
      </c>
    </row>
    <row r="22">
      <c r="A22" s="4" t="inlineStr">
        <is>
          <t>Maximum borrowing capacity</t>
        </is>
      </c>
      <c r="D22" s="6" t="n">
        <v>5000000</v>
      </c>
    </row>
    <row r="23">
      <c r="A23" s="4" t="inlineStr">
        <is>
          <t>Repayment of drawdown on line of credit</t>
        </is>
      </c>
      <c r="B23" s="6" t="n">
        <v>4700000</v>
      </c>
    </row>
    <row r="24">
      <c r="A24" s="4" t="inlineStr">
        <is>
          <t>Amended Credit Facility Effective February 2018 | Letter of Credit | Line of Credit | PNC Bank</t>
        </is>
      </c>
    </row>
    <row r="25">
      <c r="A25" s="3" t="inlineStr">
        <is>
          <t>Debt Instrument [Line Items]</t>
        </is>
      </c>
    </row>
    <row r="26">
      <c r="A26" s="4" t="inlineStr">
        <is>
          <t>Maximum borrowing capacity</t>
        </is>
      </c>
      <c r="D26" s="5" t="n">
        <v>1500000</v>
      </c>
    </row>
    <row r="27">
      <c r="A27" s="4" t="inlineStr">
        <is>
          <t>Amended Credit Facility Effective December 2019 | Term Loan | PNC Bank</t>
        </is>
      </c>
    </row>
    <row r="28">
      <c r="A28" s="3" t="inlineStr">
        <is>
          <t>Debt Instrument [Line Items]</t>
        </is>
      </c>
    </row>
    <row r="29">
      <c r="A29" s="4" t="inlineStr">
        <is>
          <t>Face amount</t>
        </is>
      </c>
      <c r="C29" s="6" t="n">
        <v>57600000</v>
      </c>
    </row>
    <row r="30">
      <c r="A30" s="4" t="inlineStr">
        <is>
          <t>Amount of increase to term loan borrowing</t>
        </is>
      </c>
      <c r="C30" s="5" t="n">
        <v>13900000</v>
      </c>
    </row>
    <row r="31">
      <c r="A31" s="4" t="inlineStr">
        <is>
          <t>Loan fees</t>
        </is>
      </c>
      <c r="E31" s="5" t="n">
        <v>100000</v>
      </c>
      <c r="G31" s="5" t="n">
        <v>100000</v>
      </c>
    </row>
    <row r="32">
      <c r="A32" s="4" t="inlineStr">
        <is>
          <t>Original issue discount</t>
        </is>
      </c>
      <c r="E32" s="5" t="n">
        <v>300000</v>
      </c>
      <c r="G32" s="5" t="n">
        <v>300000</v>
      </c>
    </row>
    <row r="33">
      <c r="A33" s="4" t="inlineStr">
        <is>
          <t>Unused borrowing capacity</t>
        </is>
      </c>
      <c r="E33" s="6" t="n">
        <v>0</v>
      </c>
      <c r="G33" s="6" t="n">
        <v>0</v>
      </c>
      <c r="I33" s="6" t="n">
        <v>0</v>
      </c>
    </row>
    <row r="34">
      <c r="A34" s="4" t="inlineStr">
        <is>
          <t>Amended Credit Facility Effective December 2019 | Term Loan | PNC Bank | Trigger One</t>
        </is>
      </c>
    </row>
    <row r="35">
      <c r="A35" s="3" t="inlineStr">
        <is>
          <t>Debt Instrument [Line Items]</t>
        </is>
      </c>
    </row>
    <row r="36">
      <c r="A36" s="4" t="inlineStr">
        <is>
          <t>Term loan repayment, quarterly installment amount</t>
        </is>
      </c>
      <c r="C36" s="5" t="n">
        <v>300000</v>
      </c>
    </row>
    <row r="37">
      <c r="A37" s="4" t="inlineStr">
        <is>
          <t>Amended Credit Facility Effective December 2019 | Term Loan | PNC Bank | Trigger Two</t>
        </is>
      </c>
    </row>
    <row r="38">
      <c r="A38" s="3" t="inlineStr">
        <is>
          <t>Debt Instrument [Line Items]</t>
        </is>
      </c>
    </row>
    <row r="39">
      <c r="A39" s="4" t="inlineStr">
        <is>
          <t>Term loan repayment, quarterly installment amount</t>
        </is>
      </c>
      <c r="C39" s="5" t="n">
        <v>400000</v>
      </c>
    </row>
    <row r="40">
      <c r="A40" s="4" t="inlineStr">
        <is>
          <t>Amended Credit Facility Effective December 2019 | Term Loan | PNC Bank | Trigger Three</t>
        </is>
      </c>
    </row>
    <row r="41">
      <c r="A41" s="3" t="inlineStr">
        <is>
          <t>Debt Instrument [Line Items]</t>
        </is>
      </c>
    </row>
    <row r="42">
      <c r="A42" s="4" t="inlineStr">
        <is>
          <t>Term loan repayment, quarterly installment amount</t>
        </is>
      </c>
      <c r="C42" s="6" t="n">
        <v>700000</v>
      </c>
    </row>
    <row r="43">
      <c r="A43" s="4" t="inlineStr">
        <is>
          <t>Credit Agreement Effective November 2016 and Amended Credit Facility Effective February 2018 | Term Loan</t>
        </is>
      </c>
    </row>
    <row r="44">
      <c r="A44" s="3" t="inlineStr">
        <is>
          <t>Debt Instrument [Line Items]</t>
        </is>
      </c>
    </row>
    <row r="45">
      <c r="A45" s="4" t="inlineStr">
        <is>
          <t>Deferred original issue discount and loan fees</t>
        </is>
      </c>
      <c r="D45"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LiveVox Holdings, Inc. (formerly known as Crescent Acquisition Corp), and its subsidiaries (collectively, the “Company,” “LiveVox,” “we,” “us” or “our”) is engaged in the business of developing and marketing a cloud-hosted Contact Center as a Service ( “ CCaaS”) customer engagement platform that leverages microservice technology to rapidly innovate and scale digital engagement functionality that also incorporates the capabilities of fully integrated multichannel enabled Customer Relationship Management and Workforce Optimization applications. LiveVox’s customers are located primarily in the United States. LiveVox’s services are used to initiate and manage customer contact campaigns primarily for companies in the accounts receivable management, tele- sales and customer care industries. On June 18, 202 1, (the “Closing Date” or “Closing”) Crescent Acquisition Corp (“Crescent”), a Delaware corporation, consummated the previously announced business combination pursuant to an Agreement and Plan of Merger, dated January 13, 2021 (the “Merger Agreement”, or the “Merger ” ), by and among Crescent, Function Acquisition I Corp, a Delaware corporation and direct, wholly owned subsidiary of Crescent (“First Merger Sub”), Function Acquisition II LLC, a Delaware limited liability company and a direct, wholly owned subsidiary of Crescent (“Second Merger Sub”), LiveVox Holdings, Inc., a Delaware corporation (hereinafter referred to as “Old LiveVox”), and GGC Services Holdco, Inc., a Delaware corporation, solely in its capacity as the representative, agent and attorney-in-fact (in such capacity, the “Stockholder Representative”) of LiveVox TopCo, LLC (“ LiveVox TopCo ”), a Delaware limited liability company and the sole stockholder of Old LiveVox as of immediately prior to Closing (the “LiveVox Stockholder”) . Pursuant to the Merger Agreement, a business combination between Crescent and Old LiveVox was effected through the merger of First Merger Sub with and into Old LiveVox, with Old LiveVox continuing as the surviving corporation (the “First Merger” and collectively with the other transactions described in the Merger Agreement, the “Merger”). On Closing Date, Crescent changed its name to “LiveVox Holdings, Inc.” and Second Merger Sub, as the surviving entity of the Second Merger, changed its name to “LiveVox Intermediate LLC”. See Note 3 for further discussion of the Merger . On June 22, 2021, the Company’s ticker symbols on The Nasdaq Stock Market LLC (“Nasdaq”) for its Class A common stock, warrants to purchase Class A common stock and public units were changed to “LVOX,” “LVOXW” and “LVOXU,” respectively. LiveVox, Inc. was a direct, wholly owned subsidiary of Old LiveVox prior to the Merger and is a wholly owned subsidiary of the Company after the Merger. LiveVox, Inc. was first incorporated in Delaware in 1998 under the name “Tools for Health” and in 2005 changed its name to “LiveVox, Inc.” On March 21, 2014, LiveVox, Inc. and its subsidiaries were acquired by Old LiveVox. The principal United States operations of LiveVox, Inc. are located in San Francisco, California; New York City, New York; Columbus, Ohio and Atlanta, Georgia. LiveVox, Inc. has four main operating subsidiaries: LiveVox Colombia SAS which is wholly owned with an office located in Medellin, Colombia, LiveVox Private Solutions, LTD with an office located in Bangalore, India, Speech IQ, LLC located in Columbus, Ohio, and Engage Holdings, LLC (d/b/a “ BusinessPhone.com”) located in Columbus, Ohio. Add itionally, LiveVox, Inc. has a wholly owned subsidiary, LiveVox International, Inc. that is incorporated in Delaware. LiveVox, Inc. and LiveVox International, Inc. own 99.99% and 0.01%, respectively, of LiveVox Private Solutions,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Under Term Loan and Line of Credit - Schedule of principal maturities of long-term debt (Details) $ in Thousands</t>
        </is>
      </c>
      <c r="B1" s="2" t="inlineStr">
        <is>
          <t>Jun. 30, 2021USD ($)</t>
        </is>
      </c>
    </row>
    <row r="2">
      <c r="A2" s="3" t="inlineStr">
        <is>
          <t>Debt Disclosure [Abstract]</t>
        </is>
      </c>
    </row>
    <row r="3">
      <c r="A3" s="4" t="inlineStr">
        <is>
          <t>Remaining 2021</t>
        </is>
      </c>
      <c r="B3" s="6" t="n">
        <v>720</v>
      </c>
    </row>
    <row r="4">
      <c r="A4" s="4" t="inlineStr">
        <is>
          <t>2022</t>
        </is>
      </c>
      <c r="B4" s="5" t="n">
        <v>2880</v>
      </c>
    </row>
    <row r="5">
      <c r="A5" s="4" t="inlineStr">
        <is>
          <t>2023</t>
        </is>
      </c>
      <c r="B5" s="5" t="n">
        <v>52134</v>
      </c>
    </row>
    <row r="6">
      <c r="A6" s="4" t="inlineStr">
        <is>
          <t>Total</t>
        </is>
      </c>
      <c r="B6" s="6" t="n">
        <v>557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debt instrument carrying amount (Details) - USD ($) $ in Thousands</t>
        </is>
      </c>
      <c r="B1" s="2" t="inlineStr">
        <is>
          <t>Jun. 30, 2021</t>
        </is>
      </c>
      <c r="C1" s="2" t="inlineStr">
        <is>
          <t>Dec. 31, 2020</t>
        </is>
      </c>
    </row>
    <row r="2">
      <c r="A2" s="3" t="inlineStr">
        <is>
          <t>Debt Instrument [Line Items]</t>
        </is>
      </c>
    </row>
    <row r="3">
      <c r="A3" s="4" t="inlineStr">
        <is>
          <t>Principal</t>
        </is>
      </c>
      <c r="B3" s="6" t="n">
        <v>55734</v>
      </c>
    </row>
    <row r="4">
      <c r="A4" s="4" t="inlineStr">
        <is>
          <t>Term Loan</t>
        </is>
      </c>
    </row>
    <row r="5">
      <c r="A5" s="3" t="inlineStr">
        <is>
          <t>Debt Instrument [Line Items]</t>
        </is>
      </c>
    </row>
    <row r="6">
      <c r="A6" s="4" t="inlineStr">
        <is>
          <t>Principal</t>
        </is>
      </c>
      <c r="B6" s="5" t="n">
        <v>55734</v>
      </c>
      <c r="C6" s="6" t="n">
        <v>56454</v>
      </c>
    </row>
    <row r="7">
      <c r="A7" s="4" t="inlineStr">
        <is>
          <t>Unamortized issuance costs</t>
        </is>
      </c>
      <c r="B7" s="5" t="n">
        <v>-338</v>
      </c>
      <c r="C7" s="5" t="n">
        <v>-410</v>
      </c>
    </row>
    <row r="8">
      <c r="A8" s="4" t="inlineStr">
        <is>
          <t>Total</t>
        </is>
      </c>
      <c r="B8" s="6" t="n">
        <v>55396</v>
      </c>
      <c r="C8" s="6" t="n">
        <v>560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tters of Credit (Details) - Letter of Credit - USD ($)</t>
        </is>
      </c>
      <c r="B1" s="2" t="inlineStr">
        <is>
          <t>Nov. 08, 2016</t>
        </is>
      </c>
      <c r="C1" s="2" t="inlineStr">
        <is>
          <t>Feb. 01, 2022</t>
        </is>
      </c>
      <c r="D1" s="2" t="inlineStr">
        <is>
          <t>Feb. 01, 2021</t>
        </is>
      </c>
      <c r="E1" s="2" t="inlineStr">
        <is>
          <t>Feb. 03, 2020</t>
        </is>
      </c>
      <c r="F1" s="2" t="inlineStr">
        <is>
          <t>Feb. 01, 2019</t>
        </is>
      </c>
      <c r="G1" s="2" t="inlineStr">
        <is>
          <t>Dec. 31, 2017</t>
        </is>
      </c>
      <c r="H1" s="2" t="inlineStr">
        <is>
          <t>Apr. 26, 2017</t>
        </is>
      </c>
    </row>
    <row r="2">
      <c r="A2" s="3" t="inlineStr">
        <is>
          <t>Line of Credit Facility [Line Items]</t>
        </is>
      </c>
    </row>
    <row r="3">
      <c r="A3" s="4" t="inlineStr">
        <is>
          <t>Maximum borrowing capacity</t>
        </is>
      </c>
      <c r="B3" s="6" t="n">
        <v>300000</v>
      </c>
      <c r="H3" s="6" t="n">
        <v>500000</v>
      </c>
    </row>
    <row r="4">
      <c r="A4" s="4" t="inlineStr">
        <is>
          <t>Debt Instrument, Automatic Extension Term</t>
        </is>
      </c>
      <c r="B4" s="4" t="inlineStr">
        <is>
          <t>1 year</t>
        </is>
      </c>
    </row>
    <row r="5">
      <c r="A5" s="4" t="inlineStr">
        <is>
          <t>Number of days prior to expiration date that written notice is required to terminate letter of credit</t>
        </is>
      </c>
      <c r="B5" s="4" t="inlineStr">
        <is>
          <t>60 days</t>
        </is>
      </c>
    </row>
    <row r="6">
      <c r="A6" s="4" t="inlineStr">
        <is>
          <t>Additional deposit required</t>
        </is>
      </c>
      <c r="G6" s="6" t="n">
        <v>100000</v>
      </c>
    </row>
    <row r="7">
      <c r="A7" s="4" t="inlineStr">
        <is>
          <t>Decrease to letter of credit per year</t>
        </is>
      </c>
      <c r="D7" s="6" t="n">
        <v>100000</v>
      </c>
      <c r="E7" s="6" t="n">
        <v>100000</v>
      </c>
      <c r="F7" s="6" t="n">
        <v>100000</v>
      </c>
    </row>
    <row r="8">
      <c r="A8" s="4" t="inlineStr">
        <is>
          <t>Forecast</t>
        </is>
      </c>
    </row>
    <row r="9">
      <c r="A9" s="3" t="inlineStr">
        <is>
          <t>Line of Credit Facility [Line Items]</t>
        </is>
      </c>
    </row>
    <row r="10">
      <c r="A10" s="4" t="inlineStr">
        <is>
          <t>Decrease to letter of credit per year</t>
        </is>
      </c>
      <c r="C10" s="6"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s>
  <sheetData>
    <row r="1">
      <c r="A1" s="1" t="inlineStr">
        <is>
          <t>Related Party Transaction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17, 2021board_member</t>
        </is>
      </c>
      <c r="G2" s="2" t="inlineStr">
        <is>
          <t>Dec. 31, 2020USD ($)</t>
        </is>
      </c>
    </row>
    <row r="3">
      <c r="A3" s="3" t="inlineStr">
        <is>
          <t>Related Party Transaction [Line Items]</t>
        </is>
      </c>
    </row>
    <row r="4">
      <c r="A4" s="4" t="inlineStr">
        <is>
          <t>Number of board members to receive director's fees | board_member</t>
        </is>
      </c>
      <c r="F4" s="5" t="n">
        <v>2</v>
      </c>
    </row>
    <row r="5">
      <c r="A5" s="4" t="inlineStr">
        <is>
          <t>Related party accounts receivable</t>
        </is>
      </c>
      <c r="B5" s="6" t="n">
        <v>0</v>
      </c>
      <c r="D5" s="6" t="n">
        <v>0</v>
      </c>
      <c r="G5" s="6" t="n">
        <v>0</v>
      </c>
    </row>
    <row r="6">
      <c r="A6" s="4" t="inlineStr">
        <is>
          <t>Majority Shareholder</t>
        </is>
      </c>
    </row>
    <row r="7">
      <c r="A7" s="3" t="inlineStr">
        <is>
          <t>Related Party Transaction [Line Items]</t>
        </is>
      </c>
    </row>
    <row r="8">
      <c r="A8" s="4" t="inlineStr">
        <is>
          <t>Expense reimbursements</t>
        </is>
      </c>
      <c r="B8" s="5" t="n">
        <v>0</v>
      </c>
      <c r="C8" s="6" t="n">
        <v>0</v>
      </c>
      <c r="D8" s="5" t="n">
        <v>0</v>
      </c>
      <c r="E8" s="6" t="n">
        <v>0</v>
      </c>
    </row>
    <row r="9">
      <c r="A9" s="4" t="inlineStr">
        <is>
          <t>Majority Shareholder | Management Refund Fees</t>
        </is>
      </c>
    </row>
    <row r="10">
      <c r="A10" s="3" t="inlineStr">
        <is>
          <t>Related Party Transaction [Line Items]</t>
        </is>
      </c>
    </row>
    <row r="11">
      <c r="A11" s="4" t="inlineStr">
        <is>
          <t>Management fees</t>
        </is>
      </c>
      <c r="B11" s="5" t="n">
        <v>100000</v>
      </c>
      <c r="D11" s="5" t="n">
        <v>0</v>
      </c>
    </row>
    <row r="12">
      <c r="A12" s="4" t="inlineStr">
        <is>
          <t>Majority Shareholder | Management Service</t>
        </is>
      </c>
    </row>
    <row r="13">
      <c r="A13" s="3" t="inlineStr">
        <is>
          <t>Related Party Transaction [Line Items]</t>
        </is>
      </c>
    </row>
    <row r="14">
      <c r="A14" s="4" t="inlineStr">
        <is>
          <t>Management fees</t>
        </is>
      </c>
      <c r="C14" s="5" t="n">
        <v>200000</v>
      </c>
      <c r="E14" s="5" t="n">
        <v>300000</v>
      </c>
    </row>
    <row r="15">
      <c r="A15" s="4" t="inlineStr">
        <is>
          <t>Unpaid balance</t>
        </is>
      </c>
      <c r="B15" s="5" t="n">
        <v>0</v>
      </c>
      <c r="C15" s="5" t="n">
        <v>0</v>
      </c>
      <c r="D15" s="5" t="n">
        <v>0</v>
      </c>
      <c r="E15" s="5" t="n">
        <v>0</v>
      </c>
    </row>
    <row r="16">
      <c r="A16" s="4" t="inlineStr">
        <is>
          <t>Director | Board of Directors | Value Creation Incentive Plan</t>
        </is>
      </c>
    </row>
    <row r="17">
      <c r="A17" s="3" t="inlineStr">
        <is>
          <t>Related Party Transaction [Line Items]</t>
        </is>
      </c>
    </row>
    <row r="18">
      <c r="A18" s="4" t="inlineStr">
        <is>
          <t>Expense reimbursements</t>
        </is>
      </c>
      <c r="B18" s="5" t="n">
        <v>4300000</v>
      </c>
      <c r="D18" s="5" t="n">
        <v>4300000</v>
      </c>
    </row>
    <row r="19">
      <c r="A19" s="4" t="inlineStr">
        <is>
          <t>Director | Board of Director Fees</t>
        </is>
      </c>
    </row>
    <row r="20">
      <c r="A20" s="3" t="inlineStr">
        <is>
          <t>Related Party Transaction [Line Items]</t>
        </is>
      </c>
    </row>
    <row r="21">
      <c r="A21" s="4" t="inlineStr">
        <is>
          <t>Expense reimbursements</t>
        </is>
      </c>
      <c r="B21" s="5" t="n">
        <v>0</v>
      </c>
      <c r="C21" s="5" t="n">
        <v>0</v>
      </c>
    </row>
    <row r="22">
      <c r="A22" s="4" t="inlineStr">
        <is>
          <t>Unpaid balance</t>
        </is>
      </c>
      <c r="B22" s="5" t="n">
        <v>4300000</v>
      </c>
      <c r="C22" s="5" t="n">
        <v>0</v>
      </c>
      <c r="D22" s="5" t="n">
        <v>4300000</v>
      </c>
      <c r="E22" s="5" t="n">
        <v>0</v>
      </c>
    </row>
    <row r="23">
      <c r="A23" s="4" t="inlineStr">
        <is>
          <t>Board of director fees</t>
        </is>
      </c>
      <c r="B23" s="6" t="n">
        <v>100000</v>
      </c>
      <c r="C23" s="5" t="n">
        <v>100000</v>
      </c>
      <c r="D23" s="6" t="n">
        <v>200000</v>
      </c>
      <c r="E23" s="5" t="n">
        <v>200000</v>
      </c>
    </row>
    <row r="24">
      <c r="A24" s="4" t="inlineStr">
        <is>
          <t>Director | Value Creation Incentive Plan | Board of Directors | Value Creation Incentive Plan</t>
        </is>
      </c>
    </row>
    <row r="25">
      <c r="A25" s="3" t="inlineStr">
        <is>
          <t>Related Party Transaction [Line Items]</t>
        </is>
      </c>
    </row>
    <row r="26">
      <c r="A26" s="4" t="inlineStr">
        <is>
          <t>Expense reimbursements</t>
        </is>
      </c>
      <c r="C26" s="6" t="n">
        <v>0</v>
      </c>
      <c r="E26"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tock Warrants (Details) - $ / shares</t>
        </is>
      </c>
      <c r="B1" s="2" t="inlineStr">
        <is>
          <t>Jun. 18, 2021</t>
        </is>
      </c>
      <c r="C1" s="2" t="inlineStr">
        <is>
          <t>Jun. 30, 2021</t>
        </is>
      </c>
      <c r="D1" s="2" t="inlineStr">
        <is>
          <t>Jan. 13, 2021</t>
        </is>
      </c>
    </row>
    <row r="2">
      <c r="A2" s="3" t="inlineStr">
        <is>
          <t>Class of Warrant or Right [Line Items]</t>
        </is>
      </c>
    </row>
    <row r="3">
      <c r="A3" s="4" t="inlineStr">
        <is>
          <t>Number of common shares called by each warrant</t>
        </is>
      </c>
      <c r="B3" s="5" t="n">
        <v>1</v>
      </c>
      <c r="D3" s="5" t="n">
        <v>1</v>
      </c>
    </row>
    <row r="4">
      <c r="A4" s="4" t="inlineStr">
        <is>
          <t>Exercise price (in dollars per share)</t>
        </is>
      </c>
      <c r="B4" s="8" t="n">
        <v>11.5</v>
      </c>
      <c r="D4" s="8" t="n">
        <v>11.5</v>
      </c>
    </row>
    <row r="5">
      <c r="A5" s="4" t="inlineStr">
        <is>
          <t>Redemption period, prior written notice</t>
        </is>
      </c>
      <c r="B5" s="4" t="inlineStr">
        <is>
          <t>30 days</t>
        </is>
      </c>
    </row>
    <row r="6">
      <c r="A6" s="4" t="inlineStr">
        <is>
          <t>Minimum reference value (in dollars per share)</t>
        </is>
      </c>
      <c r="B6" s="6" t="n">
        <v>18</v>
      </c>
    </row>
    <row r="7">
      <c r="A7" s="4" t="inlineStr">
        <is>
          <t>Number of warrants outstanding</t>
        </is>
      </c>
      <c r="C7" s="5" t="n">
        <v>13333333</v>
      </c>
    </row>
    <row r="8">
      <c r="A8" s="4" t="inlineStr">
        <is>
          <t>Number of warrants exercised</t>
        </is>
      </c>
      <c r="C8" s="5" t="n">
        <v>0</v>
      </c>
    </row>
    <row r="9">
      <c r="A9" s="4" t="inlineStr">
        <is>
          <t>Forward Purchase Warrant</t>
        </is>
      </c>
    </row>
    <row r="10">
      <c r="A10" s="3" t="inlineStr">
        <is>
          <t>Class of Warrant or Right [Line Items]</t>
        </is>
      </c>
    </row>
    <row r="11">
      <c r="A11" s="4" t="inlineStr">
        <is>
          <t>Number of warrants assumed (in shares)</t>
        </is>
      </c>
      <c r="B11" s="5" t="n">
        <v>833333</v>
      </c>
    </row>
    <row r="12">
      <c r="A12" s="4" t="inlineStr">
        <is>
          <t>Number of warrants outstanding</t>
        </is>
      </c>
      <c r="B12" s="5" t="n">
        <v>833333</v>
      </c>
    </row>
    <row r="13">
      <c r="A13" s="4" t="inlineStr">
        <is>
          <t>Public Warrant</t>
        </is>
      </c>
    </row>
    <row r="14">
      <c r="A14" s="3" t="inlineStr">
        <is>
          <t>Class of Warrant or Right [Line Items]</t>
        </is>
      </c>
    </row>
    <row r="15">
      <c r="A15" s="4" t="inlineStr">
        <is>
          <t>Number of warrants assumed (in shares)</t>
        </is>
      </c>
      <c r="B15" s="5" t="n">
        <v>12500000</v>
      </c>
    </row>
    <row r="16">
      <c r="A16" s="4" t="inlineStr">
        <is>
          <t>Exercise price (in dollars per share)</t>
        </is>
      </c>
      <c r="B16" s="8" t="n">
        <v>0.01</v>
      </c>
    </row>
    <row r="17">
      <c r="A17" s="4" t="inlineStr">
        <is>
          <t>Number of warrants outstanding</t>
        </is>
      </c>
      <c r="B17" s="5" t="n">
        <v>12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holders' Equity (Details) - USD ($) $ / shares in Units, $ in Thousands</t>
        </is>
      </c>
      <c r="B1" s="2" t="inlineStr">
        <is>
          <t>3 Months Ended</t>
        </is>
      </c>
      <c r="F1" s="2" t="inlineStr">
        <is>
          <t>6 Months Ended</t>
        </is>
      </c>
      <c r="G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c r="H2" s="2" t="inlineStr">
        <is>
          <t>Jun. 18, 2021</t>
        </is>
      </c>
      <c r="I2" s="2" t="inlineStr">
        <is>
          <t>Jun. 17, 2021</t>
        </is>
      </c>
    </row>
    <row r="3">
      <c r="A3" s="3" t="inlineStr">
        <is>
          <t>Class of Stock [Line Items]</t>
        </is>
      </c>
    </row>
    <row r="4">
      <c r="A4" s="4" t="inlineStr">
        <is>
          <t>Common stock, shares authorized (in shares)</t>
        </is>
      </c>
      <c r="B4" s="5" t="n">
        <v>500000000</v>
      </c>
      <c r="F4" s="5" t="n">
        <v>500000000</v>
      </c>
      <c r="G4" s="5" t="n">
        <v>500000000</v>
      </c>
    </row>
    <row r="5">
      <c r="A5" s="4" t="inlineStr">
        <is>
          <t>Common stock par value (in dollars per share)</t>
        </is>
      </c>
      <c r="B5" s="7" t="n">
        <v>0.0001</v>
      </c>
      <c r="F5" s="7" t="n">
        <v>0.0001</v>
      </c>
      <c r="G5" s="7" t="n">
        <v>0.0001</v>
      </c>
    </row>
    <row r="6">
      <c r="A6" s="4" t="inlineStr">
        <is>
          <t>Common stock, shares issued (in shares)</t>
        </is>
      </c>
      <c r="B6" s="5" t="n">
        <v>87084637</v>
      </c>
      <c r="F6" s="5" t="n">
        <v>87084637</v>
      </c>
      <c r="G6" s="5" t="n">
        <v>66637092</v>
      </c>
    </row>
    <row r="7">
      <c r="A7" s="4" t="inlineStr">
        <is>
          <t>Common stock, shares outstanding including shares held in escrow (in shares)</t>
        </is>
      </c>
      <c r="B7" s="5" t="n">
        <v>94628387</v>
      </c>
      <c r="F7" s="5" t="n">
        <v>94628387</v>
      </c>
      <c r="H7" s="5" t="n">
        <v>94629000</v>
      </c>
    </row>
    <row r="8">
      <c r="A8" s="4" t="inlineStr">
        <is>
          <t>Common stock, shares issued including shares held in escrow (in shares)</t>
        </is>
      </c>
      <c r="B8" s="5" t="n">
        <v>94628387</v>
      </c>
      <c r="F8" s="5" t="n">
        <v>94628387</v>
      </c>
    </row>
    <row r="9">
      <c r="A9" s="4" t="inlineStr">
        <is>
          <t>Common stock, shares held in escrow (in shares)</t>
        </is>
      </c>
      <c r="B9" s="5" t="n">
        <v>7543750</v>
      </c>
      <c r="F9" s="5" t="n">
        <v>7543750</v>
      </c>
    </row>
    <row r="10">
      <c r="A10" s="4" t="inlineStr">
        <is>
          <t>Foreign currency translation adjustment</t>
        </is>
      </c>
      <c r="B10" s="6" t="n">
        <v>-25</v>
      </c>
      <c r="C10" s="6" t="n">
        <v>39</v>
      </c>
      <c r="D10" s="6" t="n">
        <v>-9</v>
      </c>
      <c r="E10" s="6" t="n">
        <v>-105</v>
      </c>
      <c r="F10" s="6" t="n">
        <v>200</v>
      </c>
      <c r="G10" s="6" t="n">
        <v>200</v>
      </c>
    </row>
    <row r="11">
      <c r="A11" s="4" t="inlineStr">
        <is>
          <t>Accumulated deficit</t>
        </is>
      </c>
      <c r="B11" s="6" t="n">
        <v>104846</v>
      </c>
      <c r="F11" s="6" t="n">
        <v>104846</v>
      </c>
      <c r="G11" s="6" t="n">
        <v>24828</v>
      </c>
    </row>
    <row r="12">
      <c r="A12" s="4" t="inlineStr">
        <is>
          <t>Common stock, shares outstanding (in shares)</t>
        </is>
      </c>
      <c r="B12" s="5" t="n">
        <v>87084637</v>
      </c>
      <c r="F12" s="5" t="n">
        <v>87084637</v>
      </c>
      <c r="G12" s="5" t="n">
        <v>66637092</v>
      </c>
      <c r="H12" s="5" t="n">
        <v>87084637</v>
      </c>
    </row>
    <row r="13">
      <c r="A13" s="4" t="inlineStr">
        <is>
          <t>Preferred stock, shares authorized (in shares)</t>
        </is>
      </c>
      <c r="B13" s="5" t="n">
        <v>25000000</v>
      </c>
      <c r="F13" s="5" t="n">
        <v>25000000</v>
      </c>
      <c r="G13" s="5" t="n">
        <v>0</v>
      </c>
    </row>
    <row r="14">
      <c r="A14" s="4" t="inlineStr">
        <is>
          <t>Preferred stock par value (in dollars per share)</t>
        </is>
      </c>
      <c r="B14" s="7" t="n">
        <v>0.0001</v>
      </c>
      <c r="F14" s="7" t="n">
        <v>0.0001</v>
      </c>
      <c r="G14" s="7" t="n">
        <v>0.0001</v>
      </c>
    </row>
    <row r="15">
      <c r="A15" s="4" t="inlineStr">
        <is>
          <t>Preferred stock, shares issued (in shares)</t>
        </is>
      </c>
      <c r="B15" s="5" t="n">
        <v>0</v>
      </c>
      <c r="F15" s="5" t="n">
        <v>0</v>
      </c>
      <c r="G15" s="5" t="n">
        <v>0</v>
      </c>
    </row>
    <row r="16">
      <c r="A16" s="4" t="inlineStr">
        <is>
          <t>Preferred stock, shares outstanding (in shares)</t>
        </is>
      </c>
      <c r="B16" s="5" t="n">
        <v>0</v>
      </c>
      <c r="F16" s="5" t="n">
        <v>0</v>
      </c>
      <c r="G16" s="5" t="n">
        <v>0</v>
      </c>
    </row>
    <row r="17">
      <c r="A17" s="4" t="inlineStr">
        <is>
          <t>Previously Reported</t>
        </is>
      </c>
    </row>
    <row r="18">
      <c r="A18" s="3" t="inlineStr">
        <is>
          <t>Class of Stock [Line Items]</t>
        </is>
      </c>
    </row>
    <row r="19">
      <c r="A19" s="4" t="inlineStr">
        <is>
          <t>Common stock, shares outstanding (in shares)</t>
        </is>
      </c>
      <c r="I19" s="5" t="n">
        <v>1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Class B Management Incentive Unit (MIU)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39</v>
      </c>
      <c r="C4" s="6" t="n">
        <v>156</v>
      </c>
      <c r="D4" s="6" t="n">
        <v>278</v>
      </c>
      <c r="E4" s="6" t="n">
        <v>313</v>
      </c>
    </row>
    <row r="5">
      <c r="A5" s="4" t="inlineStr">
        <is>
          <t>Cost of revenue</t>
        </is>
      </c>
    </row>
    <row r="6">
      <c r="A6" s="3" t="inlineStr">
        <is>
          <t>Share-based Payment Arrangement, Expensed and Capitalized, Amount [Line Items]</t>
        </is>
      </c>
    </row>
    <row r="7">
      <c r="A7" s="4" t="inlineStr">
        <is>
          <t>Stock-based compensation expense</t>
        </is>
      </c>
      <c r="B7" s="5" t="n">
        <v>14</v>
      </c>
      <c r="C7" s="5" t="n">
        <v>16</v>
      </c>
      <c r="D7" s="5" t="n">
        <v>28</v>
      </c>
      <c r="E7" s="5" t="n">
        <v>32</v>
      </c>
    </row>
    <row r="8">
      <c r="A8" s="4" t="inlineStr">
        <is>
          <t>Research and development</t>
        </is>
      </c>
    </row>
    <row r="9">
      <c r="A9" s="3" t="inlineStr">
        <is>
          <t>Share-based Payment Arrangement, Expensed and Capitalized, Amount [Line Items]</t>
        </is>
      </c>
    </row>
    <row r="10">
      <c r="A10" s="4" t="inlineStr">
        <is>
          <t>Stock-based compensation expense</t>
        </is>
      </c>
      <c r="B10" s="5" t="n">
        <v>28</v>
      </c>
      <c r="C10" s="5" t="n">
        <v>32</v>
      </c>
      <c r="D10" s="5" t="n">
        <v>56</v>
      </c>
      <c r="E10" s="5" t="n">
        <v>64</v>
      </c>
    </row>
    <row r="11">
      <c r="A11" s="4" t="inlineStr">
        <is>
          <t>Sales and marketing</t>
        </is>
      </c>
    </row>
    <row r="12">
      <c r="A12" s="3" t="inlineStr">
        <is>
          <t>Share-based Payment Arrangement, Expensed and Capitalized, Amount [Line Items]</t>
        </is>
      </c>
    </row>
    <row r="13">
      <c r="A13" s="4" t="inlineStr">
        <is>
          <t>Stock-based compensation expense</t>
        </is>
      </c>
      <c r="B13" s="5" t="n">
        <v>28</v>
      </c>
      <c r="C13" s="5" t="n">
        <v>32</v>
      </c>
      <c r="D13" s="5" t="n">
        <v>56</v>
      </c>
      <c r="E13" s="5" t="n">
        <v>64</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69</v>
      </c>
      <c r="C16" s="6" t="n">
        <v>76</v>
      </c>
      <c r="D16" s="6" t="n">
        <v>138</v>
      </c>
      <c r="E16" s="6" t="n">
        <v>1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chedule of unrecognized compensation expense (Details) - Class B Management Incentive Unit (MIU) - USD ($) $ in Thousands</t>
        </is>
      </c>
      <c r="B1" s="2" t="inlineStr">
        <is>
          <t>6 Months Ended</t>
        </is>
      </c>
      <c r="C1" s="2" t="inlineStr">
        <is>
          <t>12 Months Ended</t>
        </is>
      </c>
    </row>
    <row r="2">
      <c r="B2" s="2" t="inlineStr">
        <is>
          <t>Jun. 30, 2021</t>
        </is>
      </c>
      <c r="C2" s="2" t="inlineStr">
        <is>
          <t>Dec. 31, 2019</t>
        </is>
      </c>
    </row>
    <row r="3">
      <c r="A3" s="3" t="inlineStr">
        <is>
          <t>Share-based Compensation Arrangement by Share-based Payment Award [Line Items]</t>
        </is>
      </c>
    </row>
    <row r="4">
      <c r="A4" s="4" t="inlineStr">
        <is>
          <t>Unrecognized stock-based compensation expense</t>
        </is>
      </c>
      <c r="B4" s="6" t="n">
        <v>1946</v>
      </c>
    </row>
    <row r="5">
      <c r="A5" s="4" t="inlineStr">
        <is>
          <t>Weighted-average amortization period</t>
        </is>
      </c>
      <c r="B5" s="4" t="inlineStr">
        <is>
          <t>3 years 6 months</t>
        </is>
      </c>
      <c r="C5"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weighted average assumptions used to value stock-based compensation awards (Details) - Class B Management Incentive Unit (MIU)</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Holding period</t>
        </is>
      </c>
      <c r="B4" s="4" t="inlineStr">
        <is>
          <t>2 years</t>
        </is>
      </c>
      <c r="C4" s="4" t="inlineStr">
        <is>
          <t>2 years</t>
        </is>
      </c>
    </row>
    <row r="5">
      <c r="A5" s="4" t="inlineStr">
        <is>
          <t>Volatility</t>
        </is>
      </c>
      <c r="B5" s="4" t="inlineStr">
        <is>
          <t>45.00%</t>
        </is>
      </c>
      <c r="C5" s="4" t="inlineStr">
        <is>
          <t>45.00%</t>
        </is>
      </c>
    </row>
    <row r="6">
      <c r="A6" s="4" t="inlineStr">
        <is>
          <t>Discount for lack of marketability</t>
        </is>
      </c>
      <c r="B6" s="4" t="inlineStr">
        <is>
          <t>28.00%</t>
        </is>
      </c>
      <c r="C6" s="4" t="inlineStr">
        <is>
          <t>28.00%</t>
        </is>
      </c>
    </row>
    <row r="7">
      <c r="A7" s="4" t="inlineStr">
        <is>
          <t>Risk-free rate</t>
        </is>
      </c>
      <c r="B7" s="4" t="inlineStr">
        <is>
          <t>1.60%</t>
        </is>
      </c>
      <c r="C7" s="4" t="inlineStr">
        <is>
          <t>1.6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Based Compensation - Schedule of MIU activity (Details) - $ / share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Beginning balance (in shares)</t>
        </is>
      </c>
      <c r="B4" s="5" t="n">
        <v>3518096</v>
      </c>
    </row>
    <row r="5">
      <c r="A5" s="4" t="inlineStr">
        <is>
          <t>Granted (in shares)</t>
        </is>
      </c>
      <c r="B5" s="5" t="n">
        <v>0</v>
      </c>
    </row>
    <row r="6">
      <c r="A6" s="4" t="inlineStr">
        <is>
          <t>Vested (in shares)</t>
        </is>
      </c>
      <c r="B6" s="5" t="n">
        <v>-703619</v>
      </c>
    </row>
    <row r="7">
      <c r="A7" s="4" t="inlineStr">
        <is>
          <t>Forfeited (in shares)</t>
        </is>
      </c>
      <c r="B7" s="5" t="n">
        <v>0</v>
      </c>
    </row>
    <row r="8">
      <c r="A8" s="4" t="inlineStr">
        <is>
          <t>Ending balance (in shares)</t>
        </is>
      </c>
      <c r="B8" s="5" t="n">
        <v>2814477</v>
      </c>
      <c r="C8" s="5" t="n">
        <v>3518096</v>
      </c>
    </row>
    <row r="9">
      <c r="A9" s="3" t="inlineStr">
        <is>
          <t>Weighted Average Grant Date Fair Value</t>
        </is>
      </c>
    </row>
    <row r="10">
      <c r="A10" s="4" t="inlineStr">
        <is>
          <t>Beginning balance (in dollars per share)</t>
        </is>
      </c>
      <c r="B10" s="8" t="n">
        <v>0.79</v>
      </c>
    </row>
    <row r="11">
      <c r="A11" s="4" t="inlineStr">
        <is>
          <t>Granted (in dollars per share)</t>
        </is>
      </c>
      <c r="B11" s="5" t="n">
        <v>0</v>
      </c>
    </row>
    <row r="12">
      <c r="A12" s="4" t="inlineStr">
        <is>
          <t>Vested (in dollars per share)</t>
        </is>
      </c>
      <c r="B12" s="10" t="n">
        <v>0.79</v>
      </c>
    </row>
    <row r="13">
      <c r="A13" s="4" t="inlineStr">
        <is>
          <t>Forfeited (in dollars per share)</t>
        </is>
      </c>
      <c r="B13" s="5" t="n">
        <v>0</v>
      </c>
    </row>
    <row r="14">
      <c r="A14" s="4" t="inlineStr">
        <is>
          <t>Ending balance (in dollars per share)</t>
        </is>
      </c>
      <c r="B14" s="8" t="n">
        <v>0.79</v>
      </c>
      <c r="C14" s="8" t="n">
        <v>0.79</v>
      </c>
    </row>
    <row r="15">
      <c r="A15" s="4" t="inlineStr">
        <is>
          <t>Holding period</t>
        </is>
      </c>
      <c r="B15" s="4" t="inlineStr">
        <is>
          <t>2 years</t>
        </is>
      </c>
      <c r="C15" s="4" t="inlineStr">
        <is>
          <t>2 years</t>
        </is>
      </c>
    </row>
    <row r="16">
      <c r="A16" s="4" t="inlineStr">
        <is>
          <t>Vested holding period</t>
        </is>
      </c>
      <c r="B16" s="4" t="inlineStr">
        <is>
          <t>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 Basis of Presentation and Principles of Consolid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 Therefore, these unaudited interim consolidated financial statements should be read in conjunction with the Company’s audited consolidated financial statements and related notes as of and for the year ended December 31, 2020 included in Crescent’s Definitive Proxy Statement (the “Proxy”) on Schedule 14A filed with the SEC on May 14, 2021. The information as of December 31, 2020 included in the consolidated balance sheets was derived from those audited consolidated financial statements. As a result of the Merger completed on June 18, 2021, prior period share and per share amounts presented in the accompanying consolidated financial statements and these related notes have been retroactively converted as shares reflecting the exchange ratio established in the Merger Agreement. 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and six months ended June 30, 2021 and 2020 are not necessarily indicative of the results to be expected for the full annual periods.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allowances for doubtful accounts, fair value of goodwill and long-lived assets, fair value of incentive awards, establishing standalone selling price, valuation of deferred tax assets, income tax uncertainties and other contingencies, including the Company’s ability to exercise its right to repurchase incentive options from terminated employees. c)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d) Foreign Currency Translation The financial position and results of the Company’s international subsidiaries are measured using the local currency as the functional currency. Revenues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 e) Fair Value of Financial Instruments The carrying amounts of the Company’s financial instruments, which include cash, cash equivalents and accounts receivable approximate their fair values due to their short maturities. Based on borrowing rates currently available to the Company for loans with similar terms, the carrying value of debt and finance lease obligations approximates fair value. The Company’s Value Creation Incentive Plan (“VCIP”) and the Option-based Incentive Plan (“OBIP”) accrued liability has historically been determined by the Old LiveVox board of directors with assistance of management, and remeasured at each reporting period. As discussed in Note 2, on June 18, 2021, the Company consummated the previously announced Merger between Old LiveVox and Crescent, in which all outstanding VCIP and OBIP awards are fully vested. The VCIP and OBIP awards are paid to the plan participants in a combination of cash and shares in the third quarter of 2021. A liability was accrued for the cash portion of the bonus and the stock portion was recorded to additional paid-in capital for unissued equity shares. Upon consummation of the Merger on June 18, 2021, the fair value of the VCIP and OBIP accrued liability for the cash bonus payments is based on the terms of the respective VCIP and OBIP agreements. Since the inputs used to measure fair value are directly or indirectly observable in the marketplace, VCIP and OBIP accrued liability was transferred from a Level 3 fair value measurement to a Level 2 fair value measurement as of June 30, 2021. The Company’s contingent consideration liability related to BusinessPhone asset acquisition as of the Asset Acquisition Date (as defined below) was determined using Monte Carlo simulation based on various inputs, including projected revenue during the earn-out period, revenue volatility, and discount rate. As discussed in Note 4, as of June 30, 2021, the contingency is resolved and the final amount of consideration is based on the terms of the Acquisition Agreement (as defined below). Since the inputs used to measure fair value are directly or indirectly observable in the marketplace, asset acquisition contingent consideration liability was transferred from a Level 3 fair value measurement to a Level 2 fair value measurement as of June 30, 2021. The Company employed option pricing models specific to the contractual terms of the Forward Purchase Warrants (as defined below) to determine their fair value at each reporting period, with changes in fair value recognized in the consolidated statements of operations and comprehensive loss. The Forward Purchase Warrants are classified as Level 3 fair value measurement and were valued using a Black-Scholes option-pricing model. Refer to Note 20 for more information. f) Liquidity and Capital Resources LiveVox’s consolidated financial statements have been prepared assuming the Company will continue as a going concern for 12 months from the date of issuance of the consolidated financial statements, which contemplates the realization of assets and the settlement of liabilities and commitments in the normal course of business. The Company’s main sources of liquidity were cash generated by operating cash flows and debt. For the six months ended June 30, 2021 and 2020, the Company’s cash flow from operations was $(9.6) million and $2.0 million, respectively. The change in cash during the six months ended June 30, 2021 and 2020 was $142.0 million and $5.3 million, respectively. The Company had restricted cash of $0.1 million as of June 30, 2021 related to the holdback amount for one acquisition the Company made in 2019, and $1.5 million in restricted cash as of December 31, 2020 related to the holdback amount for the two acquisitions the Company made in 2019, included in the change in cash. The Company’s primary use of cash is for operation and administrative activities including employee 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and maintaining the Company’s bank credit facility. On March 17, 2020, as a precautionary measure to ensure financial flexibility and maintain liquidity in response to the COVID-19 pandemic, LiveVox drew down approximately $4.7 million under the revolving portion of the Credit Facility (as defined below), which was repaid in full by the Company in connection with the Merger. Additionally, the duration and extent of the impact from the COVID-19 pandemic continues to depend on future developments that cannot be accurately predicted at this time, such as the ongoing severity and transmission rate of the virus, the extent and effectiveness of vaccine programs and other containment actions, the duration of social distancing, office closure and other restrictions on businesses and society at large, and the specific impact of these and other factors on LiveVox’s business, employees, customers and partners. While the COVID-19 pandemic has caused operational difficulties, and may continue to create unprecedented challenges, it has not thus far had a substantial net impact on the Company’s liquidity position. On June 18, 2021, the Company completed the Merger and raised net cash proceeds of $157.4 million, net of transaction costs. In conjunction with the Merger, the Company repaid in full the revolving portion of the Credit Facility of $4.7 million. The Company believes it has sufficient financial resources for at least the next 12 months from the date of this Quarterly Report. g) Debt Discount and Issuance Costs The Company’s debt issuance costs and debt discount are recorded as a direct reduction of the carrying amount of the debt liability and are amortized to interest expense over the contractual term of the term loan. h)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 worthy. The Company has exposure to credit risk to the extent cash balances exceed amounts covered by Federal deposit insurance. At June 30, 2021 and December 31, 2020, the Company had no cash equivalents. Cash consists of bank deposits. Restricted cash consists entirely of amounts held back from stockholders of the Company’s acquired businesses for indemnifications of outstanding liabilities. Such amounts are retained temporarily for a period of 16.5 months and then remitted to the applicable stockholders; net of fees paid for indemnification liabilities. Since restricted cash amounts represent funds held for others, there is also a corresponding liability account. As of June 30, 2021, the Company has identified $0.1 million as restricted cash as management’s intention is to use this cash for the specific purpose of fulfilling the obligations associated with the holdback amount from recent acquisitions. As of December 31, 2020, the Company had $1.5 million in restricted cash. i) Accounts Receivable 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 At June 30, 2021 and December 31, 2020, the allowance for doubtful accounts was $1.3 million for both periods. Accounts receivable are charged off against the allowance for doubtful accounts after all means of collection have been exhausted and the potential for recovery is considered remote. Recoveries of accounts receivable previously written off are recorded as income when received. The accounts receivable recoveries during the three and six months ended June 30, 2021 and 2020 were immaterial. The bad debt expense recorded for the three and six months ended June 30, 2021 was immaterial, and for the three and six months ended June 30, 2020 was $0.4 million and $1.0 million, respectively. The accounts written off for the three and six months ended June 30, 2021 was immaterial, and for the three and six months ended June 30, 2020 was $0.2 million for both periods. j)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 k) Identified Intangible Assets 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 Workforce-based 10 l) Goodwill Goodwill represents the excess of the purchase price of acquired business over the fair value of the underlying net tangible and intangible assets. Through the year ended December 31, 2019, the Company performed its annual impairment review of goodwill at December 31, and when a triggering event occurs between annual impairment tests. In anticipation of the reporting requirements in connection with being a public company, the Company changed the date of its annual goodwill impairment test to October 1, effective for the year 2020. During the six months ended June 30, 2021 and 2020, no triggering events have occurred that would require an impairment review of goodwill outside of the required annual impairment review. Refer to Note 7 for more information. In testing for goodwill impairment, the Company first assesses qualitative factors. If based on the qualitative assessment, it is determined that it is more likely than not that the fair value of the Company’s single reporting unit is less than its carrying amount, including goodwill, the Company will perform the quantitative impairment test in accordance with Accounting Standards Codification (“ASC”) 350-20-35, as amended by Accounting Standards Update (“ASU”) 2017-04, to determine if the fair value of the reporting unit exceeds its carrying amount. If the fair value is determined to be less than the carrying value, an impairment charge is recorded for the amount by which the reporting unit’s carrying amount exceeds its fair value, limited to the total amount of goodwill allocated to that reporting unit. No impairment charges were recorded during the three and six months ended June 30, 2021 and 2020. m)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No impairment loss was recognized during the three and six months ended June 30, 2021 and 2020. n) Amounts Due to Related Parties In the ordinary course of business, the Company has a nd expects to continue to have transactions, including borrowings, with its stockholders and affiliates. Refer to Note 12 for more information. o) Concentration of Risk Customer Concentration Financial instruments that potentially subject the Company to significant concentrations of credit risk consist primarily of cash and accounts receivable. Risks associated with cash are mitigated using what the Company considers creditworthy institutions. The Company performs ongoing credit evaluations of its customers’ financial condition. Substantially all of the Company’s assets are in the United States. The Company’s customers are primarily in the receivables management, tele-sales and customer care industries. During three and six months ended June 30, 2021, substantially all the Company’s revenue was generated in the United States. For the three and six months ended June 30, 2021 and 2020, the Company did not have any customers that individually represented 10% or more of the Company’s total revenue or whose accounts receivable balance at June 30, 2021 and December 31, 2020 individually represented 10% or more of the Company’s total accounts receivable. Supplier Concentration The Company relies on third parties for telecommunication, bandwidth, and co-location services that are included in cost of revenue. As of June 30, 2021, two vendors accounted for approximately 38% of the Company’s total accounts payable. No other single vendor exceeded 10% of the Company’s accounts payable at June 30, 2021. At December 31, 2020, two vendors accounted for approximately 55% of the Company’s accounts payable. No other single vendor exceeded 10% of the Company’s accounts payable at December 31, 2020. The Company believes there could be a material impact on future operating results should a relationship with an existing supplier cease. p) Revenue Recognition The Company recognizes revenue in accordance with U.S. GAAP, pursuant to ASC 606, Revenue from Contracts with Customers . The Company derives substantially all of its revenues by providing cloud-based contact center voice products under a usage-based model, with prices calculated on a per-call, per-seat, or, more typically, a per-minute basis and contracted minimum usage in accordance with the terms of the underlying agreements. Other immaterial ancillary revenues are derived from call recording, local caller identification packages, performance/speech analytics, text messaging services and professional services billed monthly on primarily usage-based fees and to a lesser extent, fixed fees. Revenues are recognized when control of these services is transferred to our customers, in an amount that reflects the consideration we expect to be entitled to in exchange for those services excluding amounts collected on behalf of third parties such as sales taxes, which are collected on behalf of and remitted to governmental authorities based on local tax law.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We enter into contracts that can include various combinations of services, each of which are distinct and accounted for as separate performance obligations. Our cloud-based contact center solutions typically include a promise to provide continuous access to our hosted technology platform solutions through one of our data centers. Arrangements with customers do not provide the customer with the right to take possession of the Company’s software platform at any time. Our performance obligations are satisfied over time as the customer simultaneously receives and consumes the benefits as we perform our services. Our contracts typically range from one The Company’s arrangements typically include monthly minimum usage commitments and specify the rate at which the customer must pay for actual usage above the monthly minimum. Additional usage in excess of contractual minimum commitments are deemed to be specific to the month that the usage occurs, since the minimum usage commitments reset at the beginning of each month. We have determined these arrangements meet the variable consideration allocation exception and therefore, we recognize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we allocate the contract price to each performance obligation based on its relative standalone selling price (“SSP”). We generally determine SSP based on the prices charged to customers. In instances where SSP is not directly observable, such as when we do not sell the service separately, we determine the SSP using information that generally includes market conditions or other observable inputs. Professional services for configuration, system integration, optimization or education are billed on a fixed-price or on a time and material basis and are performed by the Company directly or, alternatively, customers may also choose to perform these services themselves or engage their own third-party service providers. Professional services revenue, which represents less than 2% of revenue, is recognized over time as the services are rendered. Deferred revenues represent billings or payments received in advance of revenue recognition and are recognized upon transfer of control. Balances consist primarily of annual or multi-year minimum usage agreements not yet provided as of the balance sheet date. Deferred revenues that will be recognized during the succeeding twelve-month period are recorded as deferred revenues, current in the consolidated balance sheets, with the remainder recorded as deferred revenue, net of current in the Company’s consolidated balance sheets. q)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 Amortization expense for the three months ended June 30, 2021 and 2020 was $0.4 million and $0.3 million, respectively, and for the six months ended June 30, 2021 and 2020 was approximately $0.8 million and $0.6 million, respectively. No impairment loss was recognized during the three and six months ended June 30, 2021 and 2020. r) Advertising The Company expenses non-direct response advertising costs as they are incurred. There were no advertising costs capitalized during the three and six months ended June 30, 2021 and 2020. Advertising expense was $0.1 million for the three months ended June 30, 2021 and immaterial for the three months ended June 30, 2020. For the six months ended June 30, 2021 and 2020, advertising expense was approximately $0.2 million for both periods. Advertising expense is included under sales and marketing expenses in the accompanying consolidated statements of operations and comprehensive loss. s) Research and Development Costs Research and development costs, not related to the development of internal use software, are charged to operations as incurred. Research and development expenses primarily include payroll and employee benefit, consulting services, travel related, and software and support costs. t) Software Development Costs The Company capitalizes costs of materials, consultants, payroll, and payroll-related costs of employees incurred in developing internal-use software after certain capitalization criteria are met and includes these costs in computer software . Refer to Note 6 for additional information. Software development costs are expensed as incurred until preliminary development efforts are successfully completed, management has authorized and committed project funding, and it is probable that the project will be completed and the software will be used as intended. To date, all software development costs have been charged to research and development expense in the accompanying consolidated statements of operations and comprehensive loss. There were no capitalized software development costs related to internal-use software during the three and six months ended June 30, 2021 and 2020. u)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The Company recognized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ncertain Tax Positions The Company recognizes the effect of income tax positions only if those positions are more likely than not of being sustained. The Company does not believe its consolidated financial statements include any uncertain tax positions. It is the Company’s policy to recognize interest and penalties accrued on any unrecognized tax benefit as a component of income tax expense.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 v) Employee and Non-Employee Incentive Plans During 2014, the Company established two bonus incentive plans, the Value Creation Incentive Plan (which we refer to as the “VCIP”) and the Option-based Incentive Plan (which we refer to as the “OBIP”), pursuant to which eligible participants will receive a predetermined bonus based on the Company’s equity value at the time of a liquidity event, if the stockholder return associated with the liquidity event exceeds certain thresholds (as defined in the VCIP and OBIP). All of the Company’s executive officers and certain other key employees are eligible to participate in the VCIP and certain other employees are eligible to participate in the OBIP. Awards under the VCIP and OBIP are subject to both time-based and performance-based vesting conditions. Awards under the VCIP and OBIP generally time vest over five years and performance vest upon certain liquidity event conditions, subject to continued service through the vesting dates. Under the VCIP, the value at payoff is further adjusted based on the stockholder returns resulting from the liquidity event while the OBIP has a minimum stockholder return. For a portion of each award, the liquidity event condition can be met post termination of service, as long as the time-based vesting period has been completed. The awards under the VCIP and OBIP may be settled in cash or shares, depending on the nature of the underlying liquidity event. The VCIP is structured as a percentage of shareholder returns following a liquidity event for which 15% is allocated for distribution and we have granted 9.3% as of June 30, 2021, of which 9.3% have met the time-based vesting condition. As of December 31, 2020, we have granted 9.3%, of which 5.7% have met the time-based vesting condition. The OBIP has 2.0 million potential award units and we have granted 1.8 million award units as of June 30, 2021, of which 1.8 million have met the time-based vesting condition. As of December 31, 2020, we have granted 1.8 million award units of which 1.5 million have met the time-based vesting condition. For accounting purposes, the vested awards based on time-based conditions are not reflected as issued or outstanding in the accompanying consolidated statements of stockholders’ equity until the liquidity event is met. The Company also has an option to repurchase both awards at an amount deemed to be fair value for which the time-based vesting period has been completed, contingent on the employee’s termination of service. Because vesting and payment under the VCIP and OBIP is contingent upon a liquidity event, the Company will not record compensation expense until a liquidity event occurs or unless they are repurchased, in which case the Company has recorded compensation expense equal to the vested or repurchase amount. During 2019, the LiveVox board of directors approved a one-time management liquidity program, in which certain executives with time-based vested VCIP awards were liquidated and paid out in cash. The Company has recorded this event as compensation expense within cost of revenue and operating expenses within the consolidated financial statements for the year ended December 31, 2019 in the amount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the Changes in Cumulative Foreign Currency Translation Adju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30144</v>
      </c>
      <c r="C4" s="6" t="n">
        <v>37717</v>
      </c>
      <c r="D4" s="6" t="n">
        <v>34141</v>
      </c>
      <c r="E4" s="6" t="n">
        <v>38218</v>
      </c>
    </row>
    <row r="5">
      <c r="A5" s="4" t="inlineStr">
        <is>
          <t>Foreign currency translation adjustment</t>
        </is>
      </c>
      <c r="B5" s="5" t="n">
        <v>-25</v>
      </c>
      <c r="C5" s="5" t="n">
        <v>-9</v>
      </c>
      <c r="D5" s="5" t="n">
        <v>14</v>
      </c>
      <c r="E5" s="5" t="n">
        <v>-114</v>
      </c>
    </row>
    <row r="6">
      <c r="A6" s="4" t="inlineStr">
        <is>
          <t>Ending balance</t>
        </is>
      </c>
      <c r="B6" s="5" t="n">
        <v>144814</v>
      </c>
      <c r="C6" s="5" t="n">
        <v>34345</v>
      </c>
      <c r="D6" s="5" t="n">
        <v>144814</v>
      </c>
      <c r="E6" s="5" t="n">
        <v>34345</v>
      </c>
    </row>
    <row r="7">
      <c r="A7" s="4" t="inlineStr">
        <is>
          <t>Accumulated Other Comprehensive Loss</t>
        </is>
      </c>
    </row>
    <row r="8">
      <c r="A8" s="3" t="inlineStr">
        <is>
          <t>AOCI Attributable to Parent, Net of Tax [Roll Forward]</t>
        </is>
      </c>
    </row>
    <row r="9">
      <c r="A9" s="4" t="inlineStr">
        <is>
          <t>Beginning balance</t>
        </is>
      </c>
      <c r="B9" s="5" t="n">
        <v>-167</v>
      </c>
      <c r="C9" s="5" t="n">
        <v>-323</v>
      </c>
      <c r="D9" s="5" t="n">
        <v>-206</v>
      </c>
      <c r="E9" s="5" t="n">
        <v>-218</v>
      </c>
    </row>
    <row r="10">
      <c r="A10" s="4" t="inlineStr">
        <is>
          <t>Ending balance</t>
        </is>
      </c>
      <c r="B10" s="6" t="n">
        <v>-192</v>
      </c>
      <c r="C10" s="6" t="n">
        <v>-332</v>
      </c>
      <c r="D10" s="5" t="n">
        <v>-192</v>
      </c>
      <c r="E10" s="5" t="n">
        <v>-332</v>
      </c>
    </row>
    <row r="11">
      <c r="A11" s="4" t="inlineStr">
        <is>
          <t>Foreign currency translation adjustment</t>
        </is>
      </c>
    </row>
    <row r="12">
      <c r="A12" s="3" t="inlineStr">
        <is>
          <t>AOCI Attributable to Parent, Net of Tax [Roll Forward]</t>
        </is>
      </c>
    </row>
    <row r="13">
      <c r="A13" s="4" t="inlineStr">
        <is>
          <t>Foreign currency translation adjustment</t>
        </is>
      </c>
      <c r="D13" s="6" t="n">
        <v>14</v>
      </c>
      <c r="E13" s="6" t="n">
        <v>-1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28913</v>
      </c>
      <c r="C4" s="6" t="n">
        <v>22505</v>
      </c>
      <c r="D4" s="6" t="n">
        <v>56858</v>
      </c>
      <c r="E4" s="6" t="n">
        <v>49024</v>
      </c>
    </row>
    <row r="5">
      <c r="A5" s="4" t="inlineStr">
        <is>
          <t>United States</t>
        </is>
      </c>
    </row>
    <row r="6">
      <c r="A6" s="3" t="inlineStr">
        <is>
          <t>Revenues from External Customers and Long-Lived Assets [Line Items]</t>
        </is>
      </c>
    </row>
    <row r="7">
      <c r="A7" s="4" t="inlineStr">
        <is>
          <t>Revenue</t>
        </is>
      </c>
      <c r="B7" s="5" t="n">
        <v>27303</v>
      </c>
      <c r="C7" s="5" t="n">
        <v>21278</v>
      </c>
      <c r="D7" s="5" t="n">
        <v>53732</v>
      </c>
      <c r="E7" s="5" t="n">
        <v>46427</v>
      </c>
    </row>
    <row r="8">
      <c r="A8" s="4" t="inlineStr">
        <is>
          <t>Americas (excluding United States)</t>
        </is>
      </c>
    </row>
    <row r="9">
      <c r="A9" s="3" t="inlineStr">
        <is>
          <t>Revenues from External Customers and Long-Lived Assets [Line Items]</t>
        </is>
      </c>
    </row>
    <row r="10">
      <c r="A10" s="4" t="inlineStr">
        <is>
          <t>Revenue</t>
        </is>
      </c>
      <c r="B10" s="5" t="n">
        <v>653</v>
      </c>
      <c r="C10" s="5" t="n">
        <v>284</v>
      </c>
      <c r="D10" s="5" t="n">
        <v>1304</v>
      </c>
      <c r="E10" s="5" t="n">
        <v>743</v>
      </c>
    </row>
    <row r="11">
      <c r="A11" s="4" t="inlineStr">
        <is>
          <t>Asia</t>
        </is>
      </c>
    </row>
    <row r="12">
      <c r="A12" s="3" t="inlineStr">
        <is>
          <t>Revenues from External Customers and Long-Lived Assets [Line Items]</t>
        </is>
      </c>
    </row>
    <row r="13">
      <c r="A13" s="4" t="inlineStr">
        <is>
          <t>Revenue</t>
        </is>
      </c>
      <c r="B13" s="5" t="n">
        <v>918</v>
      </c>
      <c r="C13" s="5" t="n">
        <v>911</v>
      </c>
      <c r="D13" s="5" t="n">
        <v>1760</v>
      </c>
      <c r="E13" s="5" t="n">
        <v>1792</v>
      </c>
    </row>
    <row r="14">
      <c r="A14" s="4" t="inlineStr">
        <is>
          <t>Europe</t>
        </is>
      </c>
    </row>
    <row r="15">
      <c r="A15" s="3" t="inlineStr">
        <is>
          <t>Revenues from External Customers and Long-Lived Assets [Line Items]</t>
        </is>
      </c>
    </row>
    <row r="16">
      <c r="A16" s="4" t="inlineStr">
        <is>
          <t>Revenue</t>
        </is>
      </c>
      <c r="B16" s="6" t="n">
        <v>39</v>
      </c>
      <c r="C16" s="6" t="n">
        <v>32</v>
      </c>
      <c r="D16" s="6" t="n">
        <v>62</v>
      </c>
      <c r="E16" s="6" t="n">
        <v>6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net by location (Details) - USD ($) $ in Thousands</t>
        </is>
      </c>
      <c r="B1" s="2" t="inlineStr">
        <is>
          <t>Jun. 30, 2021</t>
        </is>
      </c>
      <c r="C1" s="2" t="inlineStr">
        <is>
          <t>Dec. 31, 2020</t>
        </is>
      </c>
    </row>
    <row r="2">
      <c r="A2" s="3" t="inlineStr">
        <is>
          <t>Revenues from External Customers and Long-Lived Assets [Line Items]</t>
        </is>
      </c>
    </row>
    <row r="3">
      <c r="A3" s="4" t="inlineStr">
        <is>
          <t>Property and equipment, net</t>
        </is>
      </c>
      <c r="B3" s="6" t="n">
        <v>3205</v>
      </c>
      <c r="C3" s="6" t="n">
        <v>3505</v>
      </c>
    </row>
    <row r="4">
      <c r="A4" s="4" t="inlineStr">
        <is>
          <t>United States</t>
        </is>
      </c>
    </row>
    <row r="5">
      <c r="A5" s="3" t="inlineStr">
        <is>
          <t>Revenues from External Customers and Long-Lived Assets [Line Items]</t>
        </is>
      </c>
    </row>
    <row r="6">
      <c r="A6" s="4" t="inlineStr">
        <is>
          <t>Property and equipment, net</t>
        </is>
      </c>
      <c r="B6" s="5" t="n">
        <v>2663</v>
      </c>
      <c r="C6" s="5" t="n">
        <v>3174</v>
      </c>
    </row>
    <row r="7">
      <c r="A7" s="4" t="inlineStr">
        <is>
          <t>Americas (excluding United States)</t>
        </is>
      </c>
    </row>
    <row r="8">
      <c r="A8" s="3" t="inlineStr">
        <is>
          <t>Revenues from External Customers and Long-Lived Assets [Line Items]</t>
        </is>
      </c>
    </row>
    <row r="9">
      <c r="A9" s="4" t="inlineStr">
        <is>
          <t>Property and equipment, net</t>
        </is>
      </c>
      <c r="B9" s="5" t="n">
        <v>400</v>
      </c>
      <c r="C9" s="5" t="n">
        <v>192</v>
      </c>
    </row>
    <row r="10">
      <c r="A10" s="4" t="inlineStr">
        <is>
          <t>Asia</t>
        </is>
      </c>
    </row>
    <row r="11">
      <c r="A11" s="3" t="inlineStr">
        <is>
          <t>Revenues from External Customers and Long-Lived Assets [Line Items]</t>
        </is>
      </c>
    </row>
    <row r="12">
      <c r="A12" s="4" t="inlineStr">
        <is>
          <t>Property and equipment, net</t>
        </is>
      </c>
      <c r="B12" s="6" t="n">
        <v>142</v>
      </c>
      <c r="C12" s="6" t="n">
        <v>1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52</v>
      </c>
      <c r="C4" s="6" t="n">
        <v>352</v>
      </c>
      <c r="D4" s="6" t="n">
        <v>87</v>
      </c>
      <c r="E4" s="6" t="n">
        <v>413</v>
      </c>
    </row>
    <row r="5">
      <c r="A5" s="4" t="inlineStr">
        <is>
          <t>Effective income tax rate</t>
        </is>
      </c>
      <c r="B5" s="4" t="inlineStr">
        <is>
          <t>(0.07%)</t>
        </is>
      </c>
      <c r="C5" s="4" t="inlineStr">
        <is>
          <t>(11.11%)</t>
        </is>
      </c>
      <c r="D5" s="4" t="inlineStr">
        <is>
          <t>(0.11%)</t>
        </is>
      </c>
      <c r="E5" s="4" t="inlineStr">
        <is>
          <t>(11.29%)</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Retirement Benefit Plan (Details) - USD ($)</t>
        </is>
      </c>
      <c r="B1" s="2" t="inlineStr">
        <is>
          <t>Jul. 01, 2018</t>
        </is>
      </c>
      <c r="C1" s="2" t="inlineStr">
        <is>
          <t>Jun. 30, 2021</t>
        </is>
      </c>
      <c r="D1" s="2" t="inlineStr">
        <is>
          <t>Jun. 30, 2020</t>
        </is>
      </c>
      <c r="E1" s="2" t="inlineStr">
        <is>
          <t>Jun. 30, 2021</t>
        </is>
      </c>
      <c r="F1" s="2" t="inlineStr">
        <is>
          <t>Jun. 30, 2020</t>
        </is>
      </c>
    </row>
    <row r="2">
      <c r="A2" s="3" t="inlineStr">
        <is>
          <t>Retirement Benefits [Abstract]</t>
        </is>
      </c>
    </row>
    <row r="3">
      <c r="A3" s="4" t="inlineStr">
        <is>
          <t>Employer matching contribution, percent of match</t>
        </is>
      </c>
      <c r="B3" s="4" t="inlineStr">
        <is>
          <t>50.00%</t>
        </is>
      </c>
    </row>
    <row r="4">
      <c r="A4" s="4" t="inlineStr">
        <is>
          <t>Maximum employer contribution per pay period</t>
        </is>
      </c>
      <c r="B4" s="6" t="n">
        <v>200</v>
      </c>
    </row>
    <row r="5">
      <c r="A5" s="4" t="inlineStr">
        <is>
          <t>Maximum employer contribution per year</t>
        </is>
      </c>
      <c r="B5" s="6" t="n">
        <v>4800</v>
      </c>
    </row>
    <row r="6">
      <c r="A6" s="4" t="inlineStr">
        <is>
          <t>Employer matching contribution, vesting percentage</t>
        </is>
      </c>
      <c r="E6" s="4" t="inlineStr">
        <is>
          <t>100.00%</t>
        </is>
      </c>
    </row>
    <row r="7">
      <c r="A7" s="4" t="inlineStr">
        <is>
          <t>Contributions</t>
        </is>
      </c>
      <c r="C7" s="6" t="n">
        <v>300000</v>
      </c>
      <c r="D7" s="6" t="n">
        <v>200000</v>
      </c>
      <c r="E7" s="6" t="n">
        <v>500000</v>
      </c>
      <c r="F7" s="6" t="n">
        <v>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a non-recurring basis (Details) - USD ($) $ in Thousands</t>
        </is>
      </c>
      <c r="B1" s="2" t="inlineStr">
        <is>
          <t>Jun. 30, 2021</t>
        </is>
      </c>
      <c r="C1" s="2" t="inlineStr">
        <is>
          <t>Dec. 31, 2020</t>
        </is>
      </c>
    </row>
    <row r="2">
      <c r="A2" s="3" t="inlineStr">
        <is>
          <t>Liabilities, Fair Value Disclosure [Abstract]</t>
        </is>
      </c>
    </row>
    <row r="3">
      <c r="A3" s="4" t="inlineStr">
        <is>
          <t>Warrant liability—Forward Purchase Warrants</t>
        </is>
      </c>
      <c r="B3" s="6" t="n">
        <v>1633</v>
      </c>
      <c r="C3" s="6" t="n">
        <v>0</v>
      </c>
    </row>
    <row r="4">
      <c r="A4" s="4" t="inlineStr">
        <is>
          <t>Fair Value, Nonrecurring</t>
        </is>
      </c>
    </row>
    <row r="5">
      <c r="A5" s="3" t="inlineStr">
        <is>
          <t>Assets, Fair Value Disclosure [Abstract]</t>
        </is>
      </c>
    </row>
    <row r="6">
      <c r="A6" s="4" t="inlineStr">
        <is>
          <t>Cash and cash equivalents</t>
        </is>
      </c>
      <c r="B6" s="5" t="n">
        <v>161423</v>
      </c>
      <c r="C6" s="5" t="n">
        <v>18098</v>
      </c>
    </row>
    <row r="7">
      <c r="A7" s="4" t="inlineStr">
        <is>
          <t>Restricted cash</t>
        </is>
      </c>
      <c r="B7" s="5" t="n">
        <v>100</v>
      </c>
      <c r="C7" s="5" t="n">
        <v>1468</v>
      </c>
    </row>
    <row r="8">
      <c r="A8" s="4" t="inlineStr">
        <is>
          <t>Total assets</t>
        </is>
      </c>
      <c r="B8" s="5" t="n">
        <v>161523</v>
      </c>
      <c r="C8" s="5" t="n">
        <v>19566</v>
      </c>
    </row>
    <row r="9">
      <c r="A9" s="3" t="inlineStr">
        <is>
          <t>Liabilities, Fair Value Disclosure [Abstract]</t>
        </is>
      </c>
    </row>
    <row r="10">
      <c r="A10" s="4" t="inlineStr">
        <is>
          <t>Term loan</t>
        </is>
      </c>
      <c r="B10" s="5" t="n">
        <v>55396</v>
      </c>
      <c r="C10" s="5" t="n">
        <v>56044</v>
      </c>
    </row>
    <row r="11">
      <c r="A11" s="4" t="inlineStr">
        <is>
          <t>Finance lease obligations</t>
        </is>
      </c>
      <c r="B11" s="5" t="n">
        <v>188</v>
      </c>
      <c r="C11" s="5" t="n">
        <v>430</v>
      </c>
    </row>
    <row r="12">
      <c r="A12" s="4" t="inlineStr">
        <is>
          <t>VCIP/OBIP liability</t>
        </is>
      </c>
      <c r="B12" s="5" t="n">
        <v>36036</v>
      </c>
      <c r="C12" s="5" t="n">
        <v>286</v>
      </c>
    </row>
    <row r="13">
      <c r="A13" s="4" t="inlineStr">
        <is>
          <t>Asset acquisition contingent consideration liability</t>
        </is>
      </c>
      <c r="B13" s="5" t="n">
        <v>7000</v>
      </c>
    </row>
    <row r="14">
      <c r="A14" s="4" t="inlineStr">
        <is>
          <t>Total liabilities</t>
        </is>
      </c>
      <c r="B14" s="5" t="n">
        <v>100253</v>
      </c>
      <c r="C14" s="5" t="n">
        <v>56760</v>
      </c>
    </row>
    <row r="15">
      <c r="A15" s="4" t="inlineStr">
        <is>
          <t>Fair Value, Recurring</t>
        </is>
      </c>
    </row>
    <row r="16">
      <c r="A16" s="3" t="inlineStr">
        <is>
          <t>Liabilities, Fair Value Disclosure [Abstract]</t>
        </is>
      </c>
    </row>
    <row r="17">
      <c r="A17" s="4" t="inlineStr">
        <is>
          <t>Warrant liability—Forward Purchase Warrants</t>
        </is>
      </c>
      <c r="B17" s="5" t="n">
        <v>1633</v>
      </c>
    </row>
    <row r="18">
      <c r="A18" s="4" t="inlineStr">
        <is>
          <t>Level 1 | Fair Value, Nonrecurring</t>
        </is>
      </c>
    </row>
    <row r="19">
      <c r="A19" s="3" t="inlineStr">
        <is>
          <t>Assets, Fair Value Disclosure [Abstract]</t>
        </is>
      </c>
    </row>
    <row r="20">
      <c r="A20" s="4" t="inlineStr">
        <is>
          <t>Cash and cash equivalents</t>
        </is>
      </c>
      <c r="B20" s="5" t="n">
        <v>161423</v>
      </c>
      <c r="C20" s="5" t="n">
        <v>18098</v>
      </c>
    </row>
    <row r="21">
      <c r="A21" s="4" t="inlineStr">
        <is>
          <t>Restricted cash</t>
        </is>
      </c>
      <c r="B21" s="5" t="n">
        <v>100</v>
      </c>
      <c r="C21" s="5" t="n">
        <v>1468</v>
      </c>
    </row>
    <row r="22">
      <c r="A22" s="4" t="inlineStr">
        <is>
          <t>Total assets</t>
        </is>
      </c>
      <c r="B22" s="5" t="n">
        <v>161523</v>
      </c>
      <c r="C22" s="5" t="n">
        <v>19566</v>
      </c>
    </row>
    <row r="23">
      <c r="A23" s="3" t="inlineStr">
        <is>
          <t>Liabilities, Fair Value Disclosure [Abstract]</t>
        </is>
      </c>
    </row>
    <row r="24">
      <c r="A24" s="4" t="inlineStr">
        <is>
          <t>Term loan</t>
        </is>
      </c>
      <c r="B24" s="5" t="n">
        <v>0</v>
      </c>
      <c r="C24" s="5" t="n">
        <v>0</v>
      </c>
    </row>
    <row r="25">
      <c r="A25" s="4" t="inlineStr">
        <is>
          <t>Finance lease obligations</t>
        </is>
      </c>
      <c r="B25" s="5" t="n">
        <v>0</v>
      </c>
      <c r="C25" s="5" t="n">
        <v>0</v>
      </c>
    </row>
    <row r="26">
      <c r="A26" s="4" t="inlineStr">
        <is>
          <t>VCIP/OBIP liability</t>
        </is>
      </c>
      <c r="B26" s="5" t="n">
        <v>0</v>
      </c>
      <c r="C26" s="5" t="n">
        <v>0</v>
      </c>
    </row>
    <row r="27">
      <c r="A27" s="4" t="inlineStr">
        <is>
          <t>Asset acquisition contingent consideration liability</t>
        </is>
      </c>
      <c r="B27" s="5" t="n">
        <v>0</v>
      </c>
    </row>
    <row r="28">
      <c r="A28" s="4" t="inlineStr">
        <is>
          <t>Total liabilities</t>
        </is>
      </c>
      <c r="B28" s="5" t="n">
        <v>0</v>
      </c>
      <c r="C28" s="5" t="n">
        <v>0</v>
      </c>
    </row>
    <row r="29">
      <c r="A29" s="4" t="inlineStr">
        <is>
          <t>Level 1 | Fair Value, Recurring</t>
        </is>
      </c>
    </row>
    <row r="30">
      <c r="A30" s="3" t="inlineStr">
        <is>
          <t>Liabilities, Fair Value Disclosure [Abstract]</t>
        </is>
      </c>
    </row>
    <row r="31">
      <c r="A31" s="4" t="inlineStr">
        <is>
          <t>Warrant liability—Forward Purchase Warrants</t>
        </is>
      </c>
      <c r="B31" s="5" t="n">
        <v>0</v>
      </c>
    </row>
    <row r="32">
      <c r="A32" s="4" t="inlineStr">
        <is>
          <t>Level 2 | Fair Value, Nonrecurring</t>
        </is>
      </c>
    </row>
    <row r="33">
      <c r="A33" s="3" t="inlineStr">
        <is>
          <t>Assets, Fair Value Disclosure [Abstract]</t>
        </is>
      </c>
    </row>
    <row r="34">
      <c r="A34" s="4" t="inlineStr">
        <is>
          <t>Cash and cash equivalents</t>
        </is>
      </c>
      <c r="B34" s="5" t="n">
        <v>0</v>
      </c>
      <c r="C34" s="5" t="n">
        <v>0</v>
      </c>
    </row>
    <row r="35">
      <c r="A35" s="4" t="inlineStr">
        <is>
          <t>Restricted cash</t>
        </is>
      </c>
      <c r="B35" s="5" t="n">
        <v>0</v>
      </c>
      <c r="C35" s="5" t="n">
        <v>0</v>
      </c>
    </row>
    <row r="36">
      <c r="A36" s="4" t="inlineStr">
        <is>
          <t>Total assets</t>
        </is>
      </c>
      <c r="B36" s="5" t="n">
        <v>0</v>
      </c>
      <c r="C36" s="5" t="n">
        <v>0</v>
      </c>
    </row>
    <row r="37">
      <c r="A37" s="3" t="inlineStr">
        <is>
          <t>Liabilities, Fair Value Disclosure [Abstract]</t>
        </is>
      </c>
    </row>
    <row r="38">
      <c r="A38" s="4" t="inlineStr">
        <is>
          <t>Term loan</t>
        </is>
      </c>
      <c r="B38" s="5" t="n">
        <v>55396</v>
      </c>
      <c r="C38" s="5" t="n">
        <v>56044</v>
      </c>
    </row>
    <row r="39">
      <c r="A39" s="4" t="inlineStr">
        <is>
          <t>Finance lease obligations</t>
        </is>
      </c>
      <c r="B39" s="5" t="n">
        <v>188</v>
      </c>
      <c r="C39" s="5" t="n">
        <v>430</v>
      </c>
    </row>
    <row r="40">
      <c r="A40" s="4" t="inlineStr">
        <is>
          <t>VCIP/OBIP liability</t>
        </is>
      </c>
      <c r="B40" s="5" t="n">
        <v>36036</v>
      </c>
      <c r="C40" s="5" t="n">
        <v>0</v>
      </c>
    </row>
    <row r="41">
      <c r="A41" s="4" t="inlineStr">
        <is>
          <t>Asset acquisition contingent consideration liability</t>
        </is>
      </c>
      <c r="B41" s="5" t="n">
        <v>7000</v>
      </c>
    </row>
    <row r="42">
      <c r="A42" s="4" t="inlineStr">
        <is>
          <t>Total liabilities</t>
        </is>
      </c>
      <c r="B42" s="5" t="n">
        <v>98620</v>
      </c>
      <c r="C42" s="5" t="n">
        <v>56474</v>
      </c>
    </row>
    <row r="43">
      <c r="A43" s="4" t="inlineStr">
        <is>
          <t>Level 2 | Fair Value, Recurring</t>
        </is>
      </c>
    </row>
    <row r="44">
      <c r="A44" s="3" t="inlineStr">
        <is>
          <t>Liabilities, Fair Value Disclosure [Abstract]</t>
        </is>
      </c>
    </row>
    <row r="45">
      <c r="A45" s="4" t="inlineStr">
        <is>
          <t>Warrant liability—Forward Purchase Warrants</t>
        </is>
      </c>
      <c r="B45" s="5" t="n">
        <v>0</v>
      </c>
    </row>
    <row r="46">
      <c r="A46" s="4" t="inlineStr">
        <is>
          <t>Level 3 | Fair Value, Nonrecurring</t>
        </is>
      </c>
    </row>
    <row r="47">
      <c r="A47" s="3" t="inlineStr">
        <is>
          <t>Assets, Fair Value Disclosure [Abstract]</t>
        </is>
      </c>
    </row>
    <row r="48">
      <c r="A48" s="4" t="inlineStr">
        <is>
          <t>Cash and cash equivalents</t>
        </is>
      </c>
      <c r="B48" s="5" t="n">
        <v>0</v>
      </c>
      <c r="C48" s="5" t="n">
        <v>0</v>
      </c>
    </row>
    <row r="49">
      <c r="A49" s="4" t="inlineStr">
        <is>
          <t>Restricted cash</t>
        </is>
      </c>
      <c r="B49" s="5" t="n">
        <v>0</v>
      </c>
      <c r="C49" s="5" t="n">
        <v>0</v>
      </c>
    </row>
    <row r="50">
      <c r="A50" s="4" t="inlineStr">
        <is>
          <t>Total assets</t>
        </is>
      </c>
      <c r="B50" s="5" t="n">
        <v>0</v>
      </c>
      <c r="C50" s="5" t="n">
        <v>0</v>
      </c>
    </row>
    <row r="51">
      <c r="A51" s="3" t="inlineStr">
        <is>
          <t>Liabilities, Fair Value Disclosure [Abstract]</t>
        </is>
      </c>
    </row>
    <row r="52">
      <c r="A52" s="4" t="inlineStr">
        <is>
          <t>Term loan</t>
        </is>
      </c>
      <c r="B52" s="5" t="n">
        <v>0</v>
      </c>
      <c r="C52" s="5" t="n">
        <v>0</v>
      </c>
    </row>
    <row r="53">
      <c r="A53" s="4" t="inlineStr">
        <is>
          <t>Finance lease obligations</t>
        </is>
      </c>
      <c r="B53" s="5" t="n">
        <v>0</v>
      </c>
      <c r="C53" s="5" t="n">
        <v>0</v>
      </c>
    </row>
    <row r="54">
      <c r="A54" s="4" t="inlineStr">
        <is>
          <t>VCIP/OBIP liability</t>
        </is>
      </c>
      <c r="B54" s="5" t="n">
        <v>0</v>
      </c>
      <c r="C54" s="5" t="n">
        <v>286</v>
      </c>
    </row>
    <row r="55">
      <c r="A55" s="4" t="inlineStr">
        <is>
          <t>Asset acquisition contingent consideration liability</t>
        </is>
      </c>
      <c r="B55" s="5" t="n">
        <v>0</v>
      </c>
    </row>
    <row r="56">
      <c r="A56" s="4" t="inlineStr">
        <is>
          <t>Total liabilities</t>
        </is>
      </c>
      <c r="B56" s="5" t="n">
        <v>1633</v>
      </c>
      <c r="C56" s="6" t="n">
        <v>286</v>
      </c>
    </row>
    <row r="57">
      <c r="A57" s="4" t="inlineStr">
        <is>
          <t>Level 3 | Fair Value, Recurring</t>
        </is>
      </c>
    </row>
    <row r="58">
      <c r="A58" s="3" t="inlineStr">
        <is>
          <t>Liabilities, Fair Value Disclosure [Abstract]</t>
        </is>
      </c>
    </row>
    <row r="59">
      <c r="A59" s="4" t="inlineStr">
        <is>
          <t>Warrant liability—Forward Purchase Warrants</t>
        </is>
      </c>
      <c r="B59" s="6" t="n">
        <v>16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8, 2021</t>
        </is>
      </c>
    </row>
    <row r="3">
      <c r="A3" s="3" t="inlineStr">
        <is>
          <t>Fair Value, Assets and Liabilities Measured on Recurring and Nonrecurring Basis [Line Items]</t>
        </is>
      </c>
    </row>
    <row r="4">
      <c r="A4" s="4" t="inlineStr">
        <is>
          <t>Change in the fair value of warrant liability</t>
        </is>
      </c>
      <c r="B4" s="6" t="n">
        <v>375000</v>
      </c>
      <c r="C4" s="6" t="n">
        <v>0</v>
      </c>
      <c r="D4" s="6" t="n">
        <v>375000</v>
      </c>
      <c r="E4" s="6" t="n">
        <v>0</v>
      </c>
    </row>
    <row r="5">
      <c r="A5" s="4" t="inlineStr">
        <is>
          <t>Engage Holdings, LLC (d/b/a "BusinessPhone.com"</t>
        </is>
      </c>
    </row>
    <row r="6">
      <c r="A6" s="3" t="inlineStr">
        <is>
          <t>Fair Value, Assets and Liabilities Measured on Recurring and Nonrecurring Basis [Line Items]</t>
        </is>
      </c>
    </row>
    <row r="7">
      <c r="A7" s="4" t="inlineStr">
        <is>
          <t>Final amount of consideration</t>
        </is>
      </c>
      <c r="D7" s="5" t="n">
        <v>7000000</v>
      </c>
    </row>
    <row r="8">
      <c r="A8" s="4" t="inlineStr">
        <is>
          <t>Value Creation Incentive Plan and Option-Based Incentive Plan, Cash Portion</t>
        </is>
      </c>
    </row>
    <row r="9">
      <c r="A9" s="3" t="inlineStr">
        <is>
          <t>Fair Value, Assets and Liabilities Measured on Recurring and Nonrecurring Basis [Line Items]</t>
        </is>
      </c>
    </row>
    <row r="10">
      <c r="A10" s="4" t="inlineStr">
        <is>
          <t>Total value of incentive plans</t>
        </is>
      </c>
      <c r="B10" s="6" t="n">
        <v>36000000</v>
      </c>
      <c r="D10" s="6" t="n">
        <v>36000000</v>
      </c>
      <c r="F10" s="6" t="n">
        <v>360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4" customWidth="1" min="2" max="2"/>
    <col width="24" customWidth="1" min="3" max="3"/>
    <col width="14" customWidth="1" min="4" max="4"/>
  </cols>
  <sheetData>
    <row r="1">
      <c r="A1" s="1" t="inlineStr">
        <is>
          <t>Fair Value Measurement - Schedule of fair value assumptions (Details)</t>
        </is>
      </c>
      <c r="B1" s="2" t="inlineStr">
        <is>
          <t>Jun. 30, 2021$ / shares</t>
        </is>
      </c>
      <c r="C1" s="2" t="inlineStr">
        <is>
          <t>Jun. 18, 2021$ / shares</t>
        </is>
      </c>
      <c r="D1" s="2" t="inlineStr">
        <is>
          <t>Jan. 13, 2021</t>
        </is>
      </c>
    </row>
    <row r="2">
      <c r="A2" s="3" t="inlineStr">
        <is>
          <t>Fair Value Measurement Inputs and Valuation Techniques [Line Items]</t>
        </is>
      </c>
    </row>
    <row r="3">
      <c r="A3" s="4" t="inlineStr">
        <is>
          <t>Term (in years)</t>
        </is>
      </c>
      <c r="D3" s="4" t="inlineStr">
        <is>
          <t>5 years</t>
        </is>
      </c>
    </row>
    <row r="4">
      <c r="A4" s="4" t="inlineStr">
        <is>
          <t>Stock price</t>
        </is>
      </c>
    </row>
    <row r="5">
      <c r="A5" s="3" t="inlineStr">
        <is>
          <t>Fair Value Measurement Inputs and Valuation Techniques [Line Items]</t>
        </is>
      </c>
    </row>
    <row r="6">
      <c r="A6" s="4" t="inlineStr">
        <is>
          <t>Stock price (in dollars per share)</t>
        </is>
      </c>
      <c r="B6" s="8" t="n">
        <v>8.35</v>
      </c>
      <c r="C6" s="8" t="n">
        <v>9.119999999999999</v>
      </c>
    </row>
    <row r="7">
      <c r="A7" s="4" t="inlineStr">
        <is>
          <t>Term (in years)</t>
        </is>
      </c>
    </row>
    <row r="8">
      <c r="A8" s="3" t="inlineStr">
        <is>
          <t>Fair Value Measurement Inputs and Valuation Techniques [Line Items]</t>
        </is>
      </c>
    </row>
    <row r="9">
      <c r="A9" s="4" t="inlineStr">
        <is>
          <t>Term (in years)</t>
        </is>
      </c>
      <c r="B9" s="4" t="inlineStr">
        <is>
          <t>5 years</t>
        </is>
      </c>
      <c r="C9" s="4" t="inlineStr">
        <is>
          <t>5 years</t>
        </is>
      </c>
    </row>
    <row r="10">
      <c r="A10" s="4" t="inlineStr">
        <is>
          <t>Expected volatility</t>
        </is>
      </c>
    </row>
    <row r="11">
      <c r="A11" s="3" t="inlineStr">
        <is>
          <t>Fair Value Measurement Inputs and Valuation Techniques [Line Items]</t>
        </is>
      </c>
    </row>
    <row r="12">
      <c r="A12" s="4" t="inlineStr">
        <is>
          <t>Measurement input</t>
        </is>
      </c>
      <c r="B12" s="11" t="n">
        <v>0.375</v>
      </c>
      <c r="C12" s="11" t="n">
        <v>0.375</v>
      </c>
    </row>
    <row r="13">
      <c r="A13" s="4" t="inlineStr">
        <is>
          <t>Risk-free rate</t>
        </is>
      </c>
    </row>
    <row r="14">
      <c r="A14" s="3" t="inlineStr">
        <is>
          <t>Fair Value Measurement Inputs and Valuation Techniques [Line Items]</t>
        </is>
      </c>
    </row>
    <row r="15">
      <c r="A15" s="4" t="inlineStr">
        <is>
          <t>Measurement input</t>
        </is>
      </c>
      <c r="B15" s="11" t="n">
        <v>0.008999999999999999</v>
      </c>
      <c r="C15" s="11" t="n">
        <v>0.008999999999999999</v>
      </c>
    </row>
    <row r="16">
      <c r="A16" s="4" t="inlineStr">
        <is>
          <t>Dividend yield</t>
        </is>
      </c>
    </row>
    <row r="17">
      <c r="A17" s="3" t="inlineStr">
        <is>
          <t>Fair Value Measurement Inputs and Valuation Techniques [Line Items]</t>
        </is>
      </c>
    </row>
    <row r="18">
      <c r="A18" s="4" t="inlineStr">
        <is>
          <t>Measurement input</t>
        </is>
      </c>
      <c r="B18" s="5" t="n">
        <v>0</v>
      </c>
      <c r="C1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changes in level 3 liabilities (Details) - Level 3 - Fair Value, Recurring - USD ($) $ in Thousands</t>
        </is>
      </c>
      <c r="B1" s="2" t="inlineStr">
        <is>
          <t>6 Months Ended</t>
        </is>
      </c>
      <c r="C1" s="2" t="inlineStr">
        <is>
          <t>12 Months Ended</t>
        </is>
      </c>
    </row>
    <row r="2">
      <c r="B2" s="2" t="inlineStr">
        <is>
          <t>Jun. 30, 2021</t>
        </is>
      </c>
      <c r="C2" s="2" t="inlineStr">
        <is>
          <t>Dec. 31, 2020</t>
        </is>
      </c>
    </row>
    <row r="3">
      <c r="A3" s="3" t="inlineStr">
        <is>
          <t>Fair Value, Liabilities Measured on Recurring Basis, Unobservable Input Reconciliation, Calculation [Roll Forward]</t>
        </is>
      </c>
    </row>
    <row r="4">
      <c r="A4" s="4" t="inlineStr">
        <is>
          <t>Balance, beginning of the year</t>
        </is>
      </c>
      <c r="B4" s="6" t="n">
        <v>286</v>
      </c>
      <c r="C4" s="6" t="n">
        <v>286</v>
      </c>
    </row>
    <row r="5">
      <c r="A5" s="4" t="inlineStr">
        <is>
          <t>Accrued liability</t>
        </is>
      </c>
      <c r="B5" s="5" t="n">
        <v>-286</v>
      </c>
      <c r="C5" s="5" t="n">
        <v>0</v>
      </c>
    </row>
    <row r="6">
      <c r="A6" s="4" t="inlineStr">
        <is>
          <t>Warrant liability</t>
        </is>
      </c>
      <c r="B6" s="5" t="n">
        <v>1633</v>
      </c>
      <c r="C6" s="5" t="n">
        <v>0</v>
      </c>
    </row>
    <row r="7">
      <c r="A7" s="4" t="inlineStr">
        <is>
          <t>Balance, end of period</t>
        </is>
      </c>
      <c r="B7" s="6" t="n">
        <v>1633</v>
      </c>
      <c r="C7" s="6" t="n">
        <v>28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Basic and Diluted Loss Per Share - Narrative (Details)</t>
        </is>
      </c>
      <c r="B1" s="2" t="inlineStr">
        <is>
          <t>Jun. 17, 2021</t>
        </is>
      </c>
    </row>
    <row r="2">
      <c r="A2" s="3" t="inlineStr">
        <is>
          <t>Earnings Per Share [Abstract]</t>
        </is>
      </c>
    </row>
    <row r="3">
      <c r="A3" s="4" t="inlineStr">
        <is>
          <t>Exchange ratio</t>
        </is>
      </c>
      <c r="B3" s="5" t="n">
        <v>666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1</t>
        </is>
      </c>
    </row>
    <row r="3">
      <c r="A3" s="3" t="inlineStr">
        <is>
          <t>Reverse Recapitalization [Abstract]</t>
        </is>
      </c>
    </row>
    <row r="4">
      <c r="A4" s="4" t="inlineStr">
        <is>
          <t>Reverse Recapitalization</t>
        </is>
      </c>
      <c r="B4" s="4" t="inlineStr">
        <is>
          <t>Reverse Recapitalization P ursuant to ASC 805, Business Combinations , the merger between Old LiveVox and Crescent was accounted for as a Reverse Recapitalization, rather than a business combination, for financial accounting and reporting purposes . Accordingly, Old LiveVox was deemed the accounting acquirer (and legal acquiree) and Crescent was treated as the accounting acquiree (and legal acquirer). Under this method of accounting, the Reverse Recapitalization was treated as the equivalent of Old LiveVox issuing stock for the net assets of Crescent, accompanied by a recapitalization. The net assets of Crescent are stated at historical cost, with no goodwill or other intangible assets recorded. The consolidated assets, liabilities and results of operations prior to the Merger are those of Old LiveVox. The shares and corresponding capital amounts and earnings per share available for common stockholders, prior to the Merger, have been retroactively restated as shares reflecting the exchange ratio established in the Merger Agreement. As a result of the Merger, the Company received aggregate consideration of $864.4 million and net cash proceeds of $157.4 million, of which $36.0 million cash bonus payments are payable and 3,578,711 shares of Class A common stocks are to be issued under the VCIP and OBIP plans as of June 30, 2021. The following table reconciles the elements of the Merger to the consolidated statements of cash flows and the consolidated statements of stockholders' equity for the six months ended June 30, 2021 (dollars in thousands): Recapitalization Cash proceeds from Crescent Crescent’s cash in trust account $ 253,395 Crescent’s cash and cash equivalents 20 Less: redemptions (155,372) Cash proceeds from PIPE Investment (1) 75,000 Cash proceeds from Forward Purchase Agreement (2) 25,000 Less: Cash payments to escrow (2,000) Less: Cash payments to stockholder representative expense holdback (100) Less: Cash payments of Merger transaction costs (38,560) Net cash proceeds from Merger and PIPE financing 157,383 Non-cash and previously expensed Merger transaction costs 2,308 Non-cash VCIP/OBIP stock bonus 32,638 Non-cash net assets assumed from Crescent 37 Non-cash offering cost associated with warrant liability (3) 41 Less: warrant liability (2,008) Net contribution from Merger and PIPE financing $ 190,399 (1) Proceeds of $75.0 million from the Company’s private placement of an aggregate of 7,500,000 shares of Class A common stock at a per share price of $10.00 (the “PIPE Investment”). (2) Proceeds of $25.0 million from the Company’s private placement of an aggregate of 2,500,000 shares of Class A common stock at a per share price of $10.00 and 833,333 warrants (the “Forward Purchase Agreement”). (3) Capitalized offering costs related to Forward Purchase Warrants which have been expensed in the consolidated statement of operations and comprehensive loss. In connection with the Merger, the Company issued 74,962,092 shares of Class A common stock. Immediately following the Merger, there were 87,084,637 shares of the Company’s Class A common stock outstanding. The following table present the number of shares of the Company’s common stock outstanding immediately following the consummation of the Merger (in thousands): Number of Shares Class A common stock of Crescent, outstanding prior to Closing 24,988 Less: redemption of Crescent Class A common stock (15,321) Class A common stock issued in PIPE Investment (1) 7,500 Class A common stock issued under Forward Purchase Agreement (2) 2,500 Shares of Crescent common stock prior to Closing 19,667 Class F common stock of Crescent converted into Class A common stock on a one-for-one basis (3) 6,250 Less: cancellation of Class F common stock of Crescent (2,925) Earn-Out Shares placed into an escrow account (4) 5,000 Recapitalization of Old LiveVox common stock into Class A common stock (5) 66,637 Shares of newly issued Class A common stock in connection with Closing 74,962 Shares of Class A common stock outstanding immediately after Closing, including Escrowed Shares 94,629 Less: Escrowed Shares (6) (7,544) Total shares of Class A common stock outstanding immediately after Closing, excluding Escrowed Shares 87,085 (1) See footnote (1) to the preceding table. (2) See footnote (2) to the preceding table. (3) Includes a total of 2,543,750 shares of converted Class A common stock held by the SPAC Sponsor and certain independent directors (the “Lock-Up Shares”) immediately following the closing, which were placed in an escrow account to be subject to release only if the price of Class A common stock trading on the Nasdaq exceeds certain thresholds during the seven-year period following the closing of the Merger pursuant to the terms of the Merger Agreement. No contingent consideration shares were issued or released during the six months ended June 30, 2021. (4) As additional consideration payable to LiveVox Stockholders, the Company issued 5,000,000 shares of Class A common stock (the “Earn-Out Shares”) held in an escrow account to be released only if the price of Class A common stock trading on the Nasdaq exceeds certain thresholds during the seven-year period following the closing of the Merger pursuant to the terms of the Merger Agreement. No contingent consideration shares were issued or released during the six months ended June 30, 2021. (5) The number of Old LiveVox shares was determined from 1,000 shares of Old LiveVox common stock outstanding immediately prior to the closing of the Merger converted at the exchange ratio of 66,637 established in the Merger. (6) 2,543,750 Lock-Up Shares and 5,000,000 Earn-Out Shares, known collectively as the “Escrowed Shares” are accounted for as equity classified equity instruments, were included as merger consideration as part of the Reverse Recapitalization, and recorded in additional paid-in capital. Any Escrowed Shares not released from escrow within the seven-year period following the closing of the Merger will be forfeited and canceled for no consideration. The Escrowed Shares are treated as equity-linked instruments as opposed to shares outstanding, and as such are not included in shares outstanding on the Company’s consolidated balance sheets. In connection with the Merger, the Company incurred direct and incremental costs of approximately $4.5 million related to the equity issuance, consisting primarily of filing, registration, listing, legal, accounting and other professional fees, which were deducted from the Company’s additional paid-in capital as a reduction of cash proceeds rather than expensed as incurred. For the three and six months ended June 30, 2021, the Company incurred direct and incremental costs of $0.8 million and $2.6 million, respectively. In addition, the Company incurred $2.0 million in costs such as accounting, investor relations, etc. Since these costs were not incremental or directly attributable to the Merger, they were expensed as incurred. During the three and six months ended June 30, 2021, $0.6 million and $1.3 million of transaction costs were recorded to operating expenses within our consolidated statements of operations and comprehensive los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Loss attributable to common stockholders—basic</t>
        </is>
      </c>
      <c r="B4" s="6" t="n">
        <v>-75843</v>
      </c>
      <c r="C4" s="6" t="n">
        <v>-3519</v>
      </c>
      <c r="D4" s="6" t="n">
        <v>-80018</v>
      </c>
      <c r="E4" s="6" t="n">
        <v>-4072</v>
      </c>
    </row>
    <row r="5">
      <c r="A5" s="4" t="inlineStr">
        <is>
          <t>Loss attributable to common stockholders—diluted</t>
        </is>
      </c>
      <c r="B5" s="6" t="n">
        <v>-75843</v>
      </c>
      <c r="C5" s="6" t="n">
        <v>-3519</v>
      </c>
      <c r="D5" s="6" t="n">
        <v>-80018</v>
      </c>
      <c r="E5" s="6" t="n">
        <v>-4072</v>
      </c>
    </row>
    <row r="6">
      <c r="A6" s="3" t="inlineStr">
        <is>
          <t>Denominator:</t>
        </is>
      </c>
    </row>
    <row r="7">
      <c r="A7" s="4" t="inlineStr">
        <is>
          <t>Weighted average shares outstanding—basic</t>
        </is>
      </c>
      <c r="B7" s="5" t="n">
        <v>69945</v>
      </c>
      <c r="C7" s="5" t="n">
        <v>66637</v>
      </c>
      <c r="D7" s="5" t="n">
        <v>68291</v>
      </c>
      <c r="E7" s="5" t="n">
        <v>66637</v>
      </c>
    </row>
    <row r="8">
      <c r="A8" s="4" t="inlineStr">
        <is>
          <t>Weighted average shares outstanding—diluted</t>
        </is>
      </c>
      <c r="B8" s="5" t="n">
        <v>69945</v>
      </c>
      <c r="C8" s="5" t="n">
        <v>66637</v>
      </c>
      <c r="D8" s="5" t="n">
        <v>68291</v>
      </c>
      <c r="E8" s="5" t="n">
        <v>66637</v>
      </c>
    </row>
    <row r="9">
      <c r="A9" s="3" t="inlineStr">
        <is>
          <t>Loss per share:</t>
        </is>
      </c>
    </row>
    <row r="10">
      <c r="A10" s="4" t="inlineStr">
        <is>
          <t>Basic (in dollars per share)</t>
        </is>
      </c>
      <c r="B10" s="8" t="n">
        <v>-1.08</v>
      </c>
      <c r="C10" s="8" t="n">
        <v>-0.05</v>
      </c>
      <c r="D10" s="8" t="n">
        <v>-1.17</v>
      </c>
      <c r="E10" s="8" t="n">
        <v>-0.06</v>
      </c>
    </row>
    <row r="11">
      <c r="A11" s="4" t="inlineStr">
        <is>
          <t>Diluted (in dollars per share)</t>
        </is>
      </c>
      <c r="B11" s="8" t="n">
        <v>-1.08</v>
      </c>
      <c r="C11" s="8" t="n">
        <v>-0.05</v>
      </c>
      <c r="D11" s="8" t="n">
        <v>-1.17</v>
      </c>
      <c r="E11" s="8" t="n">
        <v>-0.0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antidilutive securities excluded from the computation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umber of antidilutive securities excluded from the computation of earnings per share</t>
        </is>
      </c>
      <c r="B4" s="5" t="n">
        <v>22521000</v>
      </c>
      <c r="C4" s="5" t="n">
        <v>0</v>
      </c>
      <c r="D4" s="5" t="n">
        <v>22521000</v>
      </c>
      <c r="E4" s="5" t="n">
        <v>0</v>
      </c>
    </row>
    <row r="5">
      <c r="A5" s="4" t="inlineStr">
        <is>
          <t>Number of contingent consideration shares issued during period</t>
        </is>
      </c>
      <c r="D5" s="5" t="n">
        <v>0</v>
      </c>
    </row>
    <row r="6">
      <c r="A6" s="4" t="inlineStr">
        <is>
          <t>Earn-Out Shares</t>
        </is>
      </c>
    </row>
    <row r="7">
      <c r="A7" s="3" t="inlineStr">
        <is>
          <t>Antidilutive Securities Excluded from Computation of Earnings Per Share [Line Items]</t>
        </is>
      </c>
    </row>
    <row r="8">
      <c r="A8" s="4" t="inlineStr">
        <is>
          <t>Number of antidilutive securities excluded from the computation of earnings per share</t>
        </is>
      </c>
      <c r="B8" s="5" t="n">
        <v>5000000</v>
      </c>
      <c r="C8" s="5" t="n">
        <v>0</v>
      </c>
      <c r="D8" s="5" t="n">
        <v>5000000</v>
      </c>
      <c r="E8" s="5" t="n">
        <v>0</v>
      </c>
    </row>
    <row r="9">
      <c r="A9" s="4" t="inlineStr">
        <is>
          <t>Lock-Up Shares</t>
        </is>
      </c>
    </row>
    <row r="10">
      <c r="A10" s="3" t="inlineStr">
        <is>
          <t>Antidilutive Securities Excluded from Computation of Earnings Per Share [Line Items]</t>
        </is>
      </c>
    </row>
    <row r="11">
      <c r="A11" s="4" t="inlineStr">
        <is>
          <t>Number of antidilutive securities excluded from the computation of earnings per share</t>
        </is>
      </c>
      <c r="B11" s="5" t="n">
        <v>2544000</v>
      </c>
      <c r="C11" s="5" t="n">
        <v>0</v>
      </c>
      <c r="D11" s="5" t="n">
        <v>2544000</v>
      </c>
      <c r="E11" s="5" t="n">
        <v>0</v>
      </c>
    </row>
    <row r="12">
      <c r="A12" s="4" t="inlineStr">
        <is>
          <t>Finders Agreement Shares</t>
        </is>
      </c>
    </row>
    <row r="13">
      <c r="A13" s="3" t="inlineStr">
        <is>
          <t>Antidilutive Securities Excluded from Computation of Earnings Per Share [Line Items]</t>
        </is>
      </c>
    </row>
    <row r="14">
      <c r="A14" s="4" t="inlineStr">
        <is>
          <t>Number of antidilutive securities excluded from the computation of earnings per share</t>
        </is>
      </c>
      <c r="B14" s="5" t="n">
        <v>1644000</v>
      </c>
      <c r="C14" s="5" t="n">
        <v>0</v>
      </c>
      <c r="D14" s="5" t="n">
        <v>1644000</v>
      </c>
      <c r="E14" s="5" t="n">
        <v>0</v>
      </c>
    </row>
    <row r="15">
      <c r="A15" s="4" t="inlineStr">
        <is>
          <t>Period after closing date, term</t>
        </is>
      </c>
      <c r="D15" s="4" t="inlineStr">
        <is>
          <t>7 years</t>
        </is>
      </c>
    </row>
    <row r="16">
      <c r="A16" s="4" t="inlineStr">
        <is>
          <t>Finders Agreement Shares | Class A common stock</t>
        </is>
      </c>
    </row>
    <row r="17">
      <c r="A17" s="3" t="inlineStr">
        <is>
          <t>Antidilutive Securities Excluded from Computation of Earnings Per Share [Line Items]</t>
        </is>
      </c>
    </row>
    <row r="18">
      <c r="A18" s="4" t="inlineStr">
        <is>
          <t>Number of antidilutive securities excluded from the computation of earnings per share</t>
        </is>
      </c>
      <c r="D18" s="5" t="n">
        <v>1643750</v>
      </c>
    </row>
    <row r="19">
      <c r="A19" s="4" t="inlineStr">
        <is>
          <t>Warrants to purchase common stock</t>
        </is>
      </c>
    </row>
    <row r="20">
      <c r="A20" s="3" t="inlineStr">
        <is>
          <t>Antidilutive Securities Excluded from Computation of Earnings Per Share [Line Items]</t>
        </is>
      </c>
    </row>
    <row r="21">
      <c r="A21" s="4" t="inlineStr">
        <is>
          <t>Number of antidilutive securities excluded from the computation of earnings per share</t>
        </is>
      </c>
      <c r="B21" s="5" t="n">
        <v>13333000</v>
      </c>
      <c r="C21" s="5" t="n">
        <v>0</v>
      </c>
      <c r="D21" s="5" t="n">
        <v>13333000</v>
      </c>
      <c r="E21" s="5"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6" customWidth="1" min="2" max="2"/>
    <col width="21" customWidth="1" min="3" max="3"/>
  </cols>
  <sheetData>
    <row r="1">
      <c r="A1" s="1" t="inlineStr">
        <is>
          <t>Commitment and Contingencies (Details) $ in Thousands</t>
        </is>
      </c>
      <c r="B1" s="2" t="inlineStr">
        <is>
          <t>Jun. 30, 2021USD ($)claim</t>
        </is>
      </c>
      <c r="C1" s="2" t="inlineStr">
        <is>
          <t>Dec. 31, 2020USD ($)</t>
        </is>
      </c>
    </row>
    <row r="2">
      <c r="A2" s="3" t="inlineStr">
        <is>
          <t>Loss Contingencies [Line Items]</t>
        </is>
      </c>
    </row>
    <row r="3">
      <c r="A3" s="4" t="inlineStr">
        <is>
          <t>Principal outstanding | $</t>
        </is>
      </c>
      <c r="B3" s="6" t="n">
        <v>55734</v>
      </c>
    </row>
    <row r="4">
      <c r="A4" s="4" t="inlineStr">
        <is>
          <t>Term Loan</t>
        </is>
      </c>
    </row>
    <row r="5">
      <c r="A5" s="3" t="inlineStr">
        <is>
          <t>Loss Contingencies [Line Items]</t>
        </is>
      </c>
    </row>
    <row r="6">
      <c r="A6" s="4" t="inlineStr">
        <is>
          <t>Principal outstanding | $</t>
        </is>
      </c>
      <c r="B6" s="6" t="n">
        <v>55734</v>
      </c>
      <c r="C6" s="6" t="n">
        <v>56454</v>
      </c>
    </row>
    <row r="7">
      <c r="A7" s="4" t="inlineStr">
        <is>
          <t>Collectibility of Receivables</t>
        </is>
      </c>
    </row>
    <row r="8">
      <c r="A8" s="3" t="inlineStr">
        <is>
          <t>Loss Contingencies [Line Items]</t>
        </is>
      </c>
    </row>
    <row r="9">
      <c r="A9" s="4" t="inlineStr">
        <is>
          <t>Number of collection actions against former customers | claim</t>
        </is>
      </c>
      <c r="B9" s="5" t="n">
        <v>4</v>
      </c>
    </row>
    <row r="10">
      <c r="A10" s="4" t="inlineStr">
        <is>
          <t>Breach of Contract | Former Customers</t>
        </is>
      </c>
    </row>
    <row r="11">
      <c r="A11" s="3" t="inlineStr">
        <is>
          <t>Loss Contingencies [Line Items]</t>
        </is>
      </c>
    </row>
    <row r="12">
      <c r="A12" s="4" t="inlineStr">
        <is>
          <t>Number of counterclaims filed by former customers | claim</t>
        </is>
      </c>
      <c r="B12" s="5"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 Narrative (Details) - shares</t>
        </is>
      </c>
      <c r="B1" s="2" t="inlineStr">
        <is>
          <t>Jul. 16, 2021</t>
        </is>
      </c>
      <c r="C1" s="2" t="inlineStr">
        <is>
          <t>Jun. 30, 2021</t>
        </is>
      </c>
    </row>
    <row r="2">
      <c r="A2" s="3" t="inlineStr">
        <is>
          <t>Subsequent Event [Line Items]</t>
        </is>
      </c>
    </row>
    <row r="3">
      <c r="A3" s="4" t="inlineStr">
        <is>
          <t>Number of warrants outstanding</t>
        </is>
      </c>
      <c r="C3" s="5" t="n">
        <v>13333333</v>
      </c>
    </row>
    <row r="4">
      <c r="A4" s="4" t="inlineStr">
        <is>
          <t>Number of warrants exercised</t>
        </is>
      </c>
      <c r="C4" s="5" t="n">
        <v>0</v>
      </c>
    </row>
    <row r="5">
      <c r="A5" s="4" t="inlineStr">
        <is>
          <t>Common Stock | Subsequent Event</t>
        </is>
      </c>
    </row>
    <row r="6">
      <c r="A6" s="3" t="inlineStr">
        <is>
          <t>Subsequent Event [Line Items]</t>
        </is>
      </c>
    </row>
    <row r="7">
      <c r="A7" s="4" t="inlineStr">
        <is>
          <t>Total number of shares callable by warrants</t>
        </is>
      </c>
      <c r="B7" s="5" t="n">
        <v>13333333</v>
      </c>
    </row>
    <row r="8">
      <c r="A8" s="4" t="inlineStr">
        <is>
          <t>Class A common stock, par value $0.0001 per share | Subsequent Event</t>
        </is>
      </c>
    </row>
    <row r="9">
      <c r="A9" s="3" t="inlineStr">
        <is>
          <t>Subsequent Event [Line Items]</t>
        </is>
      </c>
    </row>
    <row r="10">
      <c r="A10" s="4" t="inlineStr">
        <is>
          <t>Number of warrants available for issuance</t>
        </is>
      </c>
      <c r="B10" s="5" t="n">
        <v>833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1:36:18Z</dcterms:created>
  <dcterms:modified xmlns:dcterms="http://purl.org/dc/terms/" xmlns:xsi="http://www.w3.org/2001/XMLSchema-instance" xsi:type="dcterms:W3CDTF">2021-08-13T01:36:18Z</dcterms:modified>
</cp:coreProperties>
</file>